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Earnings Per Share" sheetId="10" state="visible" r:id="rId10"/>
    <sheet xmlns:r="http://schemas.openxmlformats.org/officeDocument/2006/relationships" name="Note 3 - Securities" sheetId="11" state="visible" r:id="rId11"/>
    <sheet xmlns:r="http://schemas.openxmlformats.org/officeDocument/2006/relationships" name="Note 4 - Loans Receivable" sheetId="12" state="visible" r:id="rId12"/>
    <sheet xmlns:r="http://schemas.openxmlformats.org/officeDocument/2006/relationships" name="Note 5 - Other Real Estate Owne" sheetId="13" state="visible" r:id="rId13"/>
    <sheet xmlns:r="http://schemas.openxmlformats.org/officeDocument/2006/relationships" name="Note 6 - Premises and Equipment" sheetId="14" state="visible" r:id="rId14"/>
    <sheet xmlns:r="http://schemas.openxmlformats.org/officeDocument/2006/relationships" name="Note 7 - Leases" sheetId="15" state="visible" r:id="rId15"/>
    <sheet xmlns:r="http://schemas.openxmlformats.org/officeDocument/2006/relationships" name="Note 8 - Deposits" sheetId="16" state="visible" r:id="rId16"/>
    <sheet xmlns:r="http://schemas.openxmlformats.org/officeDocument/2006/relationships" name="Note 9 - Borrowings" sheetId="17" state="visible" r:id="rId17"/>
    <sheet xmlns:r="http://schemas.openxmlformats.org/officeDocument/2006/relationships" name="Note 10 - Income Taxes" sheetId="18" state="visible" r:id="rId18"/>
    <sheet xmlns:r="http://schemas.openxmlformats.org/officeDocument/2006/relationships" name="Note 11 - Regulatory Matters" sheetId="19" state="visible" r:id="rId19"/>
    <sheet xmlns:r="http://schemas.openxmlformats.org/officeDocument/2006/relationships" name="Note 12 - Employee Benefit Plan" sheetId="20" state="visible" r:id="rId20"/>
    <sheet xmlns:r="http://schemas.openxmlformats.org/officeDocument/2006/relationships" name="Note 13 - Loan Commitments and " sheetId="21" state="visible" r:id="rId21"/>
    <sheet xmlns:r="http://schemas.openxmlformats.org/officeDocument/2006/relationships" name="Note 14 - Fair Value" sheetId="22" state="visible" r:id="rId22"/>
    <sheet xmlns:r="http://schemas.openxmlformats.org/officeDocument/2006/relationships" name="Note 15 - Revenue from Contract" sheetId="23" state="visible" r:id="rId23"/>
    <sheet xmlns:r="http://schemas.openxmlformats.org/officeDocument/2006/relationships" name="Note 16 - Company Only Condense" sheetId="24" state="visible" r:id="rId24"/>
    <sheet xmlns:r="http://schemas.openxmlformats.org/officeDocument/2006/relationships" name="Note 17 - Selected Quarterly Fi" sheetId="25" state="visible" r:id="rId25"/>
    <sheet xmlns:r="http://schemas.openxmlformats.org/officeDocument/2006/relationships" name="Significant Accounting Policies" sheetId="26" state="visible" r:id="rId26"/>
    <sheet xmlns:r="http://schemas.openxmlformats.org/officeDocument/2006/relationships" name="Note 2 - Earnings Per Share (Ta" sheetId="27" state="visible" r:id="rId27"/>
    <sheet xmlns:r="http://schemas.openxmlformats.org/officeDocument/2006/relationships" name="Note 3 - Securities (Tables)" sheetId="28" state="visible" r:id="rId28"/>
    <sheet xmlns:r="http://schemas.openxmlformats.org/officeDocument/2006/relationships" name="Note 4 - Loans Receivable (Tabl" sheetId="29" state="visible" r:id="rId29"/>
    <sheet xmlns:r="http://schemas.openxmlformats.org/officeDocument/2006/relationships" name="Note 5 - Other Real Estate Ow_2" sheetId="30" state="visible" r:id="rId30"/>
    <sheet xmlns:r="http://schemas.openxmlformats.org/officeDocument/2006/relationships" name="Note 6 - Premises and Equipme_2" sheetId="31" state="visible" r:id="rId31"/>
    <sheet xmlns:r="http://schemas.openxmlformats.org/officeDocument/2006/relationships" name="Note 7 - Leases (Tables)" sheetId="32" state="visible" r:id="rId32"/>
    <sheet xmlns:r="http://schemas.openxmlformats.org/officeDocument/2006/relationships" name="Note 8 - Deposits (Tables)" sheetId="33" state="visible" r:id="rId33"/>
    <sheet xmlns:r="http://schemas.openxmlformats.org/officeDocument/2006/relationships" name="Note 9 - Borrowings (Tables)" sheetId="34" state="visible" r:id="rId34"/>
    <sheet xmlns:r="http://schemas.openxmlformats.org/officeDocument/2006/relationships" name="Note 10 - Income Taxes (Tables)" sheetId="35" state="visible" r:id="rId35"/>
    <sheet xmlns:r="http://schemas.openxmlformats.org/officeDocument/2006/relationships" name="Note 11 - Regulatory Matters (T" sheetId="36" state="visible" r:id="rId36"/>
    <sheet xmlns:r="http://schemas.openxmlformats.org/officeDocument/2006/relationships" name="Note 13 - Loan Commitments an_2" sheetId="37" state="visible" r:id="rId37"/>
    <sheet xmlns:r="http://schemas.openxmlformats.org/officeDocument/2006/relationships" name="Note 14 - Fair Value (Tables)" sheetId="38" state="visible" r:id="rId38"/>
    <sheet xmlns:r="http://schemas.openxmlformats.org/officeDocument/2006/relationships" name="Note 15 - Revenue from Contra_2" sheetId="39" state="visible" r:id="rId39"/>
    <sheet xmlns:r="http://schemas.openxmlformats.org/officeDocument/2006/relationships" name="Note 16 - Company Only Conden_2" sheetId="40" state="visible" r:id="rId40"/>
    <sheet xmlns:r="http://schemas.openxmlformats.org/officeDocument/2006/relationships" name="Note 17 - Selected Quarterly _2" sheetId="41" state="visible" r:id="rId41"/>
    <sheet xmlns:r="http://schemas.openxmlformats.org/officeDocument/2006/relationships" name="Note 1 - Summary of Significa_2" sheetId="42" state="visible" r:id="rId42"/>
    <sheet xmlns:r="http://schemas.openxmlformats.org/officeDocument/2006/relationships" name="Note 2 - Earnings Per Share (De" sheetId="43" state="visible" r:id="rId43"/>
    <sheet xmlns:r="http://schemas.openxmlformats.org/officeDocument/2006/relationships" name="Note 2 - Earnings Per Share - E" sheetId="44" state="visible" r:id="rId44"/>
    <sheet xmlns:r="http://schemas.openxmlformats.org/officeDocument/2006/relationships" name="Note 3 - Securities (Details Te" sheetId="45" state="visible" r:id="rId45"/>
    <sheet xmlns:r="http://schemas.openxmlformats.org/officeDocument/2006/relationships" name="Note 3 - Securities - Fair Valu" sheetId="46" state="visible" r:id="rId46"/>
    <sheet xmlns:r="http://schemas.openxmlformats.org/officeDocument/2006/relationships" name="Note 3 - Securities - Amortized" sheetId="47" state="visible" r:id="rId47"/>
    <sheet xmlns:r="http://schemas.openxmlformats.org/officeDocument/2006/relationships" name="Note 3 - Securities - Sales of " sheetId="48" state="visible" r:id="rId48"/>
    <sheet xmlns:r="http://schemas.openxmlformats.org/officeDocument/2006/relationships" name="Note 3 - Securities - Securitie" sheetId="49" state="visible" r:id="rId49"/>
    <sheet xmlns:r="http://schemas.openxmlformats.org/officeDocument/2006/relationships" name="Note 4 - Loans Receivable (Deta" sheetId="50" state="visible" r:id="rId50"/>
    <sheet xmlns:r="http://schemas.openxmlformats.org/officeDocument/2006/relationships" name="Note 4 - Loans Receivable - Loa" sheetId="51" state="visible" r:id="rId51"/>
    <sheet xmlns:r="http://schemas.openxmlformats.org/officeDocument/2006/relationships" name="Note 4 - Loans Receivable - All" sheetId="52" state="visible" r:id="rId52"/>
    <sheet xmlns:r="http://schemas.openxmlformats.org/officeDocument/2006/relationships" name="Note 4 - Loans Receivable - Act" sheetId="53" state="visible" r:id="rId53"/>
    <sheet xmlns:r="http://schemas.openxmlformats.org/officeDocument/2006/relationships" name="Note 4 - Loans Receivable - L_2" sheetId="54" state="visible" r:id="rId54"/>
    <sheet xmlns:r="http://schemas.openxmlformats.org/officeDocument/2006/relationships" name="Note 4 - Loans Receivable - Rec" sheetId="55" state="visible" r:id="rId55"/>
    <sheet xmlns:r="http://schemas.openxmlformats.org/officeDocument/2006/relationships" name="Note 4 - Loans Receivable - Agi" sheetId="56" state="visible" r:id="rId56"/>
    <sheet xmlns:r="http://schemas.openxmlformats.org/officeDocument/2006/relationships" name="Note 4 - Loans Receivable - PPP" sheetId="57" state="visible" r:id="rId57"/>
    <sheet xmlns:r="http://schemas.openxmlformats.org/officeDocument/2006/relationships" name="Note 4 - Loans Receivable - COV" sheetId="58" state="visible" r:id="rId58"/>
    <sheet xmlns:r="http://schemas.openxmlformats.org/officeDocument/2006/relationships" name="Note 4 - Loans Receivable - Ris" sheetId="59" state="visible" r:id="rId59"/>
    <sheet xmlns:r="http://schemas.openxmlformats.org/officeDocument/2006/relationships" name="Note 5 - Other Real Estate Ow_3" sheetId="60" state="visible" r:id="rId60"/>
    <sheet xmlns:r="http://schemas.openxmlformats.org/officeDocument/2006/relationships" name="Note 5 - Other Real Estate Ow_4" sheetId="61" state="visible" r:id="rId61"/>
    <sheet xmlns:r="http://schemas.openxmlformats.org/officeDocument/2006/relationships" name="Note 5 - Other Real Estate Ow_5" sheetId="62" state="visible" r:id="rId62"/>
    <sheet xmlns:r="http://schemas.openxmlformats.org/officeDocument/2006/relationships" name="Note 5 - Other Real Estate Ow_6" sheetId="63" state="visible" r:id="rId63"/>
    <sheet xmlns:r="http://schemas.openxmlformats.org/officeDocument/2006/relationships" name="Note 6 - Premises and Equipme_3" sheetId="64" state="visible" r:id="rId64"/>
    <sheet xmlns:r="http://schemas.openxmlformats.org/officeDocument/2006/relationships" name="Note 6 - Premises and Equipme_4" sheetId="65" state="visible" r:id="rId65"/>
    <sheet xmlns:r="http://schemas.openxmlformats.org/officeDocument/2006/relationships" name="Note 7 - Leases (Details Textua" sheetId="66" state="visible" r:id="rId66"/>
    <sheet xmlns:r="http://schemas.openxmlformats.org/officeDocument/2006/relationships" name="Note 7 - Leases - Classificatio" sheetId="67" state="visible" r:id="rId67"/>
    <sheet xmlns:r="http://schemas.openxmlformats.org/officeDocument/2006/relationships" name="Note 7 - Leases - Lease Cost (D" sheetId="68" state="visible" r:id="rId68"/>
    <sheet xmlns:r="http://schemas.openxmlformats.org/officeDocument/2006/relationships" name="Note 7 - Leases - Future Minimu" sheetId="69" state="visible" r:id="rId69"/>
    <sheet xmlns:r="http://schemas.openxmlformats.org/officeDocument/2006/relationships" name="Note 8 - Deposits (Details Text" sheetId="70" state="visible" r:id="rId70"/>
    <sheet xmlns:r="http://schemas.openxmlformats.org/officeDocument/2006/relationships" name="Note 8 - Deposits - Composition" sheetId="71" state="visible" r:id="rId71"/>
    <sheet xmlns:r="http://schemas.openxmlformats.org/officeDocument/2006/relationships" name="Note 8 - Deposits - Scheduled M" sheetId="72" state="visible" r:id="rId72"/>
    <sheet xmlns:r="http://schemas.openxmlformats.org/officeDocument/2006/relationships" name="Note 9 - Borrowings (Details Te" sheetId="73" state="visible" r:id="rId73"/>
    <sheet xmlns:r="http://schemas.openxmlformats.org/officeDocument/2006/relationships" name="Note 9 - Borrowings - Advances " sheetId="74" state="visible" r:id="rId74"/>
    <sheet xmlns:r="http://schemas.openxmlformats.org/officeDocument/2006/relationships" name="Note 9 - Borrowings - Securitie" sheetId="75" state="visible" r:id="rId75"/>
    <sheet xmlns:r="http://schemas.openxmlformats.org/officeDocument/2006/relationships" name="Note 10 - Income Taxes (Details" sheetId="76" state="visible" r:id="rId76"/>
    <sheet xmlns:r="http://schemas.openxmlformats.org/officeDocument/2006/relationships" name="Note 10 - Income Taxes - Schedu" sheetId="77" state="visible" r:id="rId77"/>
    <sheet xmlns:r="http://schemas.openxmlformats.org/officeDocument/2006/relationships" name="Note 10 - Income Taxes - A Reco" sheetId="78" state="visible" r:id="rId78"/>
    <sheet xmlns:r="http://schemas.openxmlformats.org/officeDocument/2006/relationships" name="Note 10 - Income Taxes - Sche_2" sheetId="79" state="visible" r:id="rId79"/>
    <sheet xmlns:r="http://schemas.openxmlformats.org/officeDocument/2006/relationships" name="Note 10 - Income Taxes - Unreco" sheetId="80" state="visible" r:id="rId80"/>
    <sheet xmlns:r="http://schemas.openxmlformats.org/officeDocument/2006/relationships" name="Note 11 - Regulatory Matters - " sheetId="81" state="visible" r:id="rId81"/>
    <sheet xmlns:r="http://schemas.openxmlformats.org/officeDocument/2006/relationships" name="Note 12 - Employee Benefit Pl_2" sheetId="82" state="visible" r:id="rId82"/>
    <sheet xmlns:r="http://schemas.openxmlformats.org/officeDocument/2006/relationships" name="Note 13 - Loan Commitments an_3" sheetId="83" state="visible" r:id="rId83"/>
    <sheet xmlns:r="http://schemas.openxmlformats.org/officeDocument/2006/relationships" name="Note 13 - Loan Commitments an_4" sheetId="84" state="visible" r:id="rId84"/>
    <sheet xmlns:r="http://schemas.openxmlformats.org/officeDocument/2006/relationships" name="Note 14 - Fair Value (Details T" sheetId="85" state="visible" r:id="rId85"/>
    <sheet xmlns:r="http://schemas.openxmlformats.org/officeDocument/2006/relationships" name="Note 14 - Fair Value - Financia" sheetId="86" state="visible" r:id="rId86"/>
    <sheet xmlns:r="http://schemas.openxmlformats.org/officeDocument/2006/relationships" name="Note 14 - Fair Value - Financ_2" sheetId="87" state="visible" r:id="rId87"/>
    <sheet xmlns:r="http://schemas.openxmlformats.org/officeDocument/2006/relationships" name="Note 14 - Fair Value - Quantita" sheetId="88" state="visible" r:id="rId88"/>
    <sheet xmlns:r="http://schemas.openxmlformats.org/officeDocument/2006/relationships" name="Note 14 - Fair Value - Carrying" sheetId="89" state="visible" r:id="rId89"/>
    <sheet xmlns:r="http://schemas.openxmlformats.org/officeDocument/2006/relationships" name="Note 15 - Revenue from Contra_3" sheetId="90" state="visible" r:id="rId90"/>
    <sheet xmlns:r="http://schemas.openxmlformats.org/officeDocument/2006/relationships" name="Note 15 - Revenue from Contra_4" sheetId="91" state="visible" r:id="rId91"/>
    <sheet xmlns:r="http://schemas.openxmlformats.org/officeDocument/2006/relationships" name="Note 16 - Company Only Conden_3" sheetId="92" state="visible" r:id="rId92"/>
    <sheet xmlns:r="http://schemas.openxmlformats.org/officeDocument/2006/relationships" name="Note 16 - Company Only Conden_4" sheetId="93" state="visible" r:id="rId93"/>
    <sheet xmlns:r="http://schemas.openxmlformats.org/officeDocument/2006/relationships" name="Note 16 - Company Only Conden_5" sheetId="94" state="visible" r:id="rId94"/>
    <sheet xmlns:r="http://schemas.openxmlformats.org/officeDocument/2006/relationships" name="Note 17 - Selected Quarterly _3" sheetId="95" state="visible" r:id="rId95"/>
    <sheet xmlns:r="http://schemas.openxmlformats.org/officeDocument/2006/relationships" name="Note 17 - Selected Quarterly _4"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3, 2021</t>
        </is>
      </c>
      <c r="D2" s="2" t="inlineStr">
        <is>
          <t>Jun. 30, 2020</t>
        </is>
      </c>
    </row>
    <row r="3">
      <c r="A3" s="3" t="inlineStr">
        <is>
          <t>Document Information [Line Items]</t>
        </is>
      </c>
    </row>
    <row r="4">
      <c r="A4" s="4" t="inlineStr">
        <is>
          <t>Entity Central Index Key</t>
        </is>
      </c>
      <c r="B4" s="4" t="inlineStr">
        <is>
          <t>0001303942</t>
        </is>
      </c>
    </row>
    <row r="5">
      <c r="A5" s="4" t="inlineStr">
        <is>
          <t>Entity Registrant Name</t>
        </is>
      </c>
      <c r="B5" s="4" t="inlineStr">
        <is>
          <t>BankFinancial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51331</t>
        </is>
      </c>
    </row>
    <row r="15">
      <c r="A15" s="4" t="inlineStr">
        <is>
          <t>Entity Incorporation, State or Country Code</t>
        </is>
      </c>
      <c r="B15" s="4" t="inlineStr">
        <is>
          <t>MD</t>
        </is>
      </c>
    </row>
    <row r="16">
      <c r="A16" s="4" t="inlineStr">
        <is>
          <t>Entity Tax Identification Number</t>
        </is>
      </c>
      <c r="B16" s="4" t="inlineStr">
        <is>
          <t>75-3199276</t>
        </is>
      </c>
    </row>
    <row r="17">
      <c r="A17" s="4" t="inlineStr">
        <is>
          <t>Entity Address, Address Line One</t>
        </is>
      </c>
      <c r="B17" s="4" t="inlineStr">
        <is>
          <t>60 North Frontage Road</t>
        </is>
      </c>
    </row>
    <row r="18">
      <c r="A18" s="4" t="inlineStr">
        <is>
          <t>Entity Address, City or Town</t>
        </is>
      </c>
      <c r="B18" s="4" t="inlineStr">
        <is>
          <t>Burr Ridge</t>
        </is>
      </c>
    </row>
    <row r="19">
      <c r="A19" s="4" t="inlineStr">
        <is>
          <t>Entity Address, State or Province</t>
        </is>
      </c>
      <c r="B19" s="4" t="inlineStr">
        <is>
          <t>IL</t>
        </is>
      </c>
    </row>
    <row r="20">
      <c r="A20" s="4" t="inlineStr">
        <is>
          <t>Entity Address, Postal Zip Code</t>
        </is>
      </c>
      <c r="B20" s="4" t="inlineStr">
        <is>
          <t>60527</t>
        </is>
      </c>
    </row>
    <row r="21">
      <c r="A21" s="4" t="inlineStr">
        <is>
          <t>City Area Code</t>
        </is>
      </c>
      <c r="B21" s="4" t="inlineStr">
        <is>
          <t>800</t>
        </is>
      </c>
    </row>
    <row r="22">
      <c r="A22" s="4" t="inlineStr">
        <is>
          <t>Local Phone Number</t>
        </is>
      </c>
      <c r="B22" s="4" t="inlineStr">
        <is>
          <t xml:space="preserve"> 894-6900</t>
        </is>
      </c>
    </row>
    <row r="23">
      <c r="A23" s="4" t="inlineStr">
        <is>
          <t>Title of 12(b) Security</t>
        </is>
      </c>
      <c r="B23" s="4" t="inlineStr">
        <is>
          <t>Common Stock, par value $0.01 per share</t>
        </is>
      </c>
    </row>
    <row r="24">
      <c r="A24" s="4" t="inlineStr">
        <is>
          <t>Trading Symbol</t>
        </is>
      </c>
      <c r="B24" s="4" t="inlineStr">
        <is>
          <t>BFI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16500000</v>
      </c>
    </row>
    <row r="35">
      <c r="A35" s="4" t="inlineStr">
        <is>
          <t>Entity Common Stock, Shares Outstanding</t>
        </is>
      </c>
      <c r="C35" s="6" t="n">
        <v>147327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2 Amounts reported in earnings per share reflect earnings available to common stockholders for the period divided by the weighted average number of shares of common stock outstanding during the period, exclusive of the effect of potential common shares. Stock options and restricted stock are regarded as potential common stock and are considered in the diluted earnings per share calculations to the extent that they would have a dilutive effect if converted to common stock. There were no potential dilutive common shares for the years ended December 31, 2020 2019. For the years ended December 31, 2020 2019 Net income available to common stockholders $ 9,163 $ 11,672 Basic and diluted weighted average common shares outstanding 14,951,656 15,594,883 Basic and diluted earnings per common share $ 0.61 $ 0.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NOTE 3 The fair value of securities and the related gross unrealized gains and losses recognized in accumulated other comprehensive income is as follows: Available-for-Sale Securities Amortized Cost Gross Unrealized Gains Gross Unrealized Losses Fair Value December 31, 2020 Certificates of deposit $ 15,117 $ — $ — $ 15,117 Municipal securities 402 7 — 409 Mortgage-backed securities - residential 5,826 282 — 6,108 Collateralized mortgage obligations - residential 2,193 3 (1 ) 2,195 $ 23,538 $ 292 $ (1 ) $ 23,829 December 31, 2019 Certificates of deposit $ 48,666 $ — $ — $ 48,666 Municipal securities 505 8 — 513 Mortgage-backed securities - residential 7,727 310 — 8,037 Collateralized mortgage obligations - residential 2,986 4 (13 ) 2,977 $ 59,884 $ 322 $ (13 ) $ 60,193 Mortgage-backed securities and collateralized mortgage obligations reflected in the preceding table were issued by U.S. government-sponsored entities and agencies, Freddie Mac, Fannie Mae and Ginnie Mae, and are obligations which the government has affirmed its commitment to support. The amortized cost and fair values of securities available-for-sale at December 31, 2020 not may may December 31, 2020 Amortized Cost Fair Value Due in one year or less $ 15,271 $ 15,278 Due after one year through five years 248 248 15,519 15,526 Mortgage-backed securities - residential 5,826 6,108 Collateralized mortgage obligations - residential 2,193 2,195 $ 23,538 $ 23,829 Investment securities available-for-sale with carrying amounts of $1.2 million and $2.0 million at December 31, 2020 2019 Sales of equity securities were as follows: For the years ended December 31, 2020 2019 Proceeds $ — $ 3,722 Gross gains — 295 Gross losses — — Securities available-for-sale with unrealized losses at December 31, 2020 2019 not Less than 12 Months 12 Months or More Total Count Fair Value Unrealized Loss Count Fair Value Unrealized Loss Count Fair Value Unrealized Loss December 31, 2020 Collateralized mortgage obligations - residential — $ — $ — 3 $ 1,588 $ (1 ) 3 $ 1,588 $ (1 ) December 31, 2019 Collateralized mortgage obligations - residential 3 $ 1,566 $ (10 ) 1 $ 937 $ (3 ) 4 $ 2,503 $ (13 ) 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 Certain collateralized mortgage obligations that the Company holds in its investment portfolio were in an unrealized loss position at December 31, 2020 not not not The Bank sold 25,702 shares of Visa Class B common stock in the first 2019 no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NOTE 4 Loans receivable are as follows: December 31, 2020 2019 One-to-four family residential real estate $ 41,691 $ 55,750 Multi-family mortgage 452,241 563,750 Nonresidential real estate 108,658 134,674 Construction and land 499 — Commercial loans and leases 405,057 418,343 Consumer 1,812 2,211 1,009,958 1,174,728 Net deferred loan origination costs 371 912 Allowance for loan losses (7,751 ) (7,632 ) Loans, net $ 1,002,578 $ 1,168,008 Loan Origination/Risk Management. The majority of the loans the Company originates are commercial-related loans, such as multi-family, nonresidential real estate, commercial loans and leases, and construction and land loans. In addition, we originated one four December 31, 2017. The Company originates real estate loans principally secured by first Multi-family mortgage loans generally are secured by multi-family rental properties such as apartment buildings, including subsidized apartment units. In general, loan amounts range between $500,000 and $5.0 million at December 31, 2020 not 25% Loans secured by multi-family mortgages generally involve a greater degree of credit risk as a result of several factors, including the concentration of principal in a limited number of loans and borrowers, the effects of general economic conditions on income producing properties, and the increased difficulty of evaluating and monitoring these types of loans. Furthermore, the repayment of loans secured by multi-family mortgages typically depends upon the successful operation of the related real estate property. If the cash flow from the project is reduced below acceptable thresholds, the borrower’s ability to repay the loan may The Company emphasizes nonresidential real estate loans with initial principal balances between $500,000 and $5.0 million. Substantially all of our nonresidential real estate loans are secured by properties located in our primary market area. The Company’s nonresidential real estate loans are generally written as three five three five In the underwriting of nonresidential real estate loans, the Company generally lends up to 80% of the property’s appraised value. Decisions to lend are based on the economic viability of the property as the primary source of repayment and the creditworthiness of the borrower. In evaluating a proposed commercial real estate loan, we emphasize the ratio of the property’s projected net cash flow to the loan’s debt service requirement (generally requiring a minimum ratio of 120%), computed after deduction for a vacancy factor and property expenses we deem appropriate. Personal guarantees are usually pursued and obtained from nonresidential real estate borrowers. Nonresidential real estate loans generally carry higher interest rates and have shorter terms and typically involve larger loan balances concentrated with single borrowers or groups of related borrowers. In addition, the payment of loans secured by income-producing properties typically depends on the successful operation of the related real estate project and thus may The Company makes various types of secured and unsecured commercial loans to customers in our market area for the purpose of financing equipment acquisition, expansion, working capital and other general business purposes. The terms of these loans generally range from less than one five Commercial credit decisions are based upon our assessment of the borrower’s cash flow, proposed collateral, business and credit history and any additional positive or negative credit risk factors. The Company determines the borrower’s ability to repay in accordance with the proposed terms of the loans and we assess the risks involved. An evaluation is made of the borrower to determine character and capacity to manage. Personal guarantees of the principals are pursued and usually obtained. In addition to evaluating the loan borrower’s financial statements, we consider the adequacy of the primary and secondary sources of repayment for the loan. Independent reports of the borrower’s credit history supplement our analysis of the borrower’s creditworthiness and at times are supplemented with inquiries to other banks and trade investigations. Moreover, certain assets listed on personal financial statements are verified. Proposed collateral for a secured transaction also is analyzed to determine its marketability. Commercial business loans generally have higher interest rates because they have a higher risk of default since their repayment generally depends on the successful operation of the borrower’s business and the sufficiency of any collateral. Pricing of commercial loans is based primarily on the credit risk of the borrower, with due consideration given to borrowers with appropriate deposit relationships. The Company also lends money to small and mid-size leasing companies for equipment financing leases. Generally, commercial leases are secured by an assignment by the leasing company of the lease payments and by a secured interest in the equipment being leased. In most cases, the lessee acknowledges our security interest in the leased equipment and agrees to send lease payments directly to us. Consequently, the Company underwrites lease loans by examining the creditworthiness of the lessee rather than the lessor. Lease loans generally are non-recourse to the leasing company. Generally, the Company’s commercial leases are secured primarily by technology equipment, medical equipment, material handling equipment and other capital equipment. Lessees tend to be publicly-traded companies with investment-grade rated debt or companies that have not not five Although the Company does not Until December 31, 2017, four first The ability of the Company’s borrowers to repay their loans, and the value of the collateral securing such loans, could be adversely impacted by economic weakness in its local markets as a result of unemployment, declining real estate values, or increased residential, office, industrial and retail shopping vacancies due to changes in business conditions. This not 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December 31, 2020 One-to-four family residential real estate $ — $ 518 $ 518 $ 1,718 $ 39,973 $ 41,691 Multi-family mortgage — 4,062 4,062 520 451,721 452,241 Nonresidential real estate 28 1,541 1,569 296 108,362 108,658 Construction and land — 12 12 — 499 499 Commercial loans and leases — 1,536 1,536 — 405,057 405,057 Consumer — 54 54 — 1,812 1,812 $ 28 $ 7,723 $ 7,751 $ 2,534 $ 1,007,424 1,009,958 Net deferred loan origination costs 371 Allowance for loan losses (7,751 ) Loans, net $ 1,002,578 Allowance for loan losses Loan Balances Individually evaluated for impairment Collectively evaluated for impairment Total Individually evaluated for impairment Collectively evaluated for impairment Total December 31, 2019 One-to-four family residential real estate $ — $ 675 $ 675 $ 1,835 $ 53,915 $ 55,750 Multi-family mortgage — 3,676 3,676 620 563,130 563,750 Nonresidential real estate — 1,176 1,176 288 134,386 134,674 Commercial loans and leases — 2,065 2,065 — 418,343 418,343 Consumer — 40 40 — 2,211 2,211 $ — $ 7,632 $ 7,632 $ 2,743 $ 1,171,985 1,174,728 Net deferred loan origination costs 912 Allowance for loan losses (7,632 ) Loans, net $ 1,168,008 The following table presents the activity in the allowance for loan losses by portfolio segment: Beginning balance Provision for (recovery of) loan losses Loans charged off Recoveries Ending balance December 31, 2020 One-to-four family residential real estate $ 675 $ (185 ) $ (9 ) $ 37 $ 518 Multi-family mortgage 3,676 292 — 94 4,062 Nonresidential real estate 1,176 393 — — 1,569 Construction and land — 12 — — 12 Commercial loans and leases 2,065 (533 ) — 4 1,536 Consumer 40 76 (62 ) — 54 $ 7,632 $ 55 $ (71 ) $ 135 $ 7,751 December 31, 2019 One-to-four family residential real estate $ 699 $ 123 $ (222 ) $ 75 $ 675 Multi-family mortgage 3,991 (346 ) — 31 3,676 Nonresidential real estate 1,476 (217 ) (83 ) — 1,176 Construction and land 4 (4 ) — — — Commercial loans and leases 2,272 4,226 (4,443 ) 10 2,065 Consumer 28 43 (31 ) — 40 $ 8,470 $ 3,825 $ (4,779 ) $ 116 $ 7,632 Impaired loans The following tables present loans individually evaluated for impairment by class of loans: Loan Balance Recorded Investment Partial Charge- off Allowance for Loan Losses Allocated Average Investment in Impaired Loans Interest Income Recognized December 31, 2020 With no related allowance recorded One-to-four family residential real estate $ 2,069 $ 1,718 $ 363 $ — $ 1,782 $ 42 Multi-family mortgage - Illinois 520 520 — — 594 31 2,589 2,238 363 — 2,376 73 With an allowance recorded - nonresidential real estate 280 296 — 28 289 — $ 2,869 $ 2,534 $ 363 $ 28 $ 2,665 $ 73 December 31, 2019 With no related allowance recorded One-to-four family residential real estate $ 2,168 $ 1,835 $ 339 $ — $ 2,208 $ 51 Multi-family mortgage - Illinois 620 620 — — 637 37 Nonresidential real estate 280 288 — — 589 2 $ 3,068 $ 2,743 $ 339 $ — $ 3,434 $ 90 Nonaccrual loans The following tables present the recorded investment in nonaccrual and loans 90 Loan Balance Recorded Investment Loans Past Due Over 90 Days, still accruing December 31, 2020 One-to-four family residential real estate $ 946 $ 925 $ — Nonresidential real estate 280 296 — $ 1,226 $ 1,221 $ — December 31, 2019 One-to-four family residential real estate $ 598 $ 512 $ — Nonresidential real estate 280 288 — Commercial loans and leases 47 — 47 $ 925 $ 800 $ 47 Nonaccrual loans and impaired loans are defined differently. Some loans may may one The Company’s reserve for uncollected loan interest was $133,000 and $81,000 at December 31, 2020 2019 310–10, 310–10, Past Due Loans The following tables present the aging of the recorded investment of loans by class of loans: 30-59 Days Past Due 60-89 Days Past Due 90 Days or Greater Past Due Total Past Due Loans Not Past Due Total December 31, 2020 One-to-four family residential real estate loans: Owner occupied $ 252 $ 211 $ 834 $ 1,297 $ 32,078 $ 33,375 Non-owner occupied 3 132 91 226 8,090 8,316 Multi-family mortgage: Illinois 86 — — 86 221,943 222,029 Other — — — — 230,212 230,212 Nonresidential real estate — — 296 296 108,362 108,658 Construction and land — — — — 499 499 Commercial loans and leases: Commercial 4,886 — — 4,886 72,809 77,695 Asset-based — — — — 1,740 1,740 Equipment finance: Government 2,468 — — 2,468 100,272 102,740 Investment-rated 618 225 — 843 86,417 87,260 Other 853 2,487 — 3,340 132,282 135,622 Consumer 6 5 — 11 1,801 1,812 $ 9,172 $ 3,060 $ 1,221 $ 13,453 $ 996,505 $ 1,009,958 30-59 Days Past Due 60-89 Days Past Due 90 Days or Greater Past Due Total Past Due Loans Not Past Due Total December 31, 2019 One-to-four family residential real estate loans: Owner occupied $ 777 $ 340 $ 507 $ 1,624 $ 43,365 $ 44,989 Non-owner occupied 280 15 — 295 10,466 10,761 Multi-family mortgage: Illinois 981 302 — 1,283 246,680 247,963 Other — — — — 315,787 315,787 Nonresidential real estate — — 288 288 134,386 134,674 Commercial loans and leases: Commercial — — — — 133,976 133,976 Asset-based — — — — 11,738 11,738 Equipment finance: Government — — — — 33,555 33,555 Investment-rated 826 — 47 873 101,015 101,888 Other 543 136 — 679 136,507 137,186 Consumer 24 37 — 61 2,150 2,211 $ 3,431 $ 830 $ 842 $ 5,103 $ 1,169,625 $ 1,174,728 U.S. Small Business Administration Paycheck Protection Program In response to the COVID- 19 March 27, 2020. December 31, 2020, 100% The following table presents the PPP activity: Number of loans Originated Balance For the Year Ended December 31, 2020 Paycheck protection program loan originations 315 $ 11,160 December 31, 2020 Paycheck protection program loans 290 $ 10,180 COVID- 19 Section 4013 2020 50” not 19. Our Apartment and Commercial Real Estate COVID- 19 4013 four April 2020, December 2020. Our Small Investment Property COVID- 19 $750,000 4013 four April 2020, December 2020. May 2020 December 2020 June 30, 2021. CARES Act Section 4013 2020 35 For residential mortgage and consumer loans, relief under CARES Act Section 4013 2020 35 The following table summarizes the remaining loan forbearance modifications at December 31, 2020: Principal Remaining Amounts Number of loans Balance Deferred Small Investment Property COVID-19 Qualified Limited Forbearance Agreement Multi-family mortgage 8 $ 3,092 $ 17 Nonresidential real estate 10 3,363 22 Apartment and Commercial Real Estate COVID-19 Qualified Limited Forbearance Agreement Nonresidential real estate 2 2,480 6 One-to-four family residential real estate 10 1,402 8 30 $ 10,337 $ 53 Troubled Debt Restructurings The Company evaluates loan extensions or modifications not 4013 2020 35 340 10 340 10, The Company had no TDRs at December 31, 2020 2019 December 31, 2020 2019 December 31, 2020 2019 twelve A loan is considered to be in payment default once it is 90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 Special Mention. may not not Substandard. may not not Nonaccrual. one Loans not Based on the most recent analysis performed, the risk category of loans by class of loans are as follows: Pass Special Mention Substandard Nonaccrual Total December 31, 2020 One-to-four family residential real estate loans: Owner occupied $ 32,089 $ - $ 452 $ 834 $ 33,375 Non-owner occupied 8,164 27 34 91 8,316 Multi-family mortgage: Illinois 222,029 — — — 222,029 Other 230,212 — — — 230,212 Nonresidential real estate 106,280 1,998 84 296 108,658 Construction and land 499 — — — 499 Commercial loans and leases: Commercial 72,809 — 4,886 — 77,695 Asset-based 1,740 — — — 1,740 Equipment finance: Government 102,740 — — — 102,740 Investment-rated 87,260 — — — 87,260 Other 134,617 — 1,005 — 135,622 Consumer 1,802 5 5 — 1,812 $ 1,000,241 $ 2,030 $ 6,466 $ 1,221 $ 1,009,958 Pass Special Mention Substandard Nonaccrual Total December 31, 2019 One-to-four family residential real estate loans: Owner occupied $ 43,908 $ 36 $ 533 $ 512 $ 44,989 Non-owner occupied 10,696 30 35 — 10,761 Multi-family mortgage: Illinois 247,757 — 206 — 247,963 Other 315,787 — — — 315,787 Nonresidential real estate 134,134 162 90 288 134,674 Commercial loans and leases: Commercial 125,630 8,346 — — 133,976 Asset-based 11,738 — — — 11,738 Equipment finance: Government 33,555 — — — 33,555 Investment-rated 101,381 507 — — 101,888 Other 136,289 761 136 — 137,186 Consumer 2,153 5 53 — 2,211 $ 1,163,028 $ 9,847 $ 1,053 $ 800 $ 1,174,7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Other Real Estate Owned</t>
        </is>
      </c>
      <c r="B1" s="2" t="inlineStr">
        <is>
          <t>12 Months Ended</t>
        </is>
      </c>
    </row>
    <row r="2">
      <c r="B2" s="2" t="inlineStr">
        <is>
          <t>Dec. 31, 2020</t>
        </is>
      </c>
    </row>
    <row r="3">
      <c r="A3" s="3" t="inlineStr">
        <is>
          <t>Notes to Financial Statements</t>
        </is>
      </c>
    </row>
    <row r="4">
      <c r="A4" s="4" t="inlineStr">
        <is>
          <t>Real Estate Owned [Text Block]</t>
        </is>
      </c>
      <c r="B4" s="4" t="inlineStr">
        <is>
          <t xml:space="preserve">NOTE 5 Real estate that is acquired through foreclosure or a deed in lieu of foreclosure is classified as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loan losses. The following represents the roll forward of OREO and the composition of OREO properties. At and For the Years Ended December 31, 2020 2019 Beginning balance $ 186 $ 1,226 New foreclosed properties 33 186 Capitalized improvements 47 — Valuation adjustments — (38 ) Sales (109 ) (1,188 ) Ending balance $ 157 $ 186 December 31, 2020 December 31, 2019 Balance Valuation Allowance Net OREO Balance Balance Valuation Allowance Net OREO Balance One–to–four family residential $ 157 $ — $ 157 $ 186 $ — $ 186 Activity in the valuation allowance is as follows: At and For the Years Ended December 31, 2020 2019 Beginning of year $ — $ 23 Additions charged to expense — 38 Reductions from sales of other real estate owned — (61 ) End of year $ — $ — At December 31, 2020 2019 no December 31,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6 Year-end premises and equipment are as follows: December 31, 2020 2019 Land and land improvements $ 11,989 $ 11,918 Buildings and improvements 31,145 30,585 Furniture and equipment 10,111 9,454 Computer equipment 4,798 4,326 58,043 56,283 Accumulated depreciation (33,368 ) (31,937 ) $ 24,675 $ 24,346 Depreciation of premises and equipment was $1.7 million and $1.6 million for the years ended December 31,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7 The following table represents the classification of the Company's right of use and lease liabilities: Statement of Financial Condition Location December 31, 2020 December 31, 2019 Operating Lease Right of Use Asset: Gross carrying amount $ 6,694 $ — New lease obligation 111 6,694 Accumulated amortization (1,730 ) (848 ) Net recorded value Other assets $ 5,075 $ 5,846 Operating Lease Liabilities: Right of use lease obligations Other liabilities $ 5,075 $ 5,846 Amortization expense was $882,000 and $848,000 for the years ended December 31, 2020 2019 December 31, 2020 For the year ended December 31, 2020 For the year ended December 31, 2019 Lease cost: Operating lease cost $ 882 $ 848 Short-term lease cost 152 112 Sublease income (74 ) (51 ) Total lease cost $ 960 $ 909 Other information: Cash paid for amounts included in the measurement of lease liabilities: Operating cash flows from operating leases $ 948 $ 901 Future minimum payments under non-cancellable operating leases with terms longer than 12 December 31, 2020 Twelve months ended December 31, 2021 $ 962 2022 1,002 2023 956 2024 501 2025 507 Thereafter 2,217 Total future minimum operating lease payments 6,145 Amounts representing interest (1,070 ) Present value of net future minimum operating lease payments $ 5,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NOTE 8 Composition of deposits is as follows: December 31, 2020 2019 Noninterest-bearing demand deposits $ 326,188 $ 210,762 Interest-bearing NOW accounts 336,994 273,168 Money market accounts 297,801 245,610 Savings deposits 179,561 153,183 Certificates of deposit 253,000 402,034 $ 1,393,544 $ 1,284,757 Time deposits that meet or exceed the FDIC Insurance limit of $250,000 December 31, 2020 2019 December 31, 2020 2019 December 31, 2019 December 31, 2020 Scheduled maturities of certificates of deposit for the next five December 31, 2020 2021 $ 188,040 2022 54,384 2023 8,160 2024 2,238 2025 178 $ 25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ing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9 At year-end, advances from the FHLB were as follows: December 31, 2020 2019 Contractual Rate Amount Contractual Rate Amount Fixed-rate advance from FHLB, due within 1 year — % $ 4,000 — % $ — The Company maintains a collateral pledge agreement covering secured advances whereby the Company has agreed to keep on hand, free of all other pledges, liens, and encumbrances, specifically identified whole first not 90 December 31, 2020 first December 31, 2020 December 31, 2020 2019 Securities sold under agreements to repurchase, which are included with borrowings on the consolidated balance sheet, are shown below. Overnight and Continuous Up to 30 days 30 - 90 days Greater Than 90 days Total December 31, 2019 Repurchase agreements and repurchase-to-maturity transactions $ 61 $ — $ — $ — $ 61 Gross amount of recognized liabilities for repurchase agreements in Statement of Financial Condition $ 61 There were no December 31, 2020 Securities sold under agreements to repurchase were secured by a mortgage-backed security with a carrying amount of $2.0 million at December 31, 2019 no On April 1, 2020, April 1, 2021.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0 The income tax expense is as follows: For the years ended December 31, 2020 2019 Current expense $ 2,460 $ 1,863 Deferred expense 1,137 2,362 Total income tax expense $ 3,597 $ 4,225 A reconciliation of the provision for income taxes computed at the statutory federal corporate tax rate of 21% 2020 2019 For the years ended December 31, 2020 2019 Expense computed at the statutory federal tax rate $ 2,680 $ 3,339 State and local taxes, net of federal income tax effect 720 892 Other, net (3 ) (6 ) Valuation allowance for deferred tax assets 200 — $ 3,597 $ 4,225 Effective income tax rate 28.18 % 26.57 % Retained earnings at December 31, 2020 2019 no The net deferred tax asset is as follows: December 31, 2020 2019 Gross deferred tax assets Allowance for loan losses $ 2,075 $ 2,043 Alternative minimum tax and net operating loss carryforwards 3,999 4,452 Lease liability 1,358 1,565 Tax deductible goodwill and core deposit intangible 63 314 Other 505 741 8,000 9,115 Gross deferred tax liabilities Net deferred loan origination costs (873 ) (1,013 ) Purchase accounting adjustments (1,570 ) (1,623 ) Right of use asset (1,358 ) (1,565 ) Other (1,180 ) (958 ) Unrealized gain on securities (78 ) (83 ) (5,059 ) (5,242 ) Valuation allowance (200 ) — $ 2,741 $ 3,873 As of December 31, 2020 2019 A DTA valuation allowance is required under ASC 740 not” i.e., 50% not not The Company’s ability to realize the DTA is dependent upon the generation of future taxable income during the periods in which the tax attributes underlying the DTA become deductible. The amount of the DTA that will ultimately be realized will be impacted by the Company’s future taxable income, any changes to the many variables that could impact future taxable income and the then applicable corporate tax rate. As of December 31, 2020 2019 At December 31, 2020 382 2030, not 382 December 31, 2020 2023 2025. Unrecognized Tax Benefits A reconciliation of the beginning and ending amount of unrecognized tax benefits is as follows: December 31, 2020 2019 Beginning of year $ 244 $ 198 Additions based on tax positions related to the current year 61 62 Additions for tax positions of prior years 2 — Reductions due to the statute of limitations and reductions for tax positions of prior years (30 ) (16 ) End of year $ 277 $ 244 The Company does not twelve December 31, 2020 2019 The Company and its subsidiary are subject to U.S. federal income tax as well as income tax of the various states where the Company does business. The Company is no 2017 2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Regulatory Matters</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 xml:space="preserve">NOTE 11– The Bank is subject to regulatory capital requirements administered by the federal banking agencies. The capital adequacy guidelines and prompt corrective action regulations, involve the quantitative measurement of assets, liabilities, and certain off-balance-sheet items calculated under regulatory accounting practices. Capital amounts and classifications are also subject to qualitative judgments by regulators. The failure to meet minimum capital requirements can result in regulatory actions. The final rules implementing Basel Committee on Banking Supervision's capital guidelines for U.S. banks (Basel III rules) became effective in 2015. not In addition, as a result of the legislation, the federal banking agencies developed a “Community Bank Leverage Ratio” (the ratio of a bank’s tangible equity capital to average total consolidated assets) for financial institutions with assets of less than $10 may not 8% not 10%. second 2020 8% may January 1, 2022, 9%. 4012 8% second 2020, 8.5% 2021, 9% second 2020. Prompt corrective action regulations provide five not The minimum capital ratios set forth in the Regulatory Capital Plans will be increased and other minimum capital requirements will be established if and as necessary. In accordance with the Regulatory Capital Plans, the Bank will not 1 2.5%. As of December 31, 2020 no The Bank is subject to regulatory restrictions on the amount of dividends it may not The Bank's Community Bank Leverage Ratio was: Actual Required for Capital Adequacy Purposes Amount Ratio Amount Ratio December 31, 2020 Community Bank Leverage Ratio $ 160,236 10.10 % $ 126,964 8.00 % Actual and required capital amounts and ratios for the Bank were: Actual Required for Capital Adequacy Purposes To be Well-Capitalized under Prompt Corrective Action Provisions Amount Ratio Amount Ratio Amount Ratio December 31, 2019 Total capital (to risk-weighted assets) $ 170,203 16.38 % $ 83,130 8.00 % $ 103,913 10.00 % Tier 1 (core) capital (to risk-weighted assets) 162,455 15.63 62,348 6.00 83,130 8.00 Common Tier 1 (CET1) 162,455 15.63 46,761 4.50 67,543 6.50 Tier 1 (core) capital (to adjusted average total assets) 162,455 10.89 59,666 4.00 74,583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other financial institutions</t>
        </is>
      </c>
      <c r="B3" s="5" t="n">
        <v>14115</v>
      </c>
      <c r="C3" s="5" t="n">
        <v>9785</v>
      </c>
    </row>
    <row r="4">
      <c r="A4" s="4" t="inlineStr">
        <is>
          <t>Interest-bearing deposits in other financial institutions</t>
        </is>
      </c>
      <c r="B4" s="6" t="n">
        <v>489381</v>
      </c>
      <c r="C4" s="6" t="n">
        <v>180540</v>
      </c>
    </row>
    <row r="5">
      <c r="A5" s="4" t="inlineStr">
        <is>
          <t>Cash and cash equivalents</t>
        </is>
      </c>
      <c r="B5" s="6" t="n">
        <v>503496</v>
      </c>
      <c r="C5" s="6" t="n">
        <v>190325</v>
      </c>
    </row>
    <row r="6">
      <c r="A6" s="4" t="inlineStr">
        <is>
          <t>Securities, at fair value</t>
        </is>
      </c>
      <c r="B6" s="6" t="n">
        <v>23829</v>
      </c>
      <c r="C6" s="6" t="n">
        <v>60193</v>
      </c>
    </row>
    <row r="7">
      <c r="A7" s="4" t="inlineStr">
        <is>
          <t>Loans receivable, net of allowance for loan losses: December 31, 2020, $7,751 and December 31, 2019, $7,632</t>
        </is>
      </c>
      <c r="B7" s="6" t="n">
        <v>1002578</v>
      </c>
      <c r="C7" s="6" t="n">
        <v>1168008</v>
      </c>
    </row>
    <row r="8">
      <c r="A8" s="4" t="inlineStr">
        <is>
          <t>Other real estate owned, net</t>
        </is>
      </c>
      <c r="B8" s="6" t="n">
        <v>157</v>
      </c>
      <c r="C8" s="6" t="n">
        <v>186</v>
      </c>
    </row>
    <row r="9">
      <c r="A9" s="4" t="inlineStr">
        <is>
          <t>Stock in Federal Home Loan Bank ("FHLB") and Federal Reserve Bank ("FRB"), at cost</t>
        </is>
      </c>
      <c r="B9" s="6" t="n">
        <v>7490</v>
      </c>
      <c r="C9" s="6" t="n">
        <v>7490</v>
      </c>
    </row>
    <row r="10">
      <c r="A10" s="4" t="inlineStr">
        <is>
          <t>Premises and equipment, net</t>
        </is>
      </c>
      <c r="B10" s="6" t="n">
        <v>24675</v>
      </c>
      <c r="C10" s="6" t="n">
        <v>24346</v>
      </c>
    </row>
    <row r="11">
      <c r="A11" s="4" t="inlineStr">
        <is>
          <t>Accrued interest receivable</t>
        </is>
      </c>
      <c r="B11" s="6" t="n">
        <v>3941</v>
      </c>
      <c r="C11" s="6" t="n">
        <v>4563</v>
      </c>
    </row>
    <row r="12">
      <c r="A12" s="4" t="inlineStr">
        <is>
          <t>Bank-owned life insurance</t>
        </is>
      </c>
      <c r="B12" s="6" t="n">
        <v>19015</v>
      </c>
      <c r="C12" s="6" t="n">
        <v>18945</v>
      </c>
    </row>
    <row r="13">
      <c r="A13" s="4" t="inlineStr">
        <is>
          <t>Deferred taxes</t>
        </is>
      </c>
      <c r="B13" s="6" t="n">
        <v>2741</v>
      </c>
      <c r="C13" s="6" t="n">
        <v>3873</v>
      </c>
    </row>
    <row r="14">
      <c r="A14" s="4" t="inlineStr">
        <is>
          <t>Other assets</t>
        </is>
      </c>
      <c r="B14" s="6" t="n">
        <v>8920</v>
      </c>
      <c r="C14" s="6" t="n">
        <v>10086</v>
      </c>
    </row>
    <row r="15">
      <c r="A15" s="4" t="inlineStr">
        <is>
          <t>Total assets</t>
        </is>
      </c>
      <c r="B15" s="6" t="n">
        <v>1596842</v>
      </c>
      <c r="C15" s="6" t="n">
        <v>1488015</v>
      </c>
    </row>
    <row r="16">
      <c r="A16" s="3" t="inlineStr">
        <is>
          <t>Liabilities</t>
        </is>
      </c>
    </row>
    <row r="17">
      <c r="A17" s="4" t="inlineStr">
        <is>
          <t>Noninterest-bearing</t>
        </is>
      </c>
      <c r="B17" s="6" t="n">
        <v>326188</v>
      </c>
      <c r="C17" s="6" t="n">
        <v>210762</v>
      </c>
    </row>
    <row r="18">
      <c r="A18" s="4" t="inlineStr">
        <is>
          <t>Interest-bearing</t>
        </is>
      </c>
      <c r="B18" s="6" t="n">
        <v>1067356</v>
      </c>
      <c r="C18" s="6" t="n">
        <v>1073995</v>
      </c>
    </row>
    <row r="19">
      <c r="A19" s="4" t="inlineStr">
        <is>
          <t>Total deposits</t>
        </is>
      </c>
      <c r="B19" s="6" t="n">
        <v>1393544</v>
      </c>
      <c r="C19" s="6" t="n">
        <v>1284757</v>
      </c>
    </row>
    <row r="20">
      <c r="A20" s="4" t="inlineStr">
        <is>
          <t>Borrowings</t>
        </is>
      </c>
      <c r="B20" s="6" t="n">
        <v>4000</v>
      </c>
      <c r="C20" s="6" t="n">
        <v>61</v>
      </c>
    </row>
    <row r="21">
      <c r="A21" s="4" t="inlineStr">
        <is>
          <t>Advance payments by borrowers for taxes and insurance</t>
        </is>
      </c>
      <c r="B21" s="6" t="n">
        <v>8670</v>
      </c>
      <c r="C21" s="6" t="n">
        <v>10222</v>
      </c>
    </row>
    <row r="22">
      <c r="A22" s="4" t="inlineStr">
        <is>
          <t>Accrued interest payable and other liabilities</t>
        </is>
      </c>
      <c r="B22" s="6" t="n">
        <v>17698</v>
      </c>
      <c r="C22" s="6" t="n">
        <v>18603</v>
      </c>
    </row>
    <row r="23">
      <c r="A23" s="4" t="inlineStr">
        <is>
          <t>Total liabilities</t>
        </is>
      </c>
      <c r="B23" s="6" t="n">
        <v>1423912</v>
      </c>
      <c r="C23" s="6" t="n">
        <v>1313643</v>
      </c>
    </row>
    <row r="24">
      <c r="A24" s="4" t="inlineStr">
        <is>
          <t>Commitments and contingent liabilities</t>
        </is>
      </c>
      <c r="B24" s="4" t="inlineStr">
        <is>
          <t xml:space="preserve"> </t>
        </is>
      </c>
      <c r="C24" s="4" t="inlineStr">
        <is>
          <t xml:space="preserve"> </t>
        </is>
      </c>
    </row>
    <row r="25">
      <c r="A25" s="3" t="inlineStr">
        <is>
          <t>Stockholders’ equity</t>
        </is>
      </c>
    </row>
    <row r="26">
      <c r="A26" s="4" t="inlineStr">
        <is>
          <t>Preferred Stock, $0.01 par value, 25,000,000 shares authorized, none issued or outstanding</t>
        </is>
      </c>
      <c r="B26" s="6" t="n">
        <v>0</v>
      </c>
      <c r="C26" s="6" t="n">
        <v>0</v>
      </c>
    </row>
    <row r="27">
      <c r="A27" s="4" t="inlineStr">
        <is>
          <t>Common Stock, $0.01 par value, 100,000,000 shares authorized; 14,769,765 shares issued at December 31, 2020 and 15,278,464 shares issued at December 31, 2019</t>
        </is>
      </c>
      <c r="B27" s="6" t="n">
        <v>148</v>
      </c>
      <c r="C27" s="6" t="n">
        <v>153</v>
      </c>
    </row>
    <row r="28">
      <c r="A28" s="4" t="inlineStr">
        <is>
          <t>Additional paid-in capital</t>
        </is>
      </c>
      <c r="B28" s="6" t="n">
        <v>107815</v>
      </c>
      <c r="C28" s="6" t="n">
        <v>112420</v>
      </c>
    </row>
    <row r="29">
      <c r="A29" s="4" t="inlineStr">
        <is>
          <t>Retained earnings</t>
        </is>
      </c>
      <c r="B29" s="6" t="n">
        <v>64754</v>
      </c>
      <c r="C29" s="6" t="n">
        <v>61573</v>
      </c>
    </row>
    <row r="30">
      <c r="A30" s="4" t="inlineStr">
        <is>
          <t>Accumulated other comprehensive income</t>
        </is>
      </c>
      <c r="B30" s="6" t="n">
        <v>213</v>
      </c>
      <c r="C30" s="6" t="n">
        <v>226</v>
      </c>
    </row>
    <row r="31">
      <c r="A31" s="4" t="inlineStr">
        <is>
          <t>Total stockholders’ equity</t>
        </is>
      </c>
      <c r="B31" s="6" t="n">
        <v>172930</v>
      </c>
      <c r="C31" s="6" t="n">
        <v>174372</v>
      </c>
    </row>
    <row r="32">
      <c r="A32" s="4" t="inlineStr">
        <is>
          <t>Total liabilities and stockholders’ equity</t>
        </is>
      </c>
      <c r="B32" s="5" t="n">
        <v>1596842</v>
      </c>
      <c r="C32" s="5" t="n">
        <v>1488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NOTE 12 Profit Sharing Plan/401 . one $0.50 $1.00 April 1, 2007. may December 31, 202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Loan Commitments and Other Off-balance-sheet Activities</t>
        </is>
      </c>
      <c r="B1" s="2" t="inlineStr">
        <is>
          <t>12 Months Ended</t>
        </is>
      </c>
    </row>
    <row r="2">
      <c r="B2" s="2" t="inlineStr">
        <is>
          <t>Dec. 31, 2020</t>
        </is>
      </c>
    </row>
    <row r="3">
      <c r="A3" s="3" t="inlineStr">
        <is>
          <t>Notes to Financial Statements</t>
        </is>
      </c>
    </row>
    <row r="4">
      <c r="A4" s="4" t="inlineStr">
        <is>
          <t>Loan Commitments And Other Off-Balance Sheet Activities [Text Block]</t>
        </is>
      </c>
      <c r="B4" s="4" t="inlineStr">
        <is>
          <t xml:space="preserve">NOTE 13 The Company is party to various financial instruments with off-balance-sheet risk. The Company uses these financial instruments in the normal course of business to meet the financing needs of customers and to effectively manage exposure to interest rate risk. These financial instruments include commitments to extend credit, standby letters of credit, unused lines of credit, and commitments to sell loans. When viewed in terms of the maximum exposure, those instruments may The following is a summary of the contractual or notional amount of each significant class of off-balance-sheet financial instruments outstanding. The Company’s exposure to credit loss in the event of nonperformance by the counterparty for commitments to extend credit, standby letters of credit, and unused lines of credit is represented by the contractual notional amount of these instruments. December 31, 2020 2019 Financial instruments wherein contractual amounts represent credit risk Commitments to extend credit $ 31,131 $ 19,737 Standby letters of credit 6,668 6,119 Unused lines of credit 200,240 149,771 Commitments to extend credit are generally made for periods of 60 days or less. The fixed-rate loans commitment totaled $23.1 million with interest rates ranging from 2.65% to 9.83% and maturities ranging from 1 to 30 years. Since many of the commitments are expected to expire without being drawn upon, the total commitment amounts do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14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 Level 1 • Level 2 1 not • Level 3 The Company used the following methods and significant assumptions to estimate the fair value of each type of financial instrument: Securities 2 Impaired Loans: may may 3 Other Real Estate Owned: no may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December 31, 2020 Securities: Certificates of deposit $ — $ 15,117 $ — $ 15,117 Municipal securities — 409 — 409 Mortgage-backed securities – residential — 6,108 — 6,108 Collateralized mortgage obligations – residential — 2,195 — 2,195 $ — $ 23,829 $ — $ 23,829 December 31, 2019 Securities: Certificates of deposit $ — $ 48,666 $ — $ 48,666 Municipal securities — 513 — 513 Mortgage-backed securities - residential — 8,037 — 8,037 Collateralized mortgage obligations – residential — 2,977 — 2,977 $ — $ 60,193 $ — $ 60,193 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December 31, 2020 Impaired loans - nonresidential real estate $ — $ — $ 268 $ 268 Impaired loans, which are measured for impairment using the fair value of the collateral for collateral–dependent loans, had a carrying amount of $296,000 with a valuation allowance of $28,000 at December 31, 2020 December 31, 2019 December 31, 2020 December 31, 2019 At December 31, 2020 2019 The following table presents quantitative information, based on certain empirical data with respect to Level 3 December 31, 2020 Fair Value Valuation Technique Unobservable Input Range (Weighted Average) December 31, 2020 Impaired loans - nonresidential real estate $ 268 Sales comparison Discount applied to valuation 22.0 % The carrying amount and estimated fair value of financial instruments are as follows: Fair Value Measurements at December 31, 2020 Using: Carrying Amount Level 1 Level 2 Level 3 Total Financial assets Cash and cash equivalents $ 503,496 $ 14,115 $ 489,381 $ — $ 503,496 Securities 23,829 — 23,829 — 23,829 Loans receivable, net of allowance for loan losses 1,002,578 — — 1,004,854 1,004,854 FHLB and FRB stock 7,490 — — — N/A Accrued interest receivable 3,941 — 52 3,889 3,941 Financial liabilities Certificates of deposit 253,000 — 253,906 — 253,906 Borrowings 4,000 — 3,998 — 3,998 Fair Value Measurements at December 31, 2019 Using: Carrying Amount Level 1 Level 2 Level 3 Total Financial assets Cash and cash equivalents $ 190,325 $ 9,785 $ 180,540 $ — $ 190,325 Securities available-for-sale 60,193 — 60,193 — 60,193 Loans receivable, net of allowance for loan losses 1,168,008 — — 1,177,459 1,177,459 FHLB and FRB stock 7,490 — — — N/A Accrued interest receivable 4,563 — 252 4,311 4,563 Financial liabilities Certificates of deposit 402,034 — 402,914 — 402,914 Borrowings 61 — 61 — 61 Loans third may not While the above estimates are based on management’s judgment of the most appropriate factors, as of the balance sheet date, there is no may not In addition, other assets and liabilities that are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 from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NOTE 15 All of the Company's revenue from contracts with customers in the scope of ASC 606 606 For the years ended December 31, 2020 2019 Deposit service charges and fees $ 3,196 $ 3,844 Loan servicing fees (1) 552 451 Mortgage brokerage and banking fees (1) 98 149 Gain on sale of equity securities (1) — 295 Loss on disposal of other assets (5 ) (44 ) Trust and insurance commissions and annuities income 961 844 Earnings on bank-owned life insurance (1) 70 136 Other (1) 494 497 Total noninterest income $ 5,366 $ 6,172 ( 1 Not 606 A description of the Company's revenue streams accounted for under ASC 606 Deposit service charges and fees: Interchange income: December 31, 2020 2019 Trust and insurance commissions and annuities income: i.e. Gains/losses on sales of OREO and other assets: December 31, 2020 2019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6 - Company Only Condensed Financial Information</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NOTE 16 Condensed financial information of BankFinancial Corporation as of December 31, 2020 2019 two Condensed Statements of Financial Condition December 31, 2020 2019 Assets Cash in subsidiary $ 10,996 $ 6,864 Investment in subsidiary 161,678 164,847 Deferred tax asset 393 558 Other assets 658 2,115 $ 173,725 $ 174,384 Liabilities and Stockholders' Equity Accrued expenses and other liabilities $ 795 $ 12 Total stockholders’ equity 172,930 174,372 $ 173,725 $ 174,384 Condensed Statements of Operations For the years ended December 31, 2020 2019 Dividends from subsidiary $ 13,713 $ 21,200 Other expense 1,625 1,600 Income before income tax and undistributed subsidiary excess distributions 12,088 19,600 Income tax benefit (231 ) (433 ) Income before equity in undistributed subsidiary excess distributions 12,319 20,033 Equity in undistributed subsidiary excess distributions (3,156 ) (8,361 ) Net income $ 9,163 $ 11,672 Condensed Statements of Cash Flows For the years ended December 31, 2020 2019 Cash flows from operating activities Net income $ 9,163 $ 11,672 Adjustments: Equity in undistributed subsidiary excess distributions 3,156 8,361 Change in other assets 1,622 2,643 Change in accrued expenses and other liabilities 783 (2,634 ) Net cash from operating activities 14,724 20,042 Cash flows from financing activities Repurchase and retirement of common stock (4,610 ) (18,139 ) Cash dividends paid on common stock (5,982 ) (6,266 ) Net cash used in financing activities (10,592 ) (24,405 ) Net change in cash in subsidiary 4,132 (4,363 ) Beginning cash in subsidiary 6,864 11,227 Ending cash in subsidiary $ 10,996 $ 6,8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7 - Selected Quarterl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NOTE 17 For the year ended December 31, 2020 First Quarter Second Quarter Third Quarter Fourth Quarter Interest income $ 14,653 $ 13,194 $ 12,485 $ 12,543 Interest expense 2,684 1,869 1,488 947 Net interest income 11,969 11,325 10,997 11,596 Provision for (recovery of) loan losses 471 42 (187 ) (271 ) Net interest income after provision for (recovery of) loan losses 11,498 11,283 11,184 11,867 Noninterest income 1,398 1,163 1,264 1,541 Noninterest expense 9,628 9,249 9,787 9,774 Income before income taxes 3,268 3,197 2,661 3,634 Income tax expense 850 845 713 1,189 Net income $ 2,418 $ 2,352 $ 1,948 $ 2,445 Basic and diluted earnings per common share $ 0.16 $ 0.16 $ 0.13 $ 0.17 The Company’s net income for the fourth quarter of 2020 included $605,000 of income related to loan prepayments, $255,000 of commercial credit facilities fees, and $162,000 of fee income from the Paycheck Protection Program and a modest increase in trust income. These increases were partially offset by a reduction of deposit services income related to retail account activity. The Company’s noninterest expense for the fourth quarter of 2020 was consistent with the prior quarter despite increases in occupancy expenses related to COVID-19 health security and risk mitigation, real estate taxes on branch facilities, personnel expenses related to equipment finance incentive plans and recruiting expenses related to the addition of originations and underwriting personnel for the Bank's Commercial Finance Division and Treasury Services Department. For the year ended December 31, 2019 First Quarter Second Quarter Third Quarter Fourth Quarter Interest income $ 16,526 $ 16,522 $ 16,628 $ 15,732 Interest expense 3,307 3,419 3,386 3,105 Net interest income 13,219 13,103 13,242 12,627 Provision for (recovery of) loan losses (87 ) 3,957 (134 ) 89 Net interest income 13,306 9,146 13,376 12,538 Noninterest income 1,624 1,426 1,474 1,648 Noninterest expense 10,098 9,472 9,509 9,562 Income before income taxes 4,832 1,100 5,341 4,624 Income tax expense 1,281 293 1,417 1,234 Net income $ 3,551 $ 807 $ 3,924 $ 3,390 Basic and diluted earnings per common share $ 0.22 $ 0.05 $ 0.26 $ 0.22 The Company recorded net income of $3.4 million, or $0.22 per common share, for the fourth 2019 fourth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t>
        </is>
      </c>
    </row>
    <row r="5">
      <c r="A5" s="4" t="inlineStr">
        <is>
          <t>Consolidation, Policy [Policy Text Block]</t>
        </is>
      </c>
      <c r="B5" s="4" t="inlineStr">
        <is>
          <t>Principles of Consolidation</t>
        </is>
      </c>
    </row>
    <row r="6">
      <c r="A6" s="4" t="inlineStr">
        <is>
          <t>Use of Estimates, Policy [Policy Text Block]</t>
        </is>
      </c>
      <c r="B6" s="4" t="inlineStr">
        <is>
          <t>Use of Estimates</t>
        </is>
      </c>
    </row>
    <row r="7">
      <c r="A7" s="4" t="inlineStr">
        <is>
          <t>Covid-19 [Policy Text Block]</t>
        </is>
      </c>
      <c r="B7" s="4" t="inlineStr">
        <is>
          <t>COVID- 19 March 11, 2020, 19” 19 March 3, 2020, 50 1.00% 1.25%. 0% 0.25% March 16, 2020. 19 may 19</t>
        </is>
      </c>
    </row>
    <row r="8">
      <c r="A8" s="4" t="inlineStr">
        <is>
          <t>Subsequent Events, Policy [Policy Text Block]</t>
        </is>
      </c>
      <c r="B8" s="4" t="inlineStr">
        <is>
          <t xml:space="preserve">Subsequent events: 10 </t>
        </is>
      </c>
    </row>
    <row r="9">
      <c r="A9" s="4" t="inlineStr">
        <is>
          <t>Interest-bearing Deposits in Other Financial Institutions [Policy Text Block]</t>
        </is>
      </c>
      <c r="B9" s="4" t="inlineStr">
        <is>
          <t>Interest-bearing Deposits in Other Financial Institutions : 90</t>
        </is>
      </c>
    </row>
    <row r="10">
      <c r="A10" s="4" t="inlineStr">
        <is>
          <t>Cash and Cash Equivalents, Policy [Policy Text Block]</t>
        </is>
      </c>
      <c r="B10" s="4" t="inlineStr">
        <is>
          <t>Cash Flows 90</t>
        </is>
      </c>
    </row>
    <row r="11">
      <c r="A11" s="4" t="inlineStr">
        <is>
          <t>Marketable Securities, Policy [Policy Text Block]</t>
        </is>
      </c>
      <c r="B11" s="4" t="inlineStr">
        <is>
          <t>Securities 1 2 3 not Securities also include investments in certificates of deposit with maturities of greater than 90</t>
        </is>
      </c>
    </row>
    <row r="12">
      <c r="A12" s="4" t="inlineStr">
        <is>
          <t>Equity Securities without Readily Determinable Fair Value [Policy Text Block]</t>
        </is>
      </c>
      <c r="B12" s="4" t="inlineStr">
        <is>
          <t xml:space="preserve">Equity Securities 321 10 Investments - Equity Securities. may two • Equity securities with a readily determinable fair value are reported at fair value, with unrealized gains and losses included in earnings. Any dividends received are recorded in interest income. • Equity securities without a readily determinable fair value are reported at their cost minus impairment, if any, plus or minus changes resulting from observable price changes in orderly transactions for the identical or similar investment of the same issuer and their impact on fair value. Any dividends received are recorded in interest income. The fair value of equity investments with readily determinable fair values is primarily obtained from third 820 Fair Value ASC 321 10 may </t>
        </is>
      </c>
    </row>
    <row r="13">
      <c r="A13" s="4" t="inlineStr">
        <is>
          <t>Federal Home Loan Bank Stock, Policy [Policy Text Block]</t>
        </is>
      </c>
      <c r="B13" s="4" t="inlineStr">
        <is>
          <t xml:space="preserve">Federal Home Loan Bank (“FHLB”) Stock may </t>
        </is>
      </c>
    </row>
    <row r="14">
      <c r="A14" s="4" t="inlineStr">
        <is>
          <t>Federal Reserve Bank Stock, Policy [Policy Text Block]</t>
        </is>
      </c>
      <c r="B14" s="4" t="inlineStr">
        <is>
          <t>Federal Reserve Bank (“FRB”) Stock</t>
        </is>
      </c>
    </row>
    <row r="15">
      <c r="A15" s="4" t="inlineStr">
        <is>
          <t>Loans and Loan Income [Policy Text Block]</t>
        </is>
      </c>
      <c r="B15" s="4" t="inlineStr">
        <is>
          <t>Loans and Loan Income Premiums and discounts associated with loans purchased are amortized over the contractual term of the loan using the level–yield method. Loan origination fees, net of certain direct origination costs, are deferred and recognized in interest income using the level-yield method without anticipating prepayments. Interest income is reported on the interest method. Interest income is generally discontinued at the earlier of when a loan is 90 not All interest accrued but not six “90 1 2 no 3 not</t>
        </is>
      </c>
    </row>
    <row r="16">
      <c r="A16" s="4" t="inlineStr">
        <is>
          <t>Loans and Leases Receivable, Nonperforming Loan and Lease, Policy [Policy Text Block]</t>
        </is>
      </c>
      <c r="B16" s="4" t="inlineStr">
        <is>
          <t>Impaired Loans: 310 10 35 Impaired loans with specific reserves are reviewed quarterly for any changes that would affect the specific reserve. Any impaired loan for which a determination has been made that the economic value is permanently reduced is charged-off against the allowance for loan losses to reflect its current economic value in the period in which the determination has been made. At the time a collateral-dependent loan is initially determined to be impaired, we review the existing collateral appraisal. If the most recent appraisal is greater than a year old, a new appraisal is obtained on the underlying collateral. Appraisals are updated with a new independent appraisal at least annually and are formally reviewed by our internal appraisal department upon receipt of a new appraisal. All impaired loans and their related reserves are reviewed and updated each quarter.</t>
        </is>
      </c>
    </row>
    <row r="17">
      <c r="A17" s="4" t="inlineStr">
        <is>
          <t>Troubled Debt Restructuring [Policy Text Block]</t>
        </is>
      </c>
      <c r="B17" s="4" t="inlineStr">
        <is>
          <t>Troubled Debt Restructurings not may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In determining whether the Company has granted a concession, the Company assesses, if it does not Periodically, the Company will restructure a note into two six</t>
        </is>
      </c>
    </row>
    <row r="18">
      <c r="A18" s="4" t="inlineStr">
        <is>
          <t>Loans and Leases Receivable, Allowance for Loan Losses Policy [Policy Text Block]</t>
        </is>
      </c>
      <c r="B18" s="4" t="inlineStr">
        <is>
          <t>Allowance for Loan Losses: may may The Company provides for loan losses based on the allowance method. Accordingly, all loan losses are charged to the related allowance and all recoveries are credited to it. Additions to the allowance for loan losses are provided by charges to income based on various factors that, in our judgment, deserve current recognition in estimating probable incurred credit losses. The Company reviews the loan portfolio on an ongoing basis and makes provisions for loan losses on a quarterly basis to maintain the allowance for loan losses in accordance with US GAAP. The allowance for loan losses consists of two • specific allowances established for any impaired residential non-owner occupied mortgage, multi-family mortgage, nonresidential real estate, construction and land, commercial, and commercial lease loans for which the recorded investment in the loan exceeds the measured value of the loan; and • general allowances for loan losses for each loan class based on historical loan loss experience; and adjustments to historical loss experience (general allowances), maintained to cover uncertainties that affect our estimate of probable incurred credit losses for each loan class. The adjustments to historical loss experience are based on our evaluation of several factors, including levels of, and trends in, past due and classified loans; levels of, and trends in, charge–offs and recoveries; trends in volume and terms of loans, including any credit concentrations in the loan portfolio; experience and ability of lending management and other relevant staff; and national and local economic trends and conditions. The Company evaluates the allowance for loan losses based upon the combined total of the specific and general components. Generally, when the loan portfolio increases, absent other factors, the allowance for loan loss methodology results in a higher dollar amount of estimated probable incurred credit losses than would be the case without the increase. Conversely, when the loan portfolio decreases, absent other factors, the allowance for loan loss methodology generally results in a lower dollar amount of estimated probable losses than would be the case without the decrease. The loss ratio used in computing the required general loan loss reserve allowance for a given class of loan consists of (i) the actual loss ratio (measured on a weighted, rolling twelve two</t>
        </is>
      </c>
    </row>
    <row r="19">
      <c r="A19" s="4" t="inlineStr">
        <is>
          <t>Mortgage Banking Activity [Policy Text Block]</t>
        </is>
      </c>
      <c r="B19" s="4" t="inlineStr">
        <is>
          <t xml:space="preserve">Mortgage Servicing Right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may Servicing fee income that is reported on the statement of operations as loan servicing fees is recorded for fees earned for servicing loans. The fees are based on a contractual percentage of the outstanding principal; or a fixed amount per loan and are recorded as income when earned. Late fees and ancillary fees related to loan servicing are not First mortgage loans serviced for others are not December 31, 2020 2019 December 31, 2020 2019 December 31, 2020 2019 December 31, 2020 2019 </t>
        </is>
      </c>
    </row>
    <row r="20">
      <c r="A20" s="4" t="inlineStr">
        <is>
          <t>Financing Receivable, Real Estate Acquired Through Foreclosure [Policy Text Block]</t>
        </is>
      </c>
      <c r="B20" s="4" t="inlineStr">
        <is>
          <t>Other Real Estate Owned ("OREO")</t>
        </is>
      </c>
    </row>
    <row r="21">
      <c r="A21" s="4" t="inlineStr">
        <is>
          <t>Property, Plant and Equipment, Policy [Policy Text Block]</t>
        </is>
      </c>
      <c r="B21" s="4" t="inlineStr">
        <is>
          <t>Premises and Equipment ten five two five no four</t>
        </is>
      </c>
    </row>
    <row r="22">
      <c r="A22" s="4" t="inlineStr">
        <is>
          <t>Lessee, Leases [Policy Text Block]</t>
        </is>
      </c>
      <c r="B22" s="4" t="inlineStr">
        <is>
          <t>Lease Accounting: No. 2016 02, 842 2016 02” January 1, 2019. 842 12 January 1, 2019, not Currently the Company is obligated under four three 2032. not not not 12</t>
        </is>
      </c>
    </row>
    <row r="23">
      <c r="A23" s="4" t="inlineStr">
        <is>
          <t>Goodwill and Intangible Assets, Policy [Policy Text Block]</t>
        </is>
      </c>
      <c r="B23" s="4" t="inlineStr">
        <is>
          <t>Other Intangible Assets third December 31, 2020 2019</t>
        </is>
      </c>
    </row>
    <row r="24">
      <c r="A24" s="4" t="inlineStr">
        <is>
          <t>Life Insurance Corporate Or Bank Owned [Policy Text Block]</t>
        </is>
      </c>
      <c r="B24" s="4" t="inlineStr">
        <is>
          <t>B ank-Owned Life Insurance:</t>
        </is>
      </c>
    </row>
    <row r="25">
      <c r="A25" s="4" t="inlineStr">
        <is>
          <t>Impairment or Disposal of Long-Lived Assets, Including Goodwill and Intangible Assets, Policy [Policy Text Block]</t>
        </is>
      </c>
      <c r="B25" s="4" t="inlineStr">
        <is>
          <t>Long-Term Assets may not</t>
        </is>
      </c>
    </row>
    <row r="26">
      <c r="A26" s="4" t="inlineStr">
        <is>
          <t>Loan Commitments, Policy [Policy Text Block]</t>
        </is>
      </c>
      <c r="B26" s="4" t="inlineStr">
        <is>
          <t>Loan Commitments and Related Financial Instruments</t>
        </is>
      </c>
    </row>
    <row r="27">
      <c r="A27" s="4" t="inlineStr">
        <is>
          <t>Income Tax, Policy [Policy Text Block]</t>
        </is>
      </c>
      <c r="B27" s="4" t="inlineStr">
        <is>
          <t>Income Taxes not” not may may two This analysis is updated quarterly and adjusted as necessary. At December 31, 2020 December 31, 2019. A tax position is recognized as a benefit only if it is "more likely than not" 50% not not" no</t>
        </is>
      </c>
    </row>
    <row r="28">
      <c r="A28" s="4" t="inlineStr">
        <is>
          <t>Pension and Other Postretirement Plans, Policy [Policy Text Block]</t>
        </is>
      </c>
      <c r="B28" s="4" t="inlineStr">
        <is>
          <t>Retirement Plans 401</t>
        </is>
      </c>
    </row>
    <row r="29">
      <c r="A29" s="4" t="inlineStr">
        <is>
          <t>Earnings Per Share, Policy [Policy Text Block]</t>
        </is>
      </c>
      <c r="B29" s="4" t="inlineStr">
        <is>
          <t>Earnings per Common Share</t>
        </is>
      </c>
    </row>
    <row r="30">
      <c r="A30" s="4" t="inlineStr">
        <is>
          <t>Commitments and Contingencies, Policy [Policy Text Block]</t>
        </is>
      </c>
      <c r="B30" s="4" t="inlineStr">
        <is>
          <t>Loss Contingencies not December 31, 2020</t>
        </is>
      </c>
    </row>
    <row r="31">
      <c r="A31" s="4" t="inlineStr">
        <is>
          <t>Cash and Cash Equivalents, Restricted Cash and Cash Equivalents, Policy [Policy Text Block]</t>
        </is>
      </c>
      <c r="B31" s="4" t="inlineStr">
        <is>
          <t>Restrictions on Cash December 31, 2020 2019 The nature of the Company’s business requires that it maintain amounts with banks and federal funds sold which, at times, may not</t>
        </is>
      </c>
    </row>
    <row r="32">
      <c r="A32" s="4" t="inlineStr">
        <is>
          <t>Fair Value of Financial Instruments, Policy [Policy Text Block]</t>
        </is>
      </c>
      <c r="B32" s="4" t="inlineStr">
        <is>
          <t>Fair Values of Financial Instruments</t>
        </is>
      </c>
    </row>
    <row r="33">
      <c r="A33" s="4" t="inlineStr">
        <is>
          <t>Comprehensive Income, Policy [Policy Text Block]</t>
        </is>
      </c>
      <c r="B33" s="4" t="inlineStr">
        <is>
          <t>Comprehensive Income</t>
        </is>
      </c>
    </row>
    <row r="34">
      <c r="A34" s="4" t="inlineStr">
        <is>
          <t>Transfers and Servicing of Financial Assets, Policy [Policy Text Block]</t>
        </is>
      </c>
      <c r="B34" s="4" t="inlineStr">
        <is>
          <t>Transfers of Financial Assets: not</t>
        </is>
      </c>
    </row>
    <row r="35">
      <c r="A35" s="4" t="inlineStr">
        <is>
          <t>Segment Reporting, Policy [Policy Text Block]</t>
        </is>
      </c>
      <c r="B35" s="4" t="inlineStr">
        <is>
          <t>Operating Segments: not one</t>
        </is>
      </c>
    </row>
    <row r="36">
      <c r="A36" s="4" t="inlineStr">
        <is>
          <t>Reclassification, Comparability Adjustment [Policy Text Block]</t>
        </is>
      </c>
      <c r="B36" s="4" t="inlineStr">
        <is>
          <t>Reclassifications no</t>
        </is>
      </c>
    </row>
    <row r="37">
      <c r="A37" s="4" t="inlineStr">
        <is>
          <t>New Accounting Pronouncements, Policy [Policy Text Block]</t>
        </is>
      </c>
      <c r="B37" s="4" t="inlineStr">
        <is>
          <t>Newly Issued Not In June 2016, No. 2016 13, 326 2016 13” 2016 13 December 15,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For the years ended December 31, 2020 2019 Net income available to common stockholders $ 9,163 $ 11,672 Basic and diluted weighted average common shares outstanding 14,951,656 15,594,883 Basic and diluted earnings per common share $ 0.61 $ 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12 Months Ended</t>
        </is>
      </c>
    </row>
    <row r="2">
      <c r="B2" s="2" t="inlineStr">
        <is>
          <t>Dec. 31, 2020</t>
        </is>
      </c>
    </row>
    <row r="3">
      <c r="A3" s="3" t="inlineStr">
        <is>
          <t>Notes Tables</t>
        </is>
      </c>
    </row>
    <row r="4">
      <c r="A4" s="4" t="inlineStr">
        <is>
          <t>Schedule of Available-for-sale Securities Reconciliation [Table Text Block]</t>
        </is>
      </c>
      <c r="B4" s="4" t="inlineStr">
        <is>
          <t xml:space="preserve">Available-for-Sale Securities Amortized Cost Gross Unrealized Gains Gross Unrealized Losses Fair Value December 31, 2020 Certificates of deposit $ 15,117 $ — $ — $ 15,117 Municipal securities 402 7 — 409 Mortgage-backed securities - residential 5,826 282 — 6,108 Collateralized mortgage obligations - residential 2,193 3 (1 ) 2,195 $ 23,538 $ 292 $ (1 ) $ 23,829 December 31, 2019 Certificates of deposit $ 48,666 $ — $ — $ 48,666 Municipal securities 505 8 — 513 Mortgage-backed securities - residential 7,727 310 — 8,037 Collateralized mortgage obligations - residential 2,986 4 (13 ) 2,977 $ 59,884 $ 322 $ (13 ) $ 60,193 </t>
        </is>
      </c>
    </row>
    <row r="5">
      <c r="A5" s="4" t="inlineStr">
        <is>
          <t>Investments Classified by Contractual Maturity Date [Table Text Block]</t>
        </is>
      </c>
      <c r="B5" s="4" t="inlineStr">
        <is>
          <t xml:space="preserve">December 31, 2020 Amortized Cost Fair Value Due in one year or less $ 15,271 $ 15,278 Due after one year through five years 248 248 15,519 15,526 Mortgage-backed securities - residential 5,826 6,108 Collateralized mortgage obligations - residential 2,193 2,195 $ 23,538 $ 23,829 </t>
        </is>
      </c>
    </row>
    <row r="6">
      <c r="A6" s="4" t="inlineStr">
        <is>
          <t>Realized Gain (Loss) on Investments [Table Text Block]</t>
        </is>
      </c>
      <c r="B6" s="4" t="inlineStr">
        <is>
          <t xml:space="preserve">For the years ended December 31, 2020 2019 Proceeds $ — $ 3,722 Gross gains — 295 Gross losses — — </t>
        </is>
      </c>
    </row>
    <row r="7">
      <c r="A7" s="4" t="inlineStr">
        <is>
          <t>Schedule of Unrealized Loss on Investments [Table Text Block]</t>
        </is>
      </c>
      <c r="B7" s="4" t="inlineStr">
        <is>
          <t>Less than 12 Months 12 Months or More Total Count Fair Value Unrealized Loss Count Fair Value Unrealized Loss Count Fair Value Unrealized Loss December 31, 2020 Collateralized mortgage obligations - residential — $ — $ — 3 $ 1,588 $ (1 ) 3 $ 1,588 $ (1 ) December 31, 2019 Collateralized mortgage obligations - residential 3 $ 1,566 $ (10 ) 1 $ 937 $ (3 ) 4 $ 2,503 $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4 - Loans Receivable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December 31, 2020 2019 One-to-four family residential real estate $ 41,691 $ 55,750 Multi-family mortgage 452,241 563,750 Nonresidential real estate 108,658 134,674 Construction and land 499 — Commercial loans and leases 405,057 418,343 Consumer 1,812 2,211 1,009,958 1,174,728 Net deferred loan origination costs 371 912 Allowance for loan losses (7,751 ) (7,632 ) Loans, net $ 1,002,578 $ 1,168,008 </t>
        </is>
      </c>
    </row>
    <row r="5">
      <c r="A5" s="4" t="inlineStr">
        <is>
          <t>Financing Receivable and Allowance for Loan Losses Based on Impairment Method [Table Text Block]</t>
        </is>
      </c>
      <c r="B5" s="4" t="inlineStr">
        <is>
          <t xml:space="preserve">Allowance for loan losses Loan Balances Individually evaluated for impairment Collectively evaluated for impairment Total Individually evaluated for impairment Collectively evaluated for impairment Total December 31, 2020 One-to-four family residential real estate $ — $ 518 $ 518 $ 1,718 $ 39,973 $ 41,691 Multi-family mortgage — 4,062 4,062 520 451,721 452,241 Nonresidential real estate 28 1,541 1,569 296 108,362 108,658 Construction and land — 12 12 — 499 499 Commercial loans and leases — 1,536 1,536 — 405,057 405,057 Consumer — 54 54 — 1,812 1,812 $ 28 $ 7,723 $ 7,751 $ 2,534 $ 1,007,424 1,009,958 Net deferred loan origination costs 371 Allowance for loan losses (7,751 ) Loans, net $ 1,002,578 Allowance for loan losses Loan Balances Individually evaluated for impairment Collectively evaluated for impairment Total Individually evaluated for impairment Collectively evaluated for impairment Total December 31, 2019 One-to-four family residential real estate $ — $ 675 $ 675 $ 1,835 $ 53,915 $ 55,750 Multi-family mortgage — 3,676 3,676 620 563,130 563,750 Nonresidential real estate — 1,176 1,176 288 134,386 134,674 Commercial loans and leases — 2,065 2,065 — 418,343 418,343 Consumer — 40 40 — 2,211 2,211 $ — $ 7,632 $ 7,632 $ 2,743 $ 1,171,985 1,174,728 Net deferred loan origination costs 912 Allowance for loan losses (7,632 ) Loans, net $ 1,168,008 </t>
        </is>
      </c>
    </row>
    <row r="6">
      <c r="A6" s="4" t="inlineStr">
        <is>
          <t>Financing Receivable, Allowance for Credit Loss [Table Text Block]</t>
        </is>
      </c>
      <c r="B6" s="4" t="inlineStr">
        <is>
          <t xml:space="preserve">Beginning balance Provision for (recovery of) loan losses Loans charged off Recoveries Ending balance December 31, 2020 One-to-four family residential real estate $ 675 $ (185 ) $ (9 ) $ 37 $ 518 Multi-family mortgage 3,676 292 — 94 4,062 Nonresidential real estate 1,176 393 — — 1,569 Construction and land — 12 — — 12 Commercial loans and leases 2,065 (533 ) — 4 1,536 Consumer 40 76 (62 ) — 54 $ 7,632 $ 55 $ (71 ) $ 135 $ 7,751 December 31, 2019 One-to-four family residential real estate $ 699 $ 123 $ (222 ) $ 75 $ 675 Multi-family mortgage 3,991 (346 ) — 31 3,676 Nonresidential real estate 1,476 (217 ) (83 ) — 1,176 Construction and land 4 (4 ) — — — Commercial loans and leases 2,272 4,226 (4,443 ) 10 2,065 Consumer 28 43 (31 ) — 40 $ 8,470 $ 3,825 $ (4,779 ) $ 116 $ 7,632 </t>
        </is>
      </c>
    </row>
    <row r="7">
      <c r="A7" s="4" t="inlineStr">
        <is>
          <t>Impaired Financing Receivables [Table Text Block]</t>
        </is>
      </c>
      <c r="B7" s="4" t="inlineStr">
        <is>
          <t xml:space="preserve">Loan Balance Recorded Investment Partial Charge- off Allowance for Loan Losses Allocated Average Investment in Impaired Loans Interest Income Recognized December 31, 2020 With no related allowance recorded One-to-four family residential real estate $ 2,069 $ 1,718 $ 363 $ — $ 1,782 $ 42 Multi-family mortgage - Illinois 520 520 — — 594 31 2,589 2,238 363 — 2,376 73 With an allowance recorded - nonresidential real estate 280 296 — 28 289 — $ 2,869 $ 2,534 $ 363 $ 28 $ 2,665 $ 73 December 31, 2019 With no related allowance recorded One-to-four family residential real estate $ 2,168 $ 1,835 $ 339 $ — $ 2,208 $ 51 Multi-family mortgage - Illinois 620 620 — — 637 37 Nonresidential real estate 280 288 — — 589 2 $ 3,068 $ 2,743 $ 339 $ — $ 3,434 $ 90 </t>
        </is>
      </c>
    </row>
    <row r="8">
      <c r="A8" s="4" t="inlineStr">
        <is>
          <t>Financing Receivable, Nonaccrual [Table Text Block]</t>
        </is>
      </c>
      <c r="B8" s="4" t="inlineStr">
        <is>
          <t xml:space="preserve">Loan Balance Recorded Investment Loans Past Due Over 90 Days, still accruing December 31, 2020 One-to-four family residential real estate $ 946 $ 925 $ — Nonresidential real estate 280 296 — $ 1,226 $ 1,221 $ — December 31, 2019 One-to-four family residential real estate $ 598 $ 512 $ — Nonresidential real estate 280 288 — Commercial loans and leases 47 — 47 $ 925 $ 800 $ 47 </t>
        </is>
      </c>
    </row>
    <row r="9">
      <c r="A9" s="4" t="inlineStr">
        <is>
          <t>Financing Receivable, Past Due [Table Text Block]</t>
        </is>
      </c>
      <c r="B9" s="4" t="inlineStr">
        <is>
          <t xml:space="preserve">30-59 Days Past Due 60-89 Days Past Due 90 Days or Greater Past Due Total Past Due Loans Not Past Due Total December 31, 2020 One-to-four family residential real estate loans: Owner occupied $ 252 $ 211 $ 834 $ 1,297 $ 32,078 $ 33,375 Non-owner occupied 3 132 91 226 8,090 8,316 Multi-family mortgage: Illinois 86 — — 86 221,943 222,029 Other — — — — 230,212 230,212 Nonresidential real estate — — 296 296 108,362 108,658 Construction and land — — — — 499 499 Commercial loans and leases: Commercial 4,886 — — 4,886 72,809 77,695 Asset-based — — — — 1,740 1,740 Equipment finance: Government 2,468 — — 2,468 100,272 102,740 Investment-rated 618 225 — 843 86,417 87,260 Other 853 2,487 — 3,340 132,282 135,622 Consumer 6 5 — 11 1,801 1,812 $ 9,172 $ 3,060 $ 1,221 $ 13,453 $ 996,505 $ 1,009,958 30-59 Days Past Due 60-89 Days Past Due 90 Days or Greater Past Due Total Past Due Loans Not Past Due Total December 31, 2019 One-to-four family residential real estate loans: Owner occupied $ 777 $ 340 $ 507 $ 1,624 $ 43,365 $ 44,989 Non-owner occupied 280 15 — 295 10,466 10,761 Multi-family mortgage: Illinois 981 302 — 1,283 246,680 247,963 Other — — — — 315,787 315,787 Nonresidential real estate — — 288 288 134,386 134,674 Commercial loans and leases: Commercial — — — — 133,976 133,976 Asset-based — — — — 11,738 11,738 Equipment finance: Government — — — — 33,555 33,555 Investment-rated 826 — 47 873 101,015 101,888 Other 543 136 — 679 136,507 137,186 Consumer 24 37 — 61 2,150 2,211 $ 3,431 $ 830 $ 842 $ 5,103 $ 1,169,625 $ 1,174,728 </t>
        </is>
      </c>
    </row>
    <row r="10">
      <c r="A10" s="4" t="inlineStr">
        <is>
          <t>Financing Receivable Credit Quality Indicators [Table Text Block]</t>
        </is>
      </c>
      <c r="B10" s="4" t="inlineStr">
        <is>
          <t xml:space="preserve">Pass Special Mention Substandard Nonaccrual Total December 31, 2020 One-to-four family residential real estate loans: Owner occupied $ 32,089 $ - $ 452 $ 834 $ 33,375 Non-owner occupied 8,164 27 34 91 8,316 Multi-family mortgage: Illinois 222,029 — — — 222,029 Other 230,212 — — — 230,212 Nonresidential real estate 106,280 1,998 84 296 108,658 Construction and land 499 — — — 499 Commercial loans and leases: Commercial 72,809 — 4,886 — 77,695 Asset-based 1,740 — — — 1,740 Equipment finance: Government 102,740 — — — 102,740 Investment-rated 87,260 — — — 87,260 Other 134,617 — 1,005 — 135,622 Consumer 1,802 5 5 — 1,812 $ 1,000,241 $ 2,030 $ 6,466 $ 1,221 $ 1,009,958 Pass Special Mention Substandard Nonaccrual Total December 31, 2019 One-to-four family residential real estate loans: Owner occupied $ 43,908 $ 36 $ 533 $ 512 $ 44,989 Non-owner occupied 10,696 30 35 — 10,761 Multi-family mortgage: Illinois 247,757 — 206 — 247,963 Other 315,787 — — — 315,787 Nonresidential real estate 134,134 162 90 288 134,674 Commercial loans and leases: Commercial 125,630 8,346 — — 133,976 Asset-based 11,738 — — — 11,738 Equipment finance: Government 33,555 — — — 33,555 Investment-rated 101,381 507 — — 101,888 Other 136,289 761 136 — 137,186 Consumer 2,153 5 53 — 2,211 $ 1,163,028 $ 9,847 $ 1,053 $ 800 $ 1,174,728 </t>
        </is>
      </c>
    </row>
    <row r="11">
      <c r="A11" s="4" t="inlineStr">
        <is>
          <t>COVID 19 [Member]</t>
        </is>
      </c>
    </row>
    <row r="12">
      <c r="A12" s="3" t="inlineStr">
        <is>
          <t>Notes Tables</t>
        </is>
      </c>
    </row>
    <row r="13">
      <c r="A13" s="4" t="inlineStr">
        <is>
          <t>Schedule of Unusual or Infrequent Items, or Both [Table Text Block]</t>
        </is>
      </c>
      <c r="B13" s="4" t="inlineStr">
        <is>
          <t xml:space="preserve">Principal Remaining Amounts Number of loans Balance Deferred Small Investment Property COVID-19 Qualified Limited Forbearance Agreement Multi-family mortgage 8 $ 3,092 $ 17 Nonresidential real estate 10 3,363 22 Apartment and Commercial Real Estate COVID-19 Qualified Limited Forbearance Agreement Nonresidential real estate 2 2,480 6 One-to-four family residential real estate 10 1,402 8 30 $ 10,337 $ 53 </t>
        </is>
      </c>
    </row>
    <row r="14">
      <c r="A14" s="4" t="inlineStr">
        <is>
          <t>Paycheck Protection Program CARES Act [Member]</t>
        </is>
      </c>
    </row>
    <row r="15">
      <c r="A15" s="3" t="inlineStr">
        <is>
          <t>Notes Tables</t>
        </is>
      </c>
    </row>
    <row r="16">
      <c r="A16" s="4" t="inlineStr">
        <is>
          <t>Schedule of Unusual or Infrequent Items, or Both [Table Text Block]</t>
        </is>
      </c>
      <c r="B16" s="4" t="inlineStr">
        <is>
          <t xml:space="preserve">Number of loans Originated Balance For the Year Ended December 31, 2020 Paycheck protection program loan originations 315 $ 11,160 December 31, 2020 Paycheck protection program loans 290 $ 10,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0</t>
        </is>
      </c>
      <c r="C1" s="2" t="inlineStr">
        <is>
          <t>Dec. 31, 2019</t>
        </is>
      </c>
    </row>
    <row r="2">
      <c r="A2" s="4" t="inlineStr">
        <is>
          <t>Allowance for loan losses</t>
        </is>
      </c>
      <c r="B2" s="5" t="n">
        <v>7751</v>
      </c>
      <c r="C2" s="5" t="n">
        <v>7632</v>
      </c>
    </row>
    <row r="3">
      <c r="A3" s="4" t="inlineStr">
        <is>
          <t>Preferred Stock, par value (in dollars per share)</t>
        </is>
      </c>
      <c r="B3" s="7" t="n">
        <v>0.01</v>
      </c>
      <c r="C3" s="7" t="n">
        <v>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14769765</v>
      </c>
      <c r="C9" s="6" t="n">
        <v>15278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5 - Other Real Estate Owned (Tables)</t>
        </is>
      </c>
      <c r="B1" s="2" t="inlineStr">
        <is>
          <t>12 Months Ended</t>
        </is>
      </c>
    </row>
    <row r="2">
      <c r="B2" s="2" t="inlineStr">
        <is>
          <t>Dec. 31, 2020</t>
        </is>
      </c>
    </row>
    <row r="3">
      <c r="A3" s="3" t="inlineStr">
        <is>
          <t>Notes Tables</t>
        </is>
      </c>
    </row>
    <row r="4">
      <c r="A4" s="4" t="inlineStr">
        <is>
          <t>Other Real Estate, Roll Forward [Table Text Block]</t>
        </is>
      </c>
      <c r="B4" s="4" t="inlineStr">
        <is>
          <t xml:space="preserve">At and For the Years Ended December 31, 2020 2019 Beginning balance $ 186 $ 1,226 New foreclosed properties 33 186 Capitalized improvements 47 — Valuation adjustments — (38 ) Sales (109 ) (1,188 ) Ending balance $ 157 $ 186 </t>
        </is>
      </c>
    </row>
    <row r="5">
      <c r="A5" s="4" t="inlineStr">
        <is>
          <t>Schedule of Real Estate Properties [Table Text Block]</t>
        </is>
      </c>
      <c r="B5" s="4" t="inlineStr">
        <is>
          <t xml:space="preserve">December 31, 2020 December 31, 2019 Balance Valuation Allowance Net OREO Balance Balance Valuation Allowance Net OREO Balance One–to–four family residential $ 157 $ — $ 157 $ 186 $ — $ 186 </t>
        </is>
      </c>
    </row>
    <row r="6">
      <c r="A6" s="4" t="inlineStr">
        <is>
          <t>Other Real Estate Owned, Valuation Allowance [Table Text Block]</t>
        </is>
      </c>
      <c r="B6" s="4" t="inlineStr">
        <is>
          <t xml:space="preserve">At and For the Years Ended December 31, 2020 2019 Beginning of year $ — $ 23 Additions charged to expense — 38 Reductions from sales of other real estate owned — (61 ) End of year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Land and land improvements $ 11,989 $ 11,918 Buildings and improvements 31,145 30,585 Furniture and equipment 10,111 9,454 Computer equipment 4,798 4,326 58,043 56,283 Accumulated depreciation (33,368 ) (31,937 ) $ 24,675 $ 24,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12 Months Ended</t>
        </is>
      </c>
    </row>
    <row r="2">
      <c r="B2" s="2" t="inlineStr">
        <is>
          <t>Dec. 31, 2020</t>
        </is>
      </c>
    </row>
    <row r="3">
      <c r="A3" s="3" t="inlineStr">
        <is>
          <t>Notes Tables</t>
        </is>
      </c>
    </row>
    <row r="4">
      <c r="A4" s="4" t="inlineStr">
        <is>
          <t>Assets and Liabilities, Lessee [Table Text Block]</t>
        </is>
      </c>
      <c r="B4" s="4" t="inlineStr">
        <is>
          <t xml:space="preserve">Statement of Financial Condition Location December 31, 2020 December 31, 2019 Operating Lease Right of Use Asset: Gross carrying amount $ 6,694 $ — New lease obligation 111 6,694 Accumulated amortization (1,730 ) (848 ) Net recorded value Other assets $ 5,075 $ 5,846 Operating Lease Liabilities: Right of use lease obligations Other liabilities $ 5,075 $ 5,846 </t>
        </is>
      </c>
    </row>
    <row r="5">
      <c r="A5" s="4" t="inlineStr">
        <is>
          <t>Lease, Cost [Table Text Block]</t>
        </is>
      </c>
      <c r="B5" s="4" t="inlineStr">
        <is>
          <t xml:space="preserve">For the year ended December 31, 2020 For the year ended December 31, 2019 Lease cost: Operating lease cost $ 882 $ 848 Short-term lease cost 152 112 Sublease income (74 ) (51 ) Total lease cost $ 960 $ 909 Other information: Cash paid for amounts included in the measurement of lease liabilities: Operating cash flows from operating leases $ 948 $ 901 </t>
        </is>
      </c>
    </row>
    <row r="6">
      <c r="A6" s="4" t="inlineStr">
        <is>
          <t>Lessee, Operating Lease, Liability, Maturity [Table Text Block]</t>
        </is>
      </c>
      <c r="B6" s="4" t="inlineStr">
        <is>
          <t xml:space="preserve">Twelve months ended December 31, 2021 $ 962 2022 1,002 2023 956 2024 501 2025 507 Thereafter 2,217 Total future minimum operating lease payments 6,145 Amounts representing interest (1,070 ) Present value of net future minimum operating lease payments $ 5,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12 Months Ended</t>
        </is>
      </c>
    </row>
    <row r="2">
      <c r="B2" s="2" t="inlineStr">
        <is>
          <t>Dec. 31, 2020</t>
        </is>
      </c>
    </row>
    <row r="3">
      <c r="A3" s="3" t="inlineStr">
        <is>
          <t>Notes Tables</t>
        </is>
      </c>
    </row>
    <row r="4">
      <c r="A4" s="4" t="inlineStr">
        <is>
          <t>Deposit Liabilities, Type [Table Text Block]</t>
        </is>
      </c>
      <c r="B4" s="4" t="inlineStr">
        <is>
          <t xml:space="preserve">December 31, 2020 2019 Noninterest-bearing demand deposits $ 326,188 $ 210,762 Interest-bearing NOW accounts 336,994 273,168 Money market accounts 297,801 245,610 Savings deposits 179,561 153,183 Certificates of deposit 253,000 402,034 $ 1,393,544 $ 1,284,757 </t>
        </is>
      </c>
    </row>
    <row r="5">
      <c r="A5" s="4" t="inlineStr">
        <is>
          <t>Time Deposit Maturities [Table Text Block]</t>
        </is>
      </c>
      <c r="B5" s="4" t="inlineStr">
        <is>
          <t xml:space="preserve">2021 $ 188,040 2022 54,384 2023 8,160 2024 2,238 2025 178 $ 25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9 - Borrowings (Tables)</t>
        </is>
      </c>
      <c r="B1" s="2" t="inlineStr">
        <is>
          <t>12 Months Ended</t>
        </is>
      </c>
    </row>
    <row r="2">
      <c r="B2" s="2" t="inlineStr">
        <is>
          <t>Dec. 31, 2020</t>
        </is>
      </c>
    </row>
    <row r="3">
      <c r="A3" s="3" t="inlineStr">
        <is>
          <t>Notes Tables</t>
        </is>
      </c>
    </row>
    <row r="4">
      <c r="A4" s="4" t="inlineStr">
        <is>
          <t>Federal Home Loan Bank, Advances [Table Text Block]</t>
        </is>
      </c>
      <c r="B4" s="4" t="inlineStr">
        <is>
          <t xml:space="preserve">December 31, 2020 2019 Contractual Rate Amount Contractual Rate Amount Fixed-rate advance from FHLB, due within 1 year — % $ 4,000 — % $ — </t>
        </is>
      </c>
    </row>
    <row r="5">
      <c r="A5" s="4" t="inlineStr">
        <is>
          <t>Schedule of Repurchase Agreements [Table Text Block]</t>
        </is>
      </c>
      <c r="B5" s="4" t="inlineStr">
        <is>
          <t xml:space="preserve">Overnight and Continuous Up to 30 days 30 - 90 days Greater Than 90 days Total December 31, 2019 Repurchase agreements and repurchase-to-maturity transactions $ 61 $ — $ — $ — $ 61 Gross amount of recognized liabilities for repurchase agreements in Statement of Financial Condition $ 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For the years ended December 31, 2020 2019 Current expense $ 2,460 $ 1,863 Deferred expense 1,137 2,362 Total income tax expense $ 3,597 $ 4,225 </t>
        </is>
      </c>
    </row>
    <row r="5">
      <c r="A5" s="4" t="inlineStr">
        <is>
          <t>Schedule of Effective Income Tax Rate Reconciliation [Table Text Block]</t>
        </is>
      </c>
      <c r="B5" s="4" t="inlineStr">
        <is>
          <t>For the years ended December 31, 2020 2019 Expense computed at the statutory federal tax rate $ 2,680 $ 3,339 State and local taxes, net of federal income tax effect 720 892 Other, net (3 ) (6 ) Valuation allowance for deferred tax assets 200 — $ 3,597 $ 4,225 Effective income tax rate 28.18 % 26.57 %</t>
        </is>
      </c>
    </row>
    <row r="6">
      <c r="A6" s="4" t="inlineStr">
        <is>
          <t>Schedule of Deferred Tax Assets and Liabilities [Table Text Block]</t>
        </is>
      </c>
      <c r="B6" s="4" t="inlineStr">
        <is>
          <t xml:space="preserve">December 31, 2020 2019 Gross deferred tax assets Allowance for loan losses $ 2,075 $ 2,043 Alternative minimum tax and net operating loss carryforwards 3,999 4,452 Lease liability 1,358 1,565 Tax deductible goodwill and core deposit intangible 63 314 Other 505 741 8,000 9,115 Gross deferred tax liabilities Net deferred loan origination costs (873 ) (1,013 ) Purchase accounting adjustments (1,570 ) (1,623 ) Right of use asset (1,358 ) (1,565 ) Other (1,180 ) (958 ) Unrealized gain on securities (78 ) (83 ) (5,059 ) (5,242 ) Valuation allowance (200 ) — $ 2,741 $ 3,873 </t>
        </is>
      </c>
    </row>
    <row r="7">
      <c r="A7" s="4" t="inlineStr">
        <is>
          <t>Schedule of Unrecognized Tax Benefits Roll Forward [Table Text Block]</t>
        </is>
      </c>
      <c r="B7" s="4" t="inlineStr">
        <is>
          <t xml:space="preserve">December 31, 2020 2019 Beginning of year $ 244 $ 198 Additions based on tax positions related to the current year 61 62 Additions for tax positions of prior years 2 — Reductions due to the statute of limitations and reductions for tax positions of prior years (30 ) (16 ) End of year $ 277 $ 2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gulatory Matters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 xml:space="preserve">Actual Required for Capital Adequacy Purposes Amount Ratio Amount Ratio December 31, 2020 Community Bank Leverage Ratio $ 160,236 10.10 % $ 126,964 8.00 % Actual Required for Capital Adequacy Purposes To be Well-Capitalized under Prompt Corrective Action Provisions Amount Ratio Amount Ratio Amount Ratio December 31, 2019 Total capital (to risk-weighted assets) $ 170,203 16.38 % $ 83,130 8.00 % $ 103,913 10.00 % Tier 1 (core) capital (to risk-weighted assets) 162,455 15.63 62,348 6.00 83,130 8.00 Common Tier 1 (CET1) 162,455 15.63 46,761 4.50 67,543 6.50 Tier 1 (core) capital (to adjusted average total assets) 162,455 10.89 59,666 4.00 74,583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3 - Loan Commitments and Other Off-balance-sheet Activities (Tables)</t>
        </is>
      </c>
      <c r="B1" s="2" t="inlineStr">
        <is>
          <t>12 Months Ended</t>
        </is>
      </c>
    </row>
    <row r="2">
      <c r="B2" s="2" t="inlineStr">
        <is>
          <t>Dec. 31, 2020</t>
        </is>
      </c>
    </row>
    <row r="3">
      <c r="A3" s="3" t="inlineStr">
        <is>
          <t>Notes Tables</t>
        </is>
      </c>
    </row>
    <row r="4">
      <c r="A4" s="4" t="inlineStr">
        <is>
          <t>Schedule of Fair Value, Off-balance Sheet Risks [Table Text Block]</t>
        </is>
      </c>
      <c r="B4" s="4" t="inlineStr">
        <is>
          <t xml:space="preserve">December 31, 2020 2019 Financial instruments wherein contractual amounts represent credit risk Commitments to extend credit $ 31,131 $ 19,737 Standby letters of credit 6,668 6,119 Unused lines of credit 200,240 149,7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Fair Value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Fair Value Measurements Using Quoted Prices in Active Markets for Identical Assets (Level 1) Significant Observable Inputs (Level 2) Significant Unobservable Inputs (Level 3) Fair Value December 31, 2020 Securities: Certificates of deposit $ — $ 15,117 $ — $ 15,117 Municipal securities — 409 — 409 Mortgage-backed securities – residential — 6,108 — 6,108 Collateralized mortgage obligations – residential — 2,195 — 2,195 $ — $ 23,829 $ — $ 23,829 December 31, 2019 Securities: Certificates of deposit $ — $ 48,666 $ — $ 48,666 Municipal securities — 513 — 513 Mortgage-backed securities - residential — 8,037 — 8,037 Collateralized mortgage obligations – residential — 2,977 — 2,977 $ — $ 60,193 $ — $ 60,193 </t>
        </is>
      </c>
    </row>
    <row r="5">
      <c r="A5" s="4" t="inlineStr">
        <is>
          <t>Fair Value Measurements, Nonrecurring [Table Text Block]</t>
        </is>
      </c>
      <c r="B5" s="4" t="inlineStr">
        <is>
          <t xml:space="preserve">Fair Value Measurement Using Quoted Prices in Active Markets for Identical Assets (Level 1) Significant Observable Inputs (Level 2) Significant Unobservable Inputs (Level 3) Fair Value December 31, 2020 Impaired loans - nonresidential real estate $ — $ — $ 268 $ 268 </t>
        </is>
      </c>
    </row>
    <row r="6">
      <c r="A6" s="4" t="inlineStr">
        <is>
          <t>Fair Value, Assets and Liabilities Measured on Nonrecurring Basis, Valuation Techniques [Table Text Block]</t>
        </is>
      </c>
      <c r="B6" s="4" t="inlineStr">
        <is>
          <t>Fair Value Valuation Technique Unobservable Input Range (Weighted Average) December 31, 2020 Impaired loans - nonresidential real estate $ 268 Sales comparison Discount applied to valuation 22.0 %</t>
        </is>
      </c>
    </row>
    <row r="7">
      <c r="A7" s="4" t="inlineStr">
        <is>
          <t>Fair Value, by Balance Sheet Grouping [Table Text Block]</t>
        </is>
      </c>
      <c r="B7" s="4" t="inlineStr">
        <is>
          <t xml:space="preserve">Fair Value Measurements at December 31, 2020 Using: Carrying Amount Level 1 Level 2 Level 3 Total Financial assets Cash and cash equivalents $ 503,496 $ 14,115 $ 489,381 $ — $ 503,496 Securities 23,829 — 23,829 — 23,829 Loans receivable, net of allowance for loan losses 1,002,578 — — 1,004,854 1,004,854 FHLB and FRB stock 7,490 — — — N/A Accrued interest receivable 3,941 — 52 3,889 3,941 Financial liabilities Certificates of deposit 253,000 — 253,906 — 253,906 Borrowings 4,000 — 3,998 — 3,998 Fair Value Measurements at December 31, 2019 Using: Carrying Amount Level 1 Level 2 Level 3 Total Financial assets Cash and cash equivalents $ 190,325 $ 9,785 $ 180,540 $ — $ 190,325 Securities available-for-sale 60,193 — 60,193 — 60,193 Loans receivable, net of allowance for loan losses 1,168,008 — — 1,177,459 1,177,459 FHLB and FRB stock 7,490 — — — N/A Accrued interest receivable 4,563 — 252 4,311 4,563 Financial liabilities Certificates of deposit 402,034 — 402,914 — 402,914 Borrowings 61 — 61 — 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Revenue from Contracts with Customer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For the years ended December 31, 2020 2019 Deposit service charges and fees $ 3,196 $ 3,844 Loan servicing fees (1) 552 451 Mortgage brokerage and banking fees (1) 98 149 Gain on sale of equity securities (1) — 295 Loss on disposal of other assets (5 ) (44 ) Trust and insurance commissions and annuities income 961 844 Earnings on bank-owned life insurance (1) 70 136 Other (1) 494 497 Total noninterest income $ 5,366 $ 6,1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32"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0</t>
        </is>
      </c>
      <c r="D2" s="2" t="inlineStr">
        <is>
          <t>Dec. 31, 2019</t>
        </is>
      </c>
    </row>
    <row r="3">
      <c r="A3" s="3" t="inlineStr">
        <is>
          <t>Interest and dividend income</t>
        </is>
      </c>
    </row>
    <row r="4">
      <c r="A4" s="4" t="inlineStr">
        <is>
          <t>Loans, including fees</t>
        </is>
      </c>
      <c r="C4" s="5" t="n">
        <v>50467000</v>
      </c>
      <c r="D4" s="5" t="n">
        <v>60568000</v>
      </c>
    </row>
    <row r="5">
      <c r="A5" s="4" t="inlineStr">
        <is>
          <t>Securities</t>
        </is>
      </c>
      <c r="C5" s="6" t="n">
        <v>854000</v>
      </c>
      <c r="D5" s="6" t="n">
        <v>2082000</v>
      </c>
    </row>
    <row r="6">
      <c r="A6" s="4" t="inlineStr">
        <is>
          <t>Other</t>
        </is>
      </c>
      <c r="C6" s="6" t="n">
        <v>1554000</v>
      </c>
      <c r="D6" s="6" t="n">
        <v>2758000</v>
      </c>
    </row>
    <row r="7">
      <c r="A7" s="4" t="inlineStr">
        <is>
          <t>Total interest income</t>
        </is>
      </c>
      <c r="C7" s="6" t="n">
        <v>52875000</v>
      </c>
      <c r="D7" s="6" t="n">
        <v>65408000</v>
      </c>
    </row>
    <row r="8">
      <c r="A8" s="3" t="inlineStr">
        <is>
          <t>Interest expense</t>
        </is>
      </c>
    </row>
    <row r="9">
      <c r="A9" s="4" t="inlineStr">
        <is>
          <t>Deposits</t>
        </is>
      </c>
      <c r="C9" s="6" t="n">
        <v>6988000</v>
      </c>
      <c r="D9" s="6" t="n">
        <v>13128000</v>
      </c>
    </row>
    <row r="10">
      <c r="A10" s="4" t="inlineStr">
        <is>
          <t>Borrowings</t>
        </is>
      </c>
      <c r="C10" s="6" t="n">
        <v>0</v>
      </c>
      <c r="D10" s="6" t="n">
        <v>89000</v>
      </c>
    </row>
    <row r="11">
      <c r="A11" s="4" t="inlineStr">
        <is>
          <t>Total interest expense</t>
        </is>
      </c>
      <c r="C11" s="6" t="n">
        <v>6988000</v>
      </c>
      <c r="D11" s="6" t="n">
        <v>13217000</v>
      </c>
    </row>
    <row r="12">
      <c r="A12" s="4" t="inlineStr">
        <is>
          <t>Net interest income</t>
        </is>
      </c>
      <c r="C12" s="6" t="n">
        <v>45887000</v>
      </c>
      <c r="D12" s="6" t="n">
        <v>52191000</v>
      </c>
    </row>
    <row r="13">
      <c r="A13" s="4" t="inlineStr">
        <is>
          <t>Provision for loan losses</t>
        </is>
      </c>
      <c r="C13" s="6" t="n">
        <v>55000</v>
      </c>
      <c r="D13" s="6" t="n">
        <v>3825000</v>
      </c>
    </row>
    <row r="14">
      <c r="A14" s="4" t="inlineStr">
        <is>
          <t>Net interest income after provision for loan losses</t>
        </is>
      </c>
      <c r="C14" s="6" t="n">
        <v>45832000</v>
      </c>
      <c r="D14" s="6" t="n">
        <v>48366000</v>
      </c>
    </row>
    <row r="15">
      <c r="A15" s="3" t="inlineStr">
        <is>
          <t>Noninterest income</t>
        </is>
      </c>
    </row>
    <row r="16">
      <c r="A16" s="4" t="inlineStr">
        <is>
          <t>Deposit service charges and fees</t>
        </is>
      </c>
      <c r="C16" s="6" t="n">
        <v>3196000</v>
      </c>
      <c r="D16" s="6" t="n">
        <v>3844000</v>
      </c>
    </row>
    <row r="17">
      <c r="A17" s="4" t="inlineStr">
        <is>
          <t>Loan servicing fees</t>
        </is>
      </c>
      <c r="B17" s="4" t="inlineStr">
        <is>
          <t>[1]</t>
        </is>
      </c>
      <c r="C17" s="6" t="n">
        <v>552000</v>
      </c>
      <c r="D17" s="6" t="n">
        <v>451000</v>
      </c>
    </row>
    <row r="18">
      <c r="A18" s="4" t="inlineStr">
        <is>
          <t>Mortgage brokerage and banking fees</t>
        </is>
      </c>
      <c r="B18" s="4" t="inlineStr">
        <is>
          <t>[1]</t>
        </is>
      </c>
      <c r="C18" s="6" t="n">
        <v>98000</v>
      </c>
      <c r="D18" s="6" t="n">
        <v>149000</v>
      </c>
    </row>
    <row r="19">
      <c r="A19" s="4" t="inlineStr">
        <is>
          <t>Gain on sale of equity securities</t>
        </is>
      </c>
      <c r="B19" s="4" t="inlineStr">
        <is>
          <t>[1]</t>
        </is>
      </c>
      <c r="C19" s="6" t="n">
        <v>0</v>
      </c>
      <c r="D19" s="6" t="n">
        <v>295000</v>
      </c>
    </row>
    <row r="20">
      <c r="A20" s="4" t="inlineStr">
        <is>
          <t>Loss on disposal of other assets</t>
        </is>
      </c>
      <c r="C20" s="6" t="n">
        <v>-5000</v>
      </c>
      <c r="D20" s="6" t="n">
        <v>-44000</v>
      </c>
    </row>
    <row r="21">
      <c r="A21" s="4" t="inlineStr">
        <is>
          <t>Trust and insurance commissions and annuities income</t>
        </is>
      </c>
      <c r="C21" s="6" t="n">
        <v>961000</v>
      </c>
      <c r="D21" s="6" t="n">
        <v>844000</v>
      </c>
    </row>
    <row r="22">
      <c r="A22" s="4" t="inlineStr">
        <is>
          <t>Earnings on bank-owned life insurance</t>
        </is>
      </c>
      <c r="B22" s="4" t="inlineStr">
        <is>
          <t>[1]</t>
        </is>
      </c>
      <c r="C22" s="6" t="n">
        <v>70000</v>
      </c>
      <c r="D22" s="6" t="n">
        <v>136000</v>
      </c>
    </row>
    <row r="23">
      <c r="A23" s="4" t="inlineStr">
        <is>
          <t>Other</t>
        </is>
      </c>
      <c r="B23" s="4" t="inlineStr">
        <is>
          <t>[1]</t>
        </is>
      </c>
      <c r="C23" s="6" t="n">
        <v>494000</v>
      </c>
      <c r="D23" s="6" t="n">
        <v>497000</v>
      </c>
    </row>
    <row r="24">
      <c r="A24" s="4" t="inlineStr">
        <is>
          <t>Total noninterest income</t>
        </is>
      </c>
      <c r="C24" s="6" t="n">
        <v>5366000</v>
      </c>
      <c r="D24" s="6" t="n">
        <v>6172000</v>
      </c>
    </row>
    <row r="25">
      <c r="A25" s="3" t="inlineStr">
        <is>
          <t>Noninterest expense</t>
        </is>
      </c>
    </row>
    <row r="26">
      <c r="A26" s="4" t="inlineStr">
        <is>
          <t>Compensation and benefits</t>
        </is>
      </c>
      <c r="C26" s="6" t="n">
        <v>21323000</v>
      </c>
      <c r="D26" s="6" t="n">
        <v>21266000</v>
      </c>
    </row>
    <row r="27">
      <c r="A27" s="4" t="inlineStr">
        <is>
          <t>Office occupancy and equipment</t>
        </is>
      </c>
      <c r="C27" s="6" t="n">
        <v>7361000</v>
      </c>
      <c r="D27" s="6" t="n">
        <v>7075000</v>
      </c>
    </row>
    <row r="28">
      <c r="A28" s="4" t="inlineStr">
        <is>
          <t>Advertising and public relations</t>
        </is>
      </c>
      <c r="C28" s="6" t="n">
        <v>564000</v>
      </c>
      <c r="D28" s="6" t="n">
        <v>657000</v>
      </c>
    </row>
    <row r="29">
      <c r="A29" s="4" t="inlineStr">
        <is>
          <t>Information technology</t>
        </is>
      </c>
      <c r="C29" s="6" t="n">
        <v>3194000</v>
      </c>
      <c r="D29" s="6" t="n">
        <v>3272000</v>
      </c>
    </row>
    <row r="30">
      <c r="A30" s="4" t="inlineStr">
        <is>
          <t>Professional fees</t>
        </is>
      </c>
      <c r="C30" s="6" t="n">
        <v>1356000</v>
      </c>
      <c r="D30" s="6" t="n">
        <v>1307000</v>
      </c>
    </row>
    <row r="31">
      <c r="A31" s="4" t="inlineStr">
        <is>
          <t>Supplies, telephone, and postage</t>
        </is>
      </c>
      <c r="C31" s="6" t="n">
        <v>1232000</v>
      </c>
      <c r="D31" s="6" t="n">
        <v>1328000</v>
      </c>
    </row>
    <row r="32">
      <c r="A32" s="4" t="inlineStr">
        <is>
          <t>Amortization of intangibles</t>
        </is>
      </c>
      <c r="C32" s="6" t="n">
        <v>34000</v>
      </c>
      <c r="D32" s="6" t="n">
        <v>61000</v>
      </c>
    </row>
    <row r="33">
      <c r="A33" s="4" t="inlineStr">
        <is>
          <t>Nonperforming asset management</t>
        </is>
      </c>
      <c r="C33" s="6" t="n">
        <v>146000</v>
      </c>
      <c r="D33" s="6" t="n">
        <v>105000</v>
      </c>
    </row>
    <row r="34">
      <c r="A34" s="4" t="inlineStr">
        <is>
          <t>Operations of other real estate owned</t>
        </is>
      </c>
      <c r="C34" s="6" t="n">
        <v>17000</v>
      </c>
      <c r="D34" s="6" t="n">
        <v>52000</v>
      </c>
    </row>
    <row r="35">
      <c r="A35" s="4" t="inlineStr">
        <is>
          <t>FDIC insurance premiums</t>
        </is>
      </c>
      <c r="C35" s="6" t="n">
        <v>348000</v>
      </c>
      <c r="D35" s="6" t="n">
        <v>127000</v>
      </c>
    </row>
    <row r="36">
      <c r="A36" s="4" t="inlineStr">
        <is>
          <t>Other</t>
        </is>
      </c>
      <c r="C36" s="6" t="n">
        <v>2863000</v>
      </c>
      <c r="D36" s="6" t="n">
        <v>3391000</v>
      </c>
    </row>
    <row r="37">
      <c r="A37" s="4" t="inlineStr">
        <is>
          <t>Total noninterest expense</t>
        </is>
      </c>
      <c r="C37" s="6" t="n">
        <v>38438000</v>
      </c>
      <c r="D37" s="6" t="n">
        <v>38641000</v>
      </c>
    </row>
    <row r="38">
      <c r="A38" s="4" t="inlineStr">
        <is>
          <t>Income before income taxes</t>
        </is>
      </c>
      <c r="C38" s="6" t="n">
        <v>12760000</v>
      </c>
      <c r="D38" s="6" t="n">
        <v>15897000</v>
      </c>
    </row>
    <row r="39">
      <c r="A39" s="4" t="inlineStr">
        <is>
          <t>Income tax expense</t>
        </is>
      </c>
      <c r="C39" s="6" t="n">
        <v>3597000</v>
      </c>
      <c r="D39" s="6" t="n">
        <v>4225000</v>
      </c>
    </row>
    <row r="40">
      <c r="A40" s="4" t="inlineStr">
        <is>
          <t>Net income</t>
        </is>
      </c>
      <c r="C40" s="5" t="n">
        <v>9163000</v>
      </c>
      <c r="D40" s="5" t="n">
        <v>11672000</v>
      </c>
    </row>
    <row r="41">
      <c r="A41" s="4" t="inlineStr">
        <is>
          <t>Basic and diluted earnings per common share (in dollars per share)</t>
        </is>
      </c>
      <c r="C41" s="7" t="n">
        <v>0.61</v>
      </c>
      <c r="D41" s="7" t="n">
        <v>0.75</v>
      </c>
    </row>
    <row r="42">
      <c r="A42" s="4" t="inlineStr">
        <is>
          <t>Basic and diluted weighted average common shares outstanding (in shares)</t>
        </is>
      </c>
      <c r="C42" s="6" t="n">
        <v>14951656</v>
      </c>
      <c r="D42" s="6" t="n">
        <v>15594883</v>
      </c>
    </row>
    <row r="43"/>
    <row r="44">
      <c r="A44" s="4" t="inlineStr">
        <is>
          <t>[1]</t>
        </is>
      </c>
      <c r="B44" s="4" t="inlineStr">
        <is>
          <t>Not within the scope of ASC 606</t>
        </is>
      </c>
    </row>
  </sheetData>
  <mergeCells count="4">
    <mergeCell ref="A1:B2"/>
    <mergeCell ref="C1:D1"/>
    <mergeCell ref="A43:C43"/>
    <mergeCell ref="B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6 - Company Only Condensed Financial Information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December 31, 2020 2019 Assets Cash in subsidiary $ 10,996 $ 6,864 Investment in subsidiary 161,678 164,847 Deferred tax asset 393 558 Other assets 658 2,115 $ 173,725 $ 174,384 Liabilities and Stockholders' Equity Accrued expenses and other liabilities $ 795 $ 12 Total stockholders’ equity 172,930 174,372 $ 173,725 $ 174,384 </t>
        </is>
      </c>
    </row>
    <row r="5">
      <c r="A5" s="4" t="inlineStr">
        <is>
          <t>Condensed Income Statement [Table Text Block]</t>
        </is>
      </c>
      <c r="B5" s="4" t="inlineStr">
        <is>
          <t xml:space="preserve">For the years ended December 31, 2020 2019 Dividends from subsidiary $ 13,713 $ 21,200 Other expense 1,625 1,600 Income before income tax and undistributed subsidiary excess distributions 12,088 19,600 Income tax benefit (231 ) (433 ) Income before equity in undistributed subsidiary excess distributions 12,319 20,033 Equity in undistributed subsidiary excess distributions (3,156 ) (8,361 ) Net income $ 9,163 $ 11,672 </t>
        </is>
      </c>
    </row>
    <row r="6">
      <c r="A6" s="4" t="inlineStr">
        <is>
          <t>Condensed Cash Flow Statement [Table Text Block]</t>
        </is>
      </c>
      <c r="B6" s="4" t="inlineStr">
        <is>
          <t xml:space="preserve">For the years ended December 31, 2020 2019 Cash flows from operating activities Net income $ 9,163 $ 11,672 Adjustments: Equity in undistributed subsidiary excess distributions 3,156 8,361 Change in other assets 1,622 2,643 Change in accrued expenses and other liabilities 783 (2,634 ) Net cash from operating activities 14,724 20,042 Cash flows from financing activities Repurchase and retirement of common stock (4,610 ) (18,139 ) Cash dividends paid on common stock (5,982 ) (6,266 ) Net cash used in financing activities (10,592 ) (24,405 ) Net change in cash in subsidiary 4,132 (4,363 ) Beginning cash in subsidiary 6,864 11,227 Ending cash in subsidiary $ 10,996 $ 6,8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 Selected Quarterl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For the year ended December 31, 2020 First Quarter Second Quarter Third Quarter Fourth Quarter Interest income $ 14,653 $ 13,194 $ 12,485 $ 12,543 Interest expense 2,684 1,869 1,488 947 Net interest income 11,969 11,325 10,997 11,596 Provision for (recovery of) loan losses 471 42 (187 ) (271 ) Net interest income after provision for (recovery of) loan losses 11,498 11,283 11,184 11,867 Noninterest income 1,398 1,163 1,264 1,541 Noninterest expense 9,628 9,249 9,787 9,774 Income before income taxes 3,268 3,197 2,661 3,634 Income tax expense 850 845 713 1,189 Net income $ 2,418 $ 2,352 $ 1,948 $ 2,445 Basic and diluted earnings per common share $ 0.16 $ 0.16 $ 0.13 $ 0.17 For the year ended December 31, 2019 First Quarter Second Quarter Third Quarter Fourth Quarter Interest income $ 16,526 $ 16,522 $ 16,628 $ 15,732 Interest expense 3,307 3,419 3,386 3,105 Net interest income 13,219 13,103 13,242 12,627 Provision for (recovery of) loan losses (87 ) 3,957 (134 ) 89 Net interest income 13,306 9,146 13,376 12,538 Noninterest income 1,624 1,426 1,474 1,648 Noninterest expense 10,098 9,472 9,509 9,562 Income before income taxes 4,832 1,100 5,341 4,624 Income tax expense 1,281 293 1,417 1,234 Net income $ 3,551 $ 807 $ 3,924 $ 3,390 Basic and diluted earnings per common share $ 0.22 $ 0.05 $ 0.26 $ 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Details Textual) - USD ($)</t>
        </is>
      </c>
      <c r="B1" s="2" t="inlineStr">
        <is>
          <t>12 Months Ended</t>
        </is>
      </c>
    </row>
    <row r="2">
      <c r="B2" s="2" t="inlineStr">
        <is>
          <t>Dec. 31, 2020</t>
        </is>
      </c>
      <c r="C2" s="2" t="inlineStr">
        <is>
          <t>Dec. 31, 2019</t>
        </is>
      </c>
      <c r="D2" s="2" t="inlineStr">
        <is>
          <t>Jan. 01, 2019</t>
        </is>
      </c>
    </row>
    <row r="3">
      <c r="A3" s="4" t="inlineStr">
        <is>
          <t>Federal Home Loan Bank, Consolidated Obligations, Total</t>
        </is>
      </c>
      <c r="B3" s="5" t="n">
        <v>48400000</v>
      </c>
      <c r="C3" s="5" t="n">
        <v>63400000</v>
      </c>
    </row>
    <row r="4">
      <c r="A4" s="4" t="inlineStr">
        <is>
          <t>Escrow Deposit</t>
        </is>
      </c>
      <c r="B4" s="6" t="n">
        <v>1900000</v>
      </c>
      <c r="C4" s="6" t="n">
        <v>2200000</v>
      </c>
    </row>
    <row r="5">
      <c r="A5" s="4" t="inlineStr">
        <is>
          <t>Servicing Asset at Fair Value, Amount, Ending Balance</t>
        </is>
      </c>
      <c r="B5" s="6" t="n">
        <v>257000</v>
      </c>
      <c r="C5" s="6" t="n">
        <v>335000</v>
      </c>
    </row>
    <row r="6">
      <c r="A6" s="4" t="inlineStr">
        <is>
          <t>Valuation Allowance for Impairment of Recognized Servicing Assets, Balance, Ending Balance</t>
        </is>
      </c>
      <c r="B6" s="6" t="n">
        <v>0</v>
      </c>
      <c r="C6" s="6" t="n">
        <v>0</v>
      </c>
    </row>
    <row r="7">
      <c r="A7" s="4" t="inlineStr">
        <is>
          <t>Deferred Tax Assets, Net, Total</t>
        </is>
      </c>
      <c r="B7" s="6" t="n">
        <v>2741000</v>
      </c>
      <c r="C7" s="6" t="n">
        <v>3873000</v>
      </c>
    </row>
    <row r="8">
      <c r="A8" s="4" t="inlineStr">
        <is>
          <t>Deferred Tax Assets, Valuation Allowance, Total</t>
        </is>
      </c>
      <c r="B8" s="6" t="n">
        <v>200000</v>
      </c>
      <c r="C8" s="6" t="n">
        <v>0</v>
      </c>
    </row>
    <row r="9">
      <c r="A9" s="4" t="inlineStr">
        <is>
          <t>Other Assets [Member]</t>
        </is>
      </c>
    </row>
    <row r="10">
      <c r="A10" s="4" t="inlineStr">
        <is>
          <t>Operating Lease, Right-of-Use Asset</t>
        </is>
      </c>
      <c r="B10" s="6" t="n">
        <v>5075000</v>
      </c>
      <c r="C10" s="6" t="n">
        <v>5846000</v>
      </c>
    </row>
    <row r="11">
      <c r="A11" s="4" t="inlineStr">
        <is>
          <t>Core Deposits [Member] | Other Assets [Member]</t>
        </is>
      </c>
    </row>
    <row r="12">
      <c r="A12" s="4" t="inlineStr">
        <is>
          <t>Finite-Lived Intangible Assets, Net, Ending Balance</t>
        </is>
      </c>
      <c r="B12" s="5" t="n">
        <v>7000</v>
      </c>
      <c r="C12" s="5" t="n">
        <v>41000</v>
      </c>
    </row>
    <row r="13">
      <c r="A13" s="4" t="inlineStr">
        <is>
          <t>Accounting Standards Update 2016-02 [Member]</t>
        </is>
      </c>
    </row>
    <row r="14">
      <c r="A14" s="4" t="inlineStr">
        <is>
          <t>Operating Lease, Right-of-Use Asset</t>
        </is>
      </c>
      <c r="D14" s="5" t="n">
        <v>6700000</v>
      </c>
    </row>
    <row r="15">
      <c r="A15" s="4" t="inlineStr">
        <is>
          <t>Building and Building Improvements [Member] | Minimum [Member]</t>
        </is>
      </c>
    </row>
    <row r="16">
      <c r="A16" s="4" t="inlineStr">
        <is>
          <t>Property, Plant and Equipment, Useful Life (Year)</t>
        </is>
      </c>
      <c r="B16" s="4" t="inlineStr">
        <is>
          <t>25 years</t>
        </is>
      </c>
    </row>
    <row r="17">
      <c r="A17" s="4" t="inlineStr">
        <is>
          <t>Building and Building Improvements [Member] | Maximum [Member]</t>
        </is>
      </c>
    </row>
    <row r="18">
      <c r="A18" s="4" t="inlineStr">
        <is>
          <t>Property, Plant and Equipment, Useful Life (Year)</t>
        </is>
      </c>
      <c r="B18" s="4" t="inlineStr">
        <is>
          <t>40 years</t>
        </is>
      </c>
    </row>
    <row r="19">
      <c r="A19" s="4" t="inlineStr">
        <is>
          <t>Building [Member] | Minimum [Member]</t>
        </is>
      </c>
    </row>
    <row r="20">
      <c r="A20" s="4" t="inlineStr">
        <is>
          <t>Property, Plant and Equipment, Useful Life (Year)</t>
        </is>
      </c>
      <c r="B20" s="4" t="inlineStr">
        <is>
          <t>10 years</t>
        </is>
      </c>
    </row>
    <row r="21">
      <c r="A21" s="4" t="inlineStr">
        <is>
          <t>Building [Member] | Maximum [Member]</t>
        </is>
      </c>
    </row>
    <row r="22">
      <c r="A22" s="4" t="inlineStr">
        <is>
          <t>Property, Plant and Equipment, Useful Life (Year)</t>
        </is>
      </c>
      <c r="B22" s="4" t="inlineStr">
        <is>
          <t>20 years</t>
        </is>
      </c>
    </row>
    <row r="23">
      <c r="A23" s="4" t="inlineStr">
        <is>
          <t>Furniture and Fixtures [Member] | Minimum [Member]</t>
        </is>
      </c>
    </row>
    <row r="24">
      <c r="A24" s="4" t="inlineStr">
        <is>
          <t>Property, Plant and Equipment, Useful Life (Year)</t>
        </is>
      </c>
      <c r="B24" s="4" t="inlineStr">
        <is>
          <t>5 years</t>
        </is>
      </c>
    </row>
    <row r="25">
      <c r="A25" s="4" t="inlineStr">
        <is>
          <t>Furniture and Fixtures [Member] | Maximum [Member]</t>
        </is>
      </c>
    </row>
    <row r="26">
      <c r="A26" s="4" t="inlineStr">
        <is>
          <t>Property, Plant and Equipment, Useful Life (Year)</t>
        </is>
      </c>
      <c r="B26" s="4" t="inlineStr">
        <is>
          <t>15 years</t>
        </is>
      </c>
    </row>
    <row r="27">
      <c r="A27" s="4" t="inlineStr">
        <is>
          <t>Computer Equipment [Member] | Minimum [Member]</t>
        </is>
      </c>
    </row>
    <row r="28">
      <c r="A28" s="4" t="inlineStr">
        <is>
          <t>Property, Plant and Equipment, Useful Life (Year)</t>
        </is>
      </c>
      <c r="B28" s="4" t="inlineStr">
        <is>
          <t>2 years</t>
        </is>
      </c>
    </row>
    <row r="29">
      <c r="A29" s="4" t="inlineStr">
        <is>
          <t>Computer Equipment [Member] | Maximum [Member]</t>
        </is>
      </c>
    </row>
    <row r="30">
      <c r="A30" s="4" t="inlineStr">
        <is>
          <t>Property, Plant and Equipment, Useful Life (Year)</t>
        </is>
      </c>
      <c r="B30" s="4" t="inlineStr">
        <is>
          <t>5 years</t>
        </is>
      </c>
    </row>
    <row r="31">
      <c r="A31" s="4" t="inlineStr">
        <is>
          <t>Automobiles [Member] | Maximum [Member]</t>
        </is>
      </c>
    </row>
    <row r="32">
      <c r="A32" s="4" t="inlineStr">
        <is>
          <t>Property, Plant and Equipment, Useful Life (Year)</t>
        </is>
      </c>
      <c r="B32" s="4" t="inlineStr">
        <is>
          <t>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Earnings Per Share (Details Textual) - shares shares in Thousands</t>
        </is>
      </c>
      <c r="B1" s="2" t="inlineStr">
        <is>
          <t>12 Months Ended</t>
        </is>
      </c>
    </row>
    <row r="2">
      <c r="B2" s="2" t="inlineStr">
        <is>
          <t>Dec. 31, 2020</t>
        </is>
      </c>
      <c r="C2" s="2" t="inlineStr">
        <is>
          <t>Dec. 31, 2019</t>
        </is>
      </c>
    </row>
    <row r="3">
      <c r="A3" s="4" t="inlineStr">
        <is>
          <t>Incremental Common Shares Attributable to Share-based Payment Arrangements, Total (in shares)</t>
        </is>
      </c>
      <c r="B3" s="6" t="n">
        <v>0</v>
      </c>
      <c r="C3"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 - Earnings Per Share -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Net income available to common stockholders</t>
        </is>
      </c>
      <c r="B3" s="5" t="n">
        <v>2445</v>
      </c>
      <c r="C3" s="5" t="n">
        <v>1948</v>
      </c>
      <c r="D3" s="5" t="n">
        <v>2352</v>
      </c>
      <c r="E3" s="5" t="n">
        <v>2418</v>
      </c>
      <c r="F3" s="5" t="n">
        <v>3390</v>
      </c>
      <c r="G3" s="5" t="n">
        <v>3924</v>
      </c>
      <c r="H3" s="5" t="n">
        <v>807</v>
      </c>
      <c r="I3" s="5" t="n">
        <v>3551</v>
      </c>
      <c r="J3" s="5" t="n">
        <v>9163</v>
      </c>
      <c r="K3" s="5" t="n">
        <v>11672</v>
      </c>
    </row>
    <row r="4">
      <c r="A4" s="4" t="inlineStr">
        <is>
          <t>Basic and diluted weighted average common shares outstanding (in shares)</t>
        </is>
      </c>
      <c r="J4" s="6" t="n">
        <v>14951656</v>
      </c>
      <c r="K4" s="6" t="n">
        <v>15594883</v>
      </c>
    </row>
    <row r="5">
      <c r="A5" s="4" t="inlineStr">
        <is>
          <t>Basic and diluted earnings per common share (in dollars per share)</t>
        </is>
      </c>
      <c r="B5" s="7" t="n">
        <v>0.17</v>
      </c>
      <c r="C5" s="7" t="n">
        <v>0.13</v>
      </c>
      <c r="D5" s="7" t="n">
        <v>0.16</v>
      </c>
      <c r="E5" s="7" t="n">
        <v>0.16</v>
      </c>
      <c r="F5" s="7" t="n">
        <v>0.22</v>
      </c>
      <c r="G5" s="7" t="n">
        <v>0.26</v>
      </c>
      <c r="H5" s="7" t="n">
        <v>0.05</v>
      </c>
      <c r="I5" s="7" t="n">
        <v>0.22</v>
      </c>
      <c r="J5" s="7" t="n">
        <v>0.61</v>
      </c>
      <c r="K5" s="7" t="n">
        <v>0.75</v>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2" customWidth="1" min="2" max="2"/>
    <col width="15" customWidth="1" min="3" max="3"/>
    <col width="16" customWidth="1" min="4" max="4"/>
    <col width="14" customWidth="1" min="5" max="5"/>
  </cols>
  <sheetData>
    <row r="1">
      <c r="A1" s="1" t="inlineStr">
        <is>
          <t>Note 3 - Securities (Details Textual) - USD ($)</t>
        </is>
      </c>
      <c r="C1" s="2" t="inlineStr">
        <is>
          <t>3 Months Ended</t>
        </is>
      </c>
      <c r="D1" s="2" t="inlineStr">
        <is>
          <t>12 Months Ended</t>
        </is>
      </c>
    </row>
    <row r="2">
      <c r="C2" s="2" t="inlineStr">
        <is>
          <t>Mar. 31, 2019</t>
        </is>
      </c>
      <c r="D2" s="2" t="inlineStr">
        <is>
          <t>Dec. 31, 2020</t>
        </is>
      </c>
      <c r="E2" s="2" t="inlineStr">
        <is>
          <t>Dec. 31, 2019</t>
        </is>
      </c>
    </row>
    <row r="3">
      <c r="A3" s="4" t="inlineStr">
        <is>
          <t>Pledged Assets Separately Reported, Securities Pledged as Collateral, at Fair Value, Total</t>
        </is>
      </c>
      <c r="D3" s="5" t="n">
        <v>1200000</v>
      </c>
      <c r="E3" s="5" t="n">
        <v>2000000</v>
      </c>
    </row>
    <row r="4">
      <c r="A4" s="4" t="inlineStr">
        <is>
          <t>Equity Securities, FV-NI, Gain (Loss), Total</t>
        </is>
      </c>
      <c r="B4" s="4" t="inlineStr">
        <is>
          <t>[1]</t>
        </is>
      </c>
      <c r="D4" s="5" t="n">
        <v>0</v>
      </c>
      <c r="E4" s="5" t="n">
        <v>295000</v>
      </c>
    </row>
    <row r="5">
      <c r="A5" s="4" t="inlineStr">
        <is>
          <t>Visa Inc Class B Common Stock [Member]</t>
        </is>
      </c>
    </row>
    <row r="6">
      <c r="A6" s="4" t="inlineStr">
        <is>
          <t>Equity Securities without Readily Determinable Fair Value, Shares Sold (in shares)</t>
        </is>
      </c>
      <c r="C6" s="6" t="n">
        <v>25702</v>
      </c>
    </row>
    <row r="7">
      <c r="A7" s="4" t="inlineStr">
        <is>
          <t>Equity Securities, FV-NI, Gain (Loss), Total</t>
        </is>
      </c>
      <c r="C7" s="5" t="n">
        <v>295000</v>
      </c>
    </row>
    <row r="8"/>
    <row r="9">
      <c r="A9" s="4" t="inlineStr">
        <is>
          <t>[1]</t>
        </is>
      </c>
      <c r="B9" s="4" t="inlineStr">
        <is>
          <t>Not within the scope of ASC 606</t>
        </is>
      </c>
    </row>
  </sheetData>
  <mergeCells count="4">
    <mergeCell ref="A1:B2"/>
    <mergeCell ref="D1:E1"/>
    <mergeCell ref="A8:D8"/>
    <mergeCell ref="B9:D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Fair Value of Securities (Details) - USD ($) $ in Thousands</t>
        </is>
      </c>
      <c r="B1" s="2" t="inlineStr">
        <is>
          <t>Dec. 31, 2020</t>
        </is>
      </c>
      <c r="C1" s="2" t="inlineStr">
        <is>
          <t>Dec. 31, 2019</t>
        </is>
      </c>
    </row>
    <row r="2">
      <c r="A2" s="4" t="inlineStr">
        <is>
          <t>Amortized cost</t>
        </is>
      </c>
      <c r="B2" s="5" t="n">
        <v>23538</v>
      </c>
      <c r="C2" s="5" t="n">
        <v>59884</v>
      </c>
    </row>
    <row r="3">
      <c r="A3" s="4" t="inlineStr">
        <is>
          <t>Gross unrealized gains</t>
        </is>
      </c>
      <c r="B3" s="6" t="n">
        <v>292</v>
      </c>
      <c r="C3" s="6" t="n">
        <v>322</v>
      </c>
    </row>
    <row r="4">
      <c r="A4" s="4" t="inlineStr">
        <is>
          <t>Gross unrealized losses</t>
        </is>
      </c>
      <c r="B4" s="6" t="n">
        <v>-1</v>
      </c>
      <c r="C4" s="6" t="n">
        <v>-13</v>
      </c>
    </row>
    <row r="5">
      <c r="A5" s="4" t="inlineStr">
        <is>
          <t>Fair value</t>
        </is>
      </c>
      <c r="B5" s="6" t="n">
        <v>23829</v>
      </c>
      <c r="C5" s="6" t="n">
        <v>60193</v>
      </c>
    </row>
    <row r="6">
      <c r="A6" s="4" t="inlineStr">
        <is>
          <t>Certificates of Deposit [Member]</t>
        </is>
      </c>
    </row>
    <row r="7">
      <c r="A7" s="4" t="inlineStr">
        <is>
          <t>Amortized cost</t>
        </is>
      </c>
      <c r="B7" s="6" t="n">
        <v>15117</v>
      </c>
      <c r="C7" s="6" t="n">
        <v>48666</v>
      </c>
    </row>
    <row r="8">
      <c r="A8" s="4" t="inlineStr">
        <is>
          <t>Gross unrealized gains</t>
        </is>
      </c>
      <c r="B8" s="6" t="n">
        <v>0</v>
      </c>
      <c r="C8" s="6" t="n">
        <v>0</v>
      </c>
    </row>
    <row r="9">
      <c r="A9" s="4" t="inlineStr">
        <is>
          <t>Gross unrealized losses</t>
        </is>
      </c>
      <c r="B9" s="6" t="n">
        <v>0</v>
      </c>
      <c r="C9" s="6" t="n">
        <v>0</v>
      </c>
    </row>
    <row r="10">
      <c r="A10" s="4" t="inlineStr">
        <is>
          <t>Fair value</t>
        </is>
      </c>
      <c r="B10" s="6" t="n">
        <v>15117</v>
      </c>
      <c r="C10" s="6" t="n">
        <v>48666</v>
      </c>
    </row>
    <row r="11">
      <c r="A11" s="4" t="inlineStr">
        <is>
          <t>US States and Political Subdivisions Debt Securities [Member]</t>
        </is>
      </c>
    </row>
    <row r="12">
      <c r="A12" s="4" t="inlineStr">
        <is>
          <t>Amortized cost</t>
        </is>
      </c>
      <c r="B12" s="6" t="n">
        <v>402</v>
      </c>
      <c r="C12" s="6" t="n">
        <v>505</v>
      </c>
    </row>
    <row r="13">
      <c r="A13" s="4" t="inlineStr">
        <is>
          <t>Gross unrealized gains</t>
        </is>
      </c>
      <c r="B13" s="6" t="n">
        <v>7</v>
      </c>
      <c r="C13" s="6" t="n">
        <v>8</v>
      </c>
    </row>
    <row r="14">
      <c r="A14" s="4" t="inlineStr">
        <is>
          <t>Gross unrealized losses</t>
        </is>
      </c>
      <c r="B14" s="6" t="n">
        <v>0</v>
      </c>
      <c r="C14" s="6" t="n">
        <v>0</v>
      </c>
    </row>
    <row r="15">
      <c r="A15" s="4" t="inlineStr">
        <is>
          <t>Fair value</t>
        </is>
      </c>
      <c r="B15" s="6" t="n">
        <v>409</v>
      </c>
      <c r="C15" s="6" t="n">
        <v>513</v>
      </c>
    </row>
    <row r="16">
      <c r="A16" s="4" t="inlineStr">
        <is>
          <t>Residential Mortgage Backed Securities [Member]</t>
        </is>
      </c>
    </row>
    <row r="17">
      <c r="A17" s="4" t="inlineStr">
        <is>
          <t>Amortized cost</t>
        </is>
      </c>
      <c r="B17" s="6" t="n">
        <v>5826</v>
      </c>
      <c r="C17" s="6" t="n">
        <v>7727</v>
      </c>
    </row>
    <row r="18">
      <c r="A18" s="4" t="inlineStr">
        <is>
          <t>Gross unrealized gains</t>
        </is>
      </c>
      <c r="B18" s="6" t="n">
        <v>282</v>
      </c>
      <c r="C18" s="6" t="n">
        <v>310</v>
      </c>
    </row>
    <row r="19">
      <c r="A19" s="4" t="inlineStr">
        <is>
          <t>Gross unrealized losses</t>
        </is>
      </c>
      <c r="B19" s="6" t="n">
        <v>0</v>
      </c>
      <c r="C19" s="6" t="n">
        <v>0</v>
      </c>
    </row>
    <row r="20">
      <c r="A20" s="4" t="inlineStr">
        <is>
          <t>Fair value</t>
        </is>
      </c>
      <c r="B20" s="6" t="n">
        <v>6108</v>
      </c>
      <c r="C20" s="6" t="n">
        <v>8037</v>
      </c>
    </row>
    <row r="21">
      <c r="A21" s="4" t="inlineStr">
        <is>
          <t>Collateralized Mortgage Backed Securities [Member]</t>
        </is>
      </c>
    </row>
    <row r="22">
      <c r="A22" s="4" t="inlineStr">
        <is>
          <t>Amortized cost</t>
        </is>
      </c>
      <c r="B22" s="6" t="n">
        <v>2193</v>
      </c>
      <c r="C22" s="6" t="n">
        <v>2986</v>
      </c>
    </row>
    <row r="23">
      <c r="A23" s="4" t="inlineStr">
        <is>
          <t>Gross unrealized gains</t>
        </is>
      </c>
      <c r="B23" s="6" t="n">
        <v>3</v>
      </c>
      <c r="C23" s="6" t="n">
        <v>4</v>
      </c>
    </row>
    <row r="24">
      <c r="A24" s="4" t="inlineStr">
        <is>
          <t>Gross unrealized losses</t>
        </is>
      </c>
      <c r="B24" s="6" t="n">
        <v>-1</v>
      </c>
      <c r="C24" s="6" t="n">
        <v>-13</v>
      </c>
    </row>
    <row r="25">
      <c r="A25" s="4" t="inlineStr">
        <is>
          <t>Fair value</t>
        </is>
      </c>
      <c r="B25" s="5" t="n">
        <v>2195</v>
      </c>
      <c r="C25" s="5" t="n">
        <v>29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Securities By Contractual Maturity (Details) - USD ($) $ in Thousands</t>
        </is>
      </c>
      <c r="B1" s="2" t="inlineStr">
        <is>
          <t>Dec. 31, 2020</t>
        </is>
      </c>
      <c r="C1" s="2" t="inlineStr">
        <is>
          <t>Dec. 31, 2019</t>
        </is>
      </c>
    </row>
    <row r="2">
      <c r="A2" s="4" t="inlineStr">
        <is>
          <t>Due in one year or less, amortized cost</t>
        </is>
      </c>
      <c r="B2" s="5" t="n">
        <v>15271</v>
      </c>
    </row>
    <row r="3">
      <c r="A3" s="4" t="inlineStr">
        <is>
          <t>Due in one year or less, fair value</t>
        </is>
      </c>
      <c r="B3" s="6" t="n">
        <v>15278</v>
      </c>
    </row>
    <row r="4">
      <c r="A4" s="4" t="inlineStr">
        <is>
          <t>Due after one year through five years, amortized cost</t>
        </is>
      </c>
      <c r="B4" s="6" t="n">
        <v>248</v>
      </c>
    </row>
    <row r="5">
      <c r="A5" s="4" t="inlineStr">
        <is>
          <t>Due after one year through five years, fair value</t>
        </is>
      </c>
      <c r="B5" s="6" t="n">
        <v>248</v>
      </c>
    </row>
    <row r="6">
      <c r="A6" s="4" t="inlineStr">
        <is>
          <t>Amortized cost, single maturity date</t>
        </is>
      </c>
      <c r="B6" s="6" t="n">
        <v>15519</v>
      </c>
    </row>
    <row r="7">
      <c r="A7" s="4" t="inlineStr">
        <is>
          <t>Fair value, single maturity date</t>
        </is>
      </c>
      <c r="B7" s="6" t="n">
        <v>15526</v>
      </c>
    </row>
    <row r="8">
      <c r="A8" s="4" t="inlineStr">
        <is>
          <t>Amortized cost</t>
        </is>
      </c>
      <c r="B8" s="6" t="n">
        <v>23538</v>
      </c>
      <c r="C8" s="5" t="n">
        <v>59884</v>
      </c>
    </row>
    <row r="9">
      <c r="A9" s="4" t="inlineStr">
        <is>
          <t>Fair value</t>
        </is>
      </c>
      <c r="B9" s="6" t="n">
        <v>23829</v>
      </c>
      <c r="C9" s="6" t="n">
        <v>60193</v>
      </c>
    </row>
    <row r="10">
      <c r="A10" s="4" t="inlineStr">
        <is>
          <t>Residential Mortgage Backed Securities [Member]</t>
        </is>
      </c>
    </row>
    <row r="11">
      <c r="A11" s="4" t="inlineStr">
        <is>
          <t>Amortized cost, without single maturity date</t>
        </is>
      </c>
      <c r="B11" s="6" t="n">
        <v>5826</v>
      </c>
    </row>
    <row r="12">
      <c r="A12" s="4" t="inlineStr">
        <is>
          <t>Fair value, without single maturity date</t>
        </is>
      </c>
      <c r="B12" s="6" t="n">
        <v>6108</v>
      </c>
    </row>
    <row r="13">
      <c r="A13" s="4" t="inlineStr">
        <is>
          <t>Amortized cost</t>
        </is>
      </c>
      <c r="B13" s="6" t="n">
        <v>5826</v>
      </c>
      <c r="C13" s="6" t="n">
        <v>7727</v>
      </c>
    </row>
    <row r="14">
      <c r="A14" s="4" t="inlineStr">
        <is>
          <t>Fair value</t>
        </is>
      </c>
      <c r="B14" s="6" t="n">
        <v>6108</v>
      </c>
      <c r="C14" s="6" t="n">
        <v>8037</v>
      </c>
    </row>
    <row r="15">
      <c r="A15" s="4" t="inlineStr">
        <is>
          <t>Collateralized Mortgage Backed Securities [Member]</t>
        </is>
      </c>
    </row>
    <row r="16">
      <c r="A16" s="4" t="inlineStr">
        <is>
          <t>Amortized cost, without single maturity date</t>
        </is>
      </c>
      <c r="B16" s="6" t="n">
        <v>2193</v>
      </c>
    </row>
    <row r="17">
      <c r="A17" s="4" t="inlineStr">
        <is>
          <t>Fair value, without single maturity date</t>
        </is>
      </c>
      <c r="B17" s="6" t="n">
        <v>2195</v>
      </c>
    </row>
    <row r="18">
      <c r="A18" s="4" t="inlineStr">
        <is>
          <t>Amortized cost</t>
        </is>
      </c>
      <c r="B18" s="6" t="n">
        <v>2193</v>
      </c>
      <c r="C18" s="6" t="n">
        <v>2986</v>
      </c>
    </row>
    <row r="19">
      <c r="A19" s="4" t="inlineStr">
        <is>
          <t>Fair value</t>
        </is>
      </c>
      <c r="B19" s="5" t="n">
        <v>2195</v>
      </c>
      <c r="C19" s="5" t="n">
        <v>29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Sales of Equity Securities (Details) - USD ($) $ in Thousands</t>
        </is>
      </c>
      <c r="B1" s="2" t="inlineStr">
        <is>
          <t>12 Months Ended</t>
        </is>
      </c>
    </row>
    <row r="2">
      <c r="B2" s="2" t="inlineStr">
        <is>
          <t>Dec. 31, 2020</t>
        </is>
      </c>
      <c r="C2" s="2" t="inlineStr">
        <is>
          <t>Dec. 31, 2019</t>
        </is>
      </c>
    </row>
    <row r="3">
      <c r="A3" s="4" t="inlineStr">
        <is>
          <t>Proceeds</t>
        </is>
      </c>
      <c r="B3" s="5" t="n">
        <v>0</v>
      </c>
      <c r="C3" s="5" t="n">
        <v>3722</v>
      </c>
    </row>
    <row r="4">
      <c r="A4" s="4" t="inlineStr">
        <is>
          <t>Gross gains</t>
        </is>
      </c>
      <c r="B4" s="6" t="n">
        <v>0</v>
      </c>
      <c r="C4" s="6" t="n">
        <v>295</v>
      </c>
    </row>
    <row r="5">
      <c r="A5" s="4" t="inlineStr">
        <is>
          <t>Gross losses</t>
        </is>
      </c>
      <c r="B5" s="5" t="n">
        <v>0</v>
      </c>
      <c r="C5"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Securities - Securities with Unrealized Losses (Details) - Collateralized Mortgage Backed Securities [Member] Pure in Thousands, $ in Thousands</t>
        </is>
      </c>
      <c r="B1" s="2" t="inlineStr">
        <is>
          <t>Dec. 31, 2020USD ($)</t>
        </is>
      </c>
      <c r="C1" s="2" t="inlineStr">
        <is>
          <t>Dec. 31, 2019USD ($)</t>
        </is>
      </c>
    </row>
    <row r="2">
      <c r="A2" s="4" t="inlineStr">
        <is>
          <t>Count, less than 12 months</t>
        </is>
      </c>
      <c r="B2" s="6" t="n">
        <v>0</v>
      </c>
      <c r="C2" s="6" t="n">
        <v>3</v>
      </c>
    </row>
    <row r="3">
      <c r="A3" s="4" t="inlineStr">
        <is>
          <t>Collateralized mortgage obligations - residential, fair value</t>
        </is>
      </c>
      <c r="B3" s="5" t="n">
        <v>0</v>
      </c>
      <c r="C3" s="5" t="n">
        <v>1566</v>
      </c>
    </row>
    <row r="4">
      <c r="A4" s="4" t="inlineStr">
        <is>
          <t>Unrealized loss, less than 12 months</t>
        </is>
      </c>
      <c r="B4" s="5" t="n">
        <v>0</v>
      </c>
      <c r="C4" s="5" t="n">
        <v>-10</v>
      </c>
    </row>
    <row r="5">
      <c r="A5" s="4" t="inlineStr">
        <is>
          <t>Count, 12 months or more</t>
        </is>
      </c>
      <c r="B5" s="6" t="n">
        <v>3</v>
      </c>
      <c r="C5" s="6" t="n">
        <v>1</v>
      </c>
    </row>
    <row r="6">
      <c r="A6" s="4" t="inlineStr">
        <is>
          <t>Fair value, 12 months or more</t>
        </is>
      </c>
      <c r="B6" s="5" t="n">
        <v>1588</v>
      </c>
      <c r="C6" s="5" t="n">
        <v>937</v>
      </c>
    </row>
    <row r="7">
      <c r="A7" s="4" t="inlineStr">
        <is>
          <t>Unrealized loss, 12 months or more</t>
        </is>
      </c>
      <c r="B7" s="5" t="n">
        <v>-1</v>
      </c>
      <c r="C7" s="5" t="n">
        <v>-3</v>
      </c>
    </row>
    <row r="8">
      <c r="A8" s="4" t="inlineStr">
        <is>
          <t>Count, total</t>
        </is>
      </c>
      <c r="B8" s="6" t="n">
        <v>3</v>
      </c>
      <c r="C8" s="6" t="n">
        <v>4</v>
      </c>
    </row>
    <row r="9">
      <c r="A9" s="4" t="inlineStr">
        <is>
          <t>Fair value, total</t>
        </is>
      </c>
      <c r="B9" s="5" t="n">
        <v>1588</v>
      </c>
      <c r="C9" s="5" t="n">
        <v>2503</v>
      </c>
    </row>
    <row r="10">
      <c r="A10" s="4" t="inlineStr">
        <is>
          <t>Unrealized loss, total</t>
        </is>
      </c>
      <c r="B10" s="5" t="n">
        <v>-1</v>
      </c>
      <c r="C10" s="5"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4" t="inlineStr">
        <is>
          <t>Net income</t>
        </is>
      </c>
      <c r="B3" s="5" t="n">
        <v>9163</v>
      </c>
      <c r="C3" s="5" t="n">
        <v>11672</v>
      </c>
    </row>
    <row r="4">
      <c r="A4" s="4" t="inlineStr">
        <is>
          <t>Unrealized holding loss on securities arising during the period</t>
        </is>
      </c>
      <c r="B4" s="6" t="n">
        <v>-18</v>
      </c>
      <c r="C4" s="6" t="n">
        <v>-62</v>
      </c>
    </row>
    <row r="5">
      <c r="A5" s="4" t="inlineStr">
        <is>
          <t>Tax effect</t>
        </is>
      </c>
      <c r="B5" s="6" t="n">
        <v>5</v>
      </c>
      <c r="C5" s="6" t="n">
        <v>17</v>
      </c>
    </row>
    <row r="6">
      <c r="A6" s="4" t="inlineStr">
        <is>
          <t>Comprehensive loss, net of tax</t>
        </is>
      </c>
      <c r="B6" s="6" t="n">
        <v>-13</v>
      </c>
      <c r="C6" s="6" t="n">
        <v>-45</v>
      </c>
    </row>
    <row r="7">
      <c r="A7" s="4" t="inlineStr">
        <is>
          <t>Comprehensive income</t>
        </is>
      </c>
      <c r="B7" s="5" t="n">
        <v>9150</v>
      </c>
      <c r="C7" s="5" t="n">
        <v>116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Loans Receivable (Details Textual)</t>
        </is>
      </c>
      <c r="B1" s="2" t="inlineStr">
        <is>
          <t>12 Months Ended</t>
        </is>
      </c>
    </row>
    <row r="2">
      <c r="B2" s="2" t="inlineStr">
        <is>
          <t>Dec. 31, 2020USD ($)</t>
        </is>
      </c>
      <c r="C2" s="2" t="inlineStr">
        <is>
          <t>Dec. 31, 2019USD ($)</t>
        </is>
      </c>
      <c r="D2" s="2" t="inlineStr">
        <is>
          <t>Dec. 31, 2017USD ($)</t>
        </is>
      </c>
    </row>
    <row r="3">
      <c r="A3" s="4" t="inlineStr">
        <is>
          <t>Loans and Leases Receivable, Gross, Total</t>
        </is>
      </c>
      <c r="B3" s="5" t="n">
        <v>1009958000</v>
      </c>
      <c r="C3" s="5" t="n">
        <v>1174728000</v>
      </c>
    </row>
    <row r="4">
      <c r="A4" s="4" t="inlineStr">
        <is>
          <t>Reserve for Uncollected Loan Interest</t>
        </is>
      </c>
      <c r="B4" s="6" t="n">
        <v>133000</v>
      </c>
      <c r="C4" s="6" t="n">
        <v>81000</v>
      </c>
    </row>
    <row r="5">
      <c r="A5" s="4" t="inlineStr">
        <is>
          <t>Financing Receivable, Troubled Debt Restructuring, Commitment to Lend</t>
        </is>
      </c>
      <c r="B5" s="5" t="n">
        <v>0</v>
      </c>
      <c r="C5" s="5" t="n">
        <v>0</v>
      </c>
    </row>
    <row r="6">
      <c r="A6" s="4" t="inlineStr">
        <is>
          <t>Financing Receivable, Modifications, Number of Contracts</t>
        </is>
      </c>
      <c r="B6" s="6" t="n">
        <v>0</v>
      </c>
      <c r="C6" s="6" t="n">
        <v>0</v>
      </c>
    </row>
    <row r="7">
      <c r="A7" s="4" t="inlineStr">
        <is>
          <t>Financing Receivable, Troubled Debt Restructuring, Subsequent Default, Number of Contracts</t>
        </is>
      </c>
      <c r="B7" s="6" t="n">
        <v>0</v>
      </c>
      <c r="C7" s="6" t="n">
        <v>0</v>
      </c>
    </row>
    <row r="8">
      <c r="A8" s="4" t="inlineStr">
        <is>
          <t>Paycheck Protection Program CARES Act [Member]</t>
        </is>
      </c>
    </row>
    <row r="9">
      <c r="A9" s="4" t="inlineStr">
        <is>
          <t>Proceeds from Issuance of Long-term Debt, Total</t>
        </is>
      </c>
      <c r="B9" s="5" t="n">
        <v>11000000</v>
      </c>
    </row>
    <row r="10">
      <c r="A10" s="4" t="inlineStr">
        <is>
          <t>First Mortgage [Member]</t>
        </is>
      </c>
    </row>
    <row r="11">
      <c r="A11" s="4" t="inlineStr">
        <is>
          <t>Percent Threshold On Loan To Value Ratios Requiring Private Mortgage Insurance</t>
        </is>
      </c>
      <c r="D11" s="4" t="inlineStr">
        <is>
          <t>80.00%</t>
        </is>
      </c>
    </row>
    <row r="12">
      <c r="A12" s="4" t="inlineStr">
        <is>
          <t>Residential Mortgage [Member] | Adjustable Rate and Fixed Rate Residential Mortgage [Member]</t>
        </is>
      </c>
    </row>
    <row r="13">
      <c r="A13" s="4" t="inlineStr">
        <is>
          <t>SEC Schedule, 12-29, Real Estate Companies, Investment in Mortgage Loans on Real Estate, Face Amount of Mortgages</t>
        </is>
      </c>
      <c r="D13" s="5" t="n">
        <v>2500000</v>
      </c>
    </row>
    <row r="14">
      <c r="A14" s="4" t="inlineStr">
        <is>
          <t>Residential Mortgage [Member] | First Mortgage [Member]</t>
        </is>
      </c>
    </row>
    <row r="15">
      <c r="A15" s="4" t="inlineStr">
        <is>
          <t>Percent Threshold On Loan To Value Ratios Requiring Private Mortgage Insurance</t>
        </is>
      </c>
      <c r="B15" s="4" t="inlineStr">
        <is>
          <t>80.00%</t>
        </is>
      </c>
    </row>
    <row r="16">
      <c r="A16" s="4" t="inlineStr">
        <is>
          <t>Nonresidential Real Estate Loans [Member]</t>
        </is>
      </c>
    </row>
    <row r="17">
      <c r="A17" s="4" t="inlineStr">
        <is>
          <t>Projected Cash Flow To Loan Debt Service Requirement</t>
        </is>
      </c>
      <c r="B17" s="4" t="inlineStr">
        <is>
          <t>120.00%</t>
        </is>
      </c>
    </row>
    <row r="18">
      <c r="A18" s="4" t="inlineStr">
        <is>
          <t>Nonresidential Real Estate Loans [Member] | Fixed Rate Nonresidential Mortgage [Member]</t>
        </is>
      </c>
    </row>
    <row r="19">
      <c r="A19" s="4" t="inlineStr">
        <is>
          <t>Loans and Leases Receivable, Amortization Period (Year)</t>
        </is>
      </c>
      <c r="B19" s="4" t="inlineStr">
        <is>
          <t>15 years</t>
        </is>
      </c>
    </row>
    <row r="20">
      <c r="A20" s="4" t="inlineStr">
        <is>
          <t>Commercial leases [Member]</t>
        </is>
      </c>
    </row>
    <row r="21">
      <c r="A21" s="4" t="inlineStr">
        <is>
          <t>Loans And Lease Receivables, Outstanding Credit Exposure</t>
        </is>
      </c>
      <c r="B21" s="5" t="n">
        <v>10000000</v>
      </c>
    </row>
    <row r="22">
      <c r="A22" s="4" t="inlineStr">
        <is>
          <t>Minimum [Member] | Nonresidential Real Estate Loans [Member]</t>
        </is>
      </c>
    </row>
    <row r="23">
      <c r="A23" s="4" t="inlineStr">
        <is>
          <t>Mortgage Loans on Real Estate, Maturity (Year)</t>
        </is>
      </c>
      <c r="B23" s="4" t="inlineStr">
        <is>
          <t>3 years</t>
        </is>
      </c>
    </row>
    <row r="24">
      <c r="A24" s="4" t="inlineStr">
        <is>
          <t>Loans and Leases Receivable, Balloon Maturity (Year)</t>
        </is>
      </c>
      <c r="B24" s="4" t="inlineStr">
        <is>
          <t>3 years</t>
        </is>
      </c>
    </row>
    <row r="25">
      <c r="A25" s="4" t="inlineStr">
        <is>
          <t>Loans and Leases Receivable, Amortization Period (Year)</t>
        </is>
      </c>
      <c r="B25" s="4" t="inlineStr">
        <is>
          <t>20 years</t>
        </is>
      </c>
    </row>
    <row r="26">
      <c r="A26" s="4" t="inlineStr">
        <is>
          <t>Maximum [Member] | Multi Family Mortgage Loans [Member]</t>
        </is>
      </c>
    </row>
    <row r="27">
      <c r="A27" s="4" t="inlineStr">
        <is>
          <t>Loan Amount To Appraised Value Of Property Securing Loan, Percentage</t>
        </is>
      </c>
      <c r="B27" s="4" t="inlineStr">
        <is>
          <t>80.00%</t>
        </is>
      </c>
    </row>
    <row r="28">
      <c r="A28" s="4" t="inlineStr">
        <is>
          <t>Maximum [Member] | Residential Mortgage [Member] | Adjustable Rate and Fixed Rate Residential Mortgage [Member]</t>
        </is>
      </c>
    </row>
    <row r="29">
      <c r="A29" s="4" t="inlineStr">
        <is>
          <t>Notional Or Contractual Credit Extension Commitments, Loan Maturity (Year)</t>
        </is>
      </c>
      <c r="D29" s="4" t="inlineStr">
        <is>
          <t>30 years</t>
        </is>
      </c>
    </row>
    <row r="30">
      <c r="A30" s="4" t="inlineStr">
        <is>
          <t>Maximum [Member] | Nonresidential Real Estate Loans [Member]</t>
        </is>
      </c>
    </row>
    <row r="31">
      <c r="A31" s="4" t="inlineStr">
        <is>
          <t>Mortgage Loans on Real Estate, Maturity (Year)</t>
        </is>
      </c>
      <c r="B31" s="4" t="inlineStr">
        <is>
          <t>5 years</t>
        </is>
      </c>
    </row>
    <row r="32">
      <c r="A32" s="4" t="inlineStr">
        <is>
          <t>Loans and Leases Receivable, Balloon Maturity (Year)</t>
        </is>
      </c>
      <c r="B32" s="4" t="inlineStr">
        <is>
          <t>5 years</t>
        </is>
      </c>
    </row>
    <row r="33">
      <c r="A33" s="4" t="inlineStr">
        <is>
          <t>Loans and Leases Receivable, Amortization Period (Year)</t>
        </is>
      </c>
      <c r="B33" s="4" t="inlineStr">
        <is>
          <t>30 years</t>
        </is>
      </c>
    </row>
    <row r="34">
      <c r="A34" s="4" t="inlineStr">
        <is>
          <t>Maximum [Member] | Commercial leases [Member] | No Public Rating [Member]</t>
        </is>
      </c>
    </row>
    <row r="35">
      <c r="A35" s="4" t="inlineStr">
        <is>
          <t>Commercial Leases Maturity (Year)</t>
        </is>
      </c>
      <c r="B35" s="4" t="inlineStr">
        <is>
          <t>5 years</t>
        </is>
      </c>
    </row>
    <row r="36">
      <c r="A36" s="4" t="inlineStr">
        <is>
          <t>Loans And Lease Receivables, Outstanding Credit Exposure</t>
        </is>
      </c>
      <c r="B36" s="5" t="n">
        <v>10000000</v>
      </c>
    </row>
    <row r="37">
      <c r="A37" s="4" t="inlineStr">
        <is>
          <t>Collateralized Loan [Member] | Multi Family Mortgage Loans [Member]</t>
        </is>
      </c>
    </row>
    <row r="38">
      <c r="A38" s="4" t="inlineStr">
        <is>
          <t>Collateralized Loan Receivable, Percentage Of Collateral Located Outside Primary Market Area</t>
        </is>
      </c>
      <c r="B38" s="4" t="inlineStr">
        <is>
          <t>51.40%</t>
        </is>
      </c>
    </row>
    <row r="39">
      <c r="A39" s="4" t="inlineStr">
        <is>
          <t>Projected Cash Flow To Loan Debt Service Requirement</t>
        </is>
      </c>
      <c r="B39" s="4" t="inlineStr">
        <is>
          <t>120.00%</t>
        </is>
      </c>
    </row>
    <row r="40">
      <c r="A40" s="4" t="inlineStr">
        <is>
          <t>Collateralized Loan [Member] | Minimum [Member] | Multi Family Mortgage Loans [Member]</t>
        </is>
      </c>
    </row>
    <row r="41">
      <c r="A41" s="4" t="inlineStr">
        <is>
          <t>Loans and Leases Receivable, Gross, Total</t>
        </is>
      </c>
      <c r="B41" s="5" t="n">
        <v>500000</v>
      </c>
    </row>
    <row r="42">
      <c r="A42" s="4" t="inlineStr">
        <is>
          <t>Collateralized Loan [Member] | Minimum [Member] | Nonresidential Real Estate Loans [Member]</t>
        </is>
      </c>
    </row>
    <row r="43">
      <c r="A43" s="4" t="inlineStr">
        <is>
          <t>Loans and Leases Receivable, Gross, Total</t>
        </is>
      </c>
      <c r="B43" s="6" t="n">
        <v>500000</v>
      </c>
    </row>
    <row r="44">
      <c r="A44" s="4" t="inlineStr">
        <is>
          <t>Collateralized Loan [Member] | Maximum [Member] | Multi Family Mortgage Loans [Member]</t>
        </is>
      </c>
    </row>
    <row r="45">
      <c r="A45" s="4" t="inlineStr">
        <is>
          <t>Loans and Leases Receivable, Gross, Total</t>
        </is>
      </c>
      <c r="B45" s="6" t="n">
        <v>5000000</v>
      </c>
    </row>
    <row r="46">
      <c r="A46" s="4" t="inlineStr">
        <is>
          <t>Collateralized Loan [Member] | Maximum [Member] | Nonresidential Real Estate Loans [Member]</t>
        </is>
      </c>
    </row>
    <row r="47">
      <c r="A47" s="4" t="inlineStr">
        <is>
          <t>Loans and Leases Receivable, Gross, Total</t>
        </is>
      </c>
      <c r="B47" s="5" t="n">
        <v>5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Loans Receivable (Details) - USD ($) $ in Thousands</t>
        </is>
      </c>
      <c r="B1" s="2" t="inlineStr">
        <is>
          <t>Dec. 31, 2020</t>
        </is>
      </c>
      <c r="C1" s="2" t="inlineStr">
        <is>
          <t>Dec. 31, 2019</t>
        </is>
      </c>
      <c r="D1" s="2" t="inlineStr">
        <is>
          <t>Dec. 31, 2018</t>
        </is>
      </c>
    </row>
    <row r="2">
      <c r="A2" s="4" t="inlineStr">
        <is>
          <t>Loans receivable</t>
        </is>
      </c>
      <c r="B2" s="5" t="n">
        <v>1009958</v>
      </c>
      <c r="C2" s="5" t="n">
        <v>1174728</v>
      </c>
    </row>
    <row r="3">
      <c r="A3" s="4" t="inlineStr">
        <is>
          <t>Net deferred loan origination costs</t>
        </is>
      </c>
      <c r="B3" s="6" t="n">
        <v>-371</v>
      </c>
      <c r="C3" s="6" t="n">
        <v>-912</v>
      </c>
    </row>
    <row r="4">
      <c r="A4" s="4" t="inlineStr">
        <is>
          <t>Allowance for loan losses</t>
        </is>
      </c>
      <c r="B4" s="6" t="n">
        <v>-7751</v>
      </c>
      <c r="C4" s="6" t="n">
        <v>-7632</v>
      </c>
      <c r="D4" s="5" t="n">
        <v>-8470</v>
      </c>
    </row>
    <row r="5">
      <c r="A5" s="4" t="inlineStr">
        <is>
          <t>Loans, net</t>
        </is>
      </c>
      <c r="B5" s="6" t="n">
        <v>1002578</v>
      </c>
      <c r="C5" s="6" t="n">
        <v>1168008</v>
      </c>
    </row>
    <row r="6">
      <c r="A6" s="4" t="inlineStr">
        <is>
          <t>Commercial Portfolio Segment [Member]</t>
        </is>
      </c>
    </row>
    <row r="7">
      <c r="A7" s="4" t="inlineStr">
        <is>
          <t>Loans receivable</t>
        </is>
      </c>
      <c r="B7" s="6" t="n">
        <v>405057</v>
      </c>
      <c r="C7" s="6" t="n">
        <v>418343</v>
      </c>
    </row>
    <row r="8">
      <c r="A8" s="4" t="inlineStr">
        <is>
          <t>Allowance for loan losses</t>
        </is>
      </c>
      <c r="B8" s="6" t="n">
        <v>-1536</v>
      </c>
      <c r="C8" s="6" t="n">
        <v>-2065</v>
      </c>
      <c r="D8" s="6" t="n">
        <v>-2272</v>
      </c>
    </row>
    <row r="9">
      <c r="A9" s="4" t="inlineStr">
        <is>
          <t>Consumer Portfolio Segment [Member]</t>
        </is>
      </c>
    </row>
    <row r="10">
      <c r="A10" s="4" t="inlineStr">
        <is>
          <t>Loans receivable</t>
        </is>
      </c>
      <c r="B10" s="6" t="n">
        <v>1812</v>
      </c>
      <c r="C10" s="6" t="n">
        <v>2211</v>
      </c>
    </row>
    <row r="11">
      <c r="A11" s="4" t="inlineStr">
        <is>
          <t>Allowance for loan losses</t>
        </is>
      </c>
      <c r="B11" s="6" t="n">
        <v>-54</v>
      </c>
      <c r="C11" s="6" t="n">
        <v>-40</v>
      </c>
      <c r="D11" s="6" t="n">
        <v>-28</v>
      </c>
    </row>
    <row r="12">
      <c r="A12" s="4" t="inlineStr">
        <is>
          <t>One-to-Four Family Residential Real Estate [Member] | Real Estate Portfolio [Member]</t>
        </is>
      </c>
    </row>
    <row r="13">
      <c r="A13" s="4" t="inlineStr">
        <is>
          <t>Loans receivable</t>
        </is>
      </c>
      <c r="B13" s="6" t="n">
        <v>41691</v>
      </c>
      <c r="C13" s="6" t="n">
        <v>55750</v>
      </c>
    </row>
    <row r="14">
      <c r="A14" s="4" t="inlineStr">
        <is>
          <t>Allowance for loan losses</t>
        </is>
      </c>
      <c r="B14" s="6" t="n">
        <v>-518</v>
      </c>
      <c r="C14" s="6" t="n">
        <v>-675</v>
      </c>
      <c r="D14" s="6" t="n">
        <v>-699</v>
      </c>
    </row>
    <row r="15">
      <c r="A15" s="4" t="inlineStr">
        <is>
          <t>Multi-family Mortgage [Member] | Real Estate Portfolio [Member]</t>
        </is>
      </c>
    </row>
    <row r="16">
      <c r="A16" s="4" t="inlineStr">
        <is>
          <t>Loans receivable</t>
        </is>
      </c>
      <c r="B16" s="6" t="n">
        <v>452241</v>
      </c>
      <c r="C16" s="6" t="n">
        <v>563750</v>
      </c>
    </row>
    <row r="17">
      <c r="A17" s="4" t="inlineStr">
        <is>
          <t>Allowance for loan losses</t>
        </is>
      </c>
      <c r="B17" s="6" t="n">
        <v>-4062</v>
      </c>
      <c r="C17" s="6" t="n">
        <v>-3676</v>
      </c>
      <c r="D17" s="6" t="n">
        <v>-3991</v>
      </c>
    </row>
    <row r="18">
      <c r="A18" s="4" t="inlineStr">
        <is>
          <t>Nonresidential Real Estate [Member] | Real Estate Portfolio [Member]</t>
        </is>
      </c>
    </row>
    <row r="19">
      <c r="A19" s="4" t="inlineStr">
        <is>
          <t>Loans receivable</t>
        </is>
      </c>
      <c r="B19" s="6" t="n">
        <v>108658</v>
      </c>
      <c r="C19" s="6" t="n">
        <v>134674</v>
      </c>
    </row>
    <row r="20">
      <c r="A20" s="4" t="inlineStr">
        <is>
          <t>Allowance for loan losses</t>
        </is>
      </c>
      <c r="B20" s="6" t="n">
        <v>-1569</v>
      </c>
      <c r="C20" s="6" t="n">
        <v>-1176</v>
      </c>
      <c r="D20" s="6" t="n">
        <v>-1476</v>
      </c>
    </row>
    <row r="21">
      <c r="A21" s="4" t="inlineStr">
        <is>
          <t>Construction and Land Loans [Member]</t>
        </is>
      </c>
    </row>
    <row r="22">
      <c r="A22" s="4" t="inlineStr">
        <is>
          <t>Loans receivable</t>
        </is>
      </c>
      <c r="B22" s="6" t="n">
        <v>499</v>
      </c>
      <c r="C22" s="6" t="n">
        <v>0</v>
      </c>
    </row>
    <row r="23">
      <c r="A23" s="4" t="inlineStr">
        <is>
          <t>Allowance for loan losses</t>
        </is>
      </c>
      <c r="B23" s="5" t="n">
        <v>-12</v>
      </c>
      <c r="C23" s="5" t="n">
        <v>0</v>
      </c>
      <c r="D23" s="5"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Allowance for Loan Losses and Loans Receivable (Details) - USD ($) $ in Thousands</t>
        </is>
      </c>
      <c r="B1" s="2" t="inlineStr">
        <is>
          <t>Dec. 31, 2020</t>
        </is>
      </c>
      <c r="C1" s="2" t="inlineStr">
        <is>
          <t>Dec. 31, 2019</t>
        </is>
      </c>
      <c r="D1" s="2" t="inlineStr">
        <is>
          <t>Dec. 31, 2018</t>
        </is>
      </c>
    </row>
    <row r="2">
      <c r="A2" s="4" t="inlineStr">
        <is>
          <t>Allowance for loan losses, individually evaluated for impairment</t>
        </is>
      </c>
      <c r="B2" s="5" t="n">
        <v>28</v>
      </c>
      <c r="C2" s="5" t="n">
        <v>0</v>
      </c>
    </row>
    <row r="3">
      <c r="A3" s="4" t="inlineStr">
        <is>
          <t>Allowance for loan losses, collectively evaluated for impairment</t>
        </is>
      </c>
      <c r="B3" s="6" t="n">
        <v>7723</v>
      </c>
      <c r="C3" s="6" t="n">
        <v>7632</v>
      </c>
    </row>
    <row r="4">
      <c r="A4" s="4" t="inlineStr">
        <is>
          <t>Allowance for loan losses</t>
        </is>
      </c>
      <c r="B4" s="6" t="n">
        <v>7751</v>
      </c>
      <c r="C4" s="6" t="n">
        <v>7632</v>
      </c>
      <c r="D4" s="5" t="n">
        <v>8470</v>
      </c>
    </row>
    <row r="5">
      <c r="A5" s="4" t="inlineStr">
        <is>
          <t>Loan balances, individually evaluated for impairment</t>
        </is>
      </c>
      <c r="B5" s="6" t="n">
        <v>2534</v>
      </c>
      <c r="C5" s="6" t="n">
        <v>2743</v>
      </c>
    </row>
    <row r="6">
      <c r="A6" s="4" t="inlineStr">
        <is>
          <t>Loan balances, collectively evaluated for impairment</t>
        </is>
      </c>
      <c r="B6" s="6" t="n">
        <v>1007424</v>
      </c>
      <c r="C6" s="6" t="n">
        <v>1171985</v>
      </c>
    </row>
    <row r="7">
      <c r="A7" s="4" t="inlineStr">
        <is>
          <t>Loans receivable</t>
        </is>
      </c>
      <c r="B7" s="6" t="n">
        <v>1009958</v>
      </c>
      <c r="C7" s="6" t="n">
        <v>1174728</v>
      </c>
    </row>
    <row r="8">
      <c r="A8" s="4" t="inlineStr">
        <is>
          <t>Net deferred loan origination costs</t>
        </is>
      </c>
      <c r="B8" s="6" t="n">
        <v>371</v>
      </c>
      <c r="C8" s="6" t="n">
        <v>912</v>
      </c>
    </row>
    <row r="9">
      <c r="A9" s="4" t="inlineStr">
        <is>
          <t>Allowance for loan losses</t>
        </is>
      </c>
      <c r="B9" s="6" t="n">
        <v>-7751</v>
      </c>
      <c r="C9" s="6" t="n">
        <v>-7632</v>
      </c>
      <c r="D9" s="6" t="n">
        <v>-8470</v>
      </c>
    </row>
    <row r="10">
      <c r="A10" s="4" t="inlineStr">
        <is>
          <t>Loans receivable, net of allowance for loan losses: December 31, 2020, $7,751 and December 31, 2019, $7,632</t>
        </is>
      </c>
      <c r="B10" s="6" t="n">
        <v>1002578</v>
      </c>
      <c r="C10" s="6" t="n">
        <v>1168008</v>
      </c>
    </row>
    <row r="11">
      <c r="A11" s="4" t="inlineStr">
        <is>
          <t>Real Estate Portfolio [Member] | One-to-Four Family Residential Real Estate [Member]</t>
        </is>
      </c>
    </row>
    <row r="12">
      <c r="A12" s="4" t="inlineStr">
        <is>
          <t>Allowance for loan losses, individually evaluated for impairment</t>
        </is>
      </c>
      <c r="B12" s="6" t="n">
        <v>0</v>
      </c>
      <c r="C12" s="6" t="n">
        <v>0</v>
      </c>
    </row>
    <row r="13">
      <c r="A13" s="4" t="inlineStr">
        <is>
          <t>Allowance for loan losses, collectively evaluated for impairment</t>
        </is>
      </c>
      <c r="B13" s="6" t="n">
        <v>518</v>
      </c>
      <c r="C13" s="6" t="n">
        <v>675</v>
      </c>
    </row>
    <row r="14">
      <c r="A14" s="4" t="inlineStr">
        <is>
          <t>Allowance for loan losses</t>
        </is>
      </c>
      <c r="B14" s="6" t="n">
        <v>518</v>
      </c>
      <c r="C14" s="6" t="n">
        <v>675</v>
      </c>
      <c r="D14" s="6" t="n">
        <v>699</v>
      </c>
    </row>
    <row r="15">
      <c r="A15" s="4" t="inlineStr">
        <is>
          <t>Loan balances, individually evaluated for impairment</t>
        </is>
      </c>
      <c r="B15" s="6" t="n">
        <v>1718</v>
      </c>
      <c r="C15" s="6" t="n">
        <v>1835</v>
      </c>
    </row>
    <row r="16">
      <c r="A16" s="4" t="inlineStr">
        <is>
          <t>Loan balances, collectively evaluated for impairment</t>
        </is>
      </c>
      <c r="B16" s="6" t="n">
        <v>39973</v>
      </c>
      <c r="C16" s="6" t="n">
        <v>53915</v>
      </c>
    </row>
    <row r="17">
      <c r="A17" s="4" t="inlineStr">
        <is>
          <t>Loans receivable</t>
        </is>
      </c>
      <c r="B17" s="6" t="n">
        <v>41691</v>
      </c>
      <c r="C17" s="6" t="n">
        <v>55750</v>
      </c>
    </row>
    <row r="18">
      <c r="A18" s="4" t="inlineStr">
        <is>
          <t>Allowance for loan losses</t>
        </is>
      </c>
      <c r="B18" s="6" t="n">
        <v>-518</v>
      </c>
      <c r="C18" s="6" t="n">
        <v>-675</v>
      </c>
      <c r="D18" s="6" t="n">
        <v>-699</v>
      </c>
    </row>
    <row r="19">
      <c r="A19" s="4" t="inlineStr">
        <is>
          <t>Real Estate Portfolio [Member] | Multi-family Mortgage [Member]</t>
        </is>
      </c>
    </row>
    <row r="20">
      <c r="A20" s="4" t="inlineStr">
        <is>
          <t>Allowance for loan losses, individually evaluated for impairment</t>
        </is>
      </c>
      <c r="B20" s="6" t="n">
        <v>0</v>
      </c>
      <c r="C20" s="6" t="n">
        <v>0</v>
      </c>
    </row>
    <row r="21">
      <c r="A21" s="4" t="inlineStr">
        <is>
          <t>Allowance for loan losses, collectively evaluated for impairment</t>
        </is>
      </c>
      <c r="B21" s="6" t="n">
        <v>4062</v>
      </c>
      <c r="C21" s="6" t="n">
        <v>3676</v>
      </c>
    </row>
    <row r="22">
      <c r="A22" s="4" t="inlineStr">
        <is>
          <t>Allowance for loan losses</t>
        </is>
      </c>
      <c r="B22" s="6" t="n">
        <v>4062</v>
      </c>
      <c r="C22" s="6" t="n">
        <v>3676</v>
      </c>
      <c r="D22" s="6" t="n">
        <v>3991</v>
      </c>
    </row>
    <row r="23">
      <c r="A23" s="4" t="inlineStr">
        <is>
          <t>Loan balances, individually evaluated for impairment</t>
        </is>
      </c>
      <c r="B23" s="6" t="n">
        <v>520</v>
      </c>
      <c r="C23" s="6" t="n">
        <v>620</v>
      </c>
    </row>
    <row r="24">
      <c r="A24" s="4" t="inlineStr">
        <is>
          <t>Loan balances, collectively evaluated for impairment</t>
        </is>
      </c>
      <c r="B24" s="6" t="n">
        <v>451721</v>
      </c>
      <c r="C24" s="6" t="n">
        <v>563130</v>
      </c>
    </row>
    <row r="25">
      <c r="A25" s="4" t="inlineStr">
        <is>
          <t>Loans receivable</t>
        </is>
      </c>
      <c r="B25" s="6" t="n">
        <v>452241</v>
      </c>
      <c r="C25" s="6" t="n">
        <v>563750</v>
      </c>
    </row>
    <row r="26">
      <c r="A26" s="4" t="inlineStr">
        <is>
          <t>Allowance for loan losses</t>
        </is>
      </c>
      <c r="B26" s="6" t="n">
        <v>-4062</v>
      </c>
      <c r="C26" s="6" t="n">
        <v>-3676</v>
      </c>
      <c r="D26" s="6" t="n">
        <v>-3991</v>
      </c>
    </row>
    <row r="27">
      <c r="A27" s="4" t="inlineStr">
        <is>
          <t>Real Estate Portfolio [Member] | Nonresidential Real Estate [Member]</t>
        </is>
      </c>
    </row>
    <row r="28">
      <c r="A28" s="4" t="inlineStr">
        <is>
          <t>Allowance for loan losses, individually evaluated for impairment</t>
        </is>
      </c>
      <c r="B28" s="6" t="n">
        <v>28</v>
      </c>
      <c r="C28" s="6" t="n">
        <v>0</v>
      </c>
    </row>
    <row r="29">
      <c r="A29" s="4" t="inlineStr">
        <is>
          <t>Allowance for loan losses, collectively evaluated for impairment</t>
        </is>
      </c>
      <c r="B29" s="6" t="n">
        <v>1541</v>
      </c>
      <c r="C29" s="6" t="n">
        <v>1176</v>
      </c>
    </row>
    <row r="30">
      <c r="A30" s="4" t="inlineStr">
        <is>
          <t>Allowance for loan losses</t>
        </is>
      </c>
      <c r="B30" s="6" t="n">
        <v>1569</v>
      </c>
      <c r="C30" s="6" t="n">
        <v>1176</v>
      </c>
      <c r="D30" s="6" t="n">
        <v>1476</v>
      </c>
    </row>
    <row r="31">
      <c r="A31" s="4" t="inlineStr">
        <is>
          <t>Loan balances, individually evaluated for impairment</t>
        </is>
      </c>
      <c r="B31" s="6" t="n">
        <v>296</v>
      </c>
      <c r="C31" s="6" t="n">
        <v>288</v>
      </c>
    </row>
    <row r="32">
      <c r="A32" s="4" t="inlineStr">
        <is>
          <t>Loan balances, collectively evaluated for impairment</t>
        </is>
      </c>
      <c r="B32" s="6" t="n">
        <v>108362</v>
      </c>
      <c r="C32" s="6" t="n">
        <v>134386</v>
      </c>
    </row>
    <row r="33">
      <c r="A33" s="4" t="inlineStr">
        <is>
          <t>Loans receivable</t>
        </is>
      </c>
      <c r="B33" s="6" t="n">
        <v>108658</v>
      </c>
      <c r="C33" s="6" t="n">
        <v>134674</v>
      </c>
    </row>
    <row r="34">
      <c r="A34" s="4" t="inlineStr">
        <is>
          <t>Allowance for loan losses</t>
        </is>
      </c>
      <c r="B34" s="6" t="n">
        <v>-1569</v>
      </c>
      <c r="C34" s="6" t="n">
        <v>-1176</v>
      </c>
      <c r="D34" s="6" t="n">
        <v>-1476</v>
      </c>
    </row>
    <row r="35">
      <c r="A35" s="4" t="inlineStr">
        <is>
          <t>Construction and Land Loans [Member]</t>
        </is>
      </c>
    </row>
    <row r="36">
      <c r="A36" s="4" t="inlineStr">
        <is>
          <t>Allowance for loan losses, individually evaluated for impairment</t>
        </is>
      </c>
      <c r="B36" s="6" t="n">
        <v>0</v>
      </c>
    </row>
    <row r="37">
      <c r="A37" s="4" t="inlineStr">
        <is>
          <t>Allowance for loan losses, collectively evaluated for impairment</t>
        </is>
      </c>
      <c r="B37" s="6" t="n">
        <v>12</v>
      </c>
    </row>
    <row r="38">
      <c r="A38" s="4" t="inlineStr">
        <is>
          <t>Allowance for loan losses</t>
        </is>
      </c>
      <c r="B38" s="6" t="n">
        <v>12</v>
      </c>
    </row>
    <row r="39">
      <c r="A39" s="4" t="inlineStr">
        <is>
          <t>Loan balances, individually evaluated for impairment</t>
        </is>
      </c>
      <c r="B39" s="6" t="n">
        <v>0</v>
      </c>
    </row>
    <row r="40">
      <c r="A40" s="4" t="inlineStr">
        <is>
          <t>Loan balances, collectively evaluated for impairment</t>
        </is>
      </c>
      <c r="B40" s="6" t="n">
        <v>499</v>
      </c>
    </row>
    <row r="41">
      <c r="A41" s="4" t="inlineStr">
        <is>
          <t>Loans receivable</t>
        </is>
      </c>
      <c r="B41" s="6" t="n">
        <v>499</v>
      </c>
    </row>
    <row r="42">
      <c r="A42" s="4" t="inlineStr">
        <is>
          <t>Allowance for loan losses</t>
        </is>
      </c>
      <c r="B42" s="6" t="n">
        <v>-12</v>
      </c>
    </row>
    <row r="43">
      <c r="A43" s="4" t="inlineStr">
        <is>
          <t>Commercial Portfolio Segment [Member]</t>
        </is>
      </c>
    </row>
    <row r="44">
      <c r="A44" s="4" t="inlineStr">
        <is>
          <t>Allowance for loan losses, individually evaluated for impairment</t>
        </is>
      </c>
      <c r="B44" s="6" t="n">
        <v>0</v>
      </c>
      <c r="C44" s="6" t="n">
        <v>0</v>
      </c>
    </row>
    <row r="45">
      <c r="A45" s="4" t="inlineStr">
        <is>
          <t>Allowance for loan losses, collectively evaluated for impairment</t>
        </is>
      </c>
      <c r="B45" s="6" t="n">
        <v>1536</v>
      </c>
      <c r="C45" s="6" t="n">
        <v>2065</v>
      </c>
    </row>
    <row r="46">
      <c r="A46" s="4" t="inlineStr">
        <is>
          <t>Allowance for loan losses</t>
        </is>
      </c>
      <c r="B46" s="6" t="n">
        <v>1536</v>
      </c>
      <c r="C46" s="6" t="n">
        <v>2065</v>
      </c>
      <c r="D46" s="6" t="n">
        <v>2272</v>
      </c>
    </row>
    <row r="47">
      <c r="A47" s="4" t="inlineStr">
        <is>
          <t>Loan balances, individually evaluated for impairment</t>
        </is>
      </c>
      <c r="B47" s="6" t="n">
        <v>0</v>
      </c>
      <c r="C47" s="6" t="n">
        <v>0</v>
      </c>
    </row>
    <row r="48">
      <c r="A48" s="4" t="inlineStr">
        <is>
          <t>Loan balances, collectively evaluated for impairment</t>
        </is>
      </c>
      <c r="B48" s="6" t="n">
        <v>405057</v>
      </c>
      <c r="C48" s="6" t="n">
        <v>418343</v>
      </c>
    </row>
    <row r="49">
      <c r="A49" s="4" t="inlineStr">
        <is>
          <t>Loans receivable</t>
        </is>
      </c>
      <c r="B49" s="6" t="n">
        <v>405057</v>
      </c>
      <c r="C49" s="6" t="n">
        <v>418343</v>
      </c>
    </row>
    <row r="50">
      <c r="A50" s="4" t="inlineStr">
        <is>
          <t>Allowance for loan losses</t>
        </is>
      </c>
      <c r="B50" s="6" t="n">
        <v>-1536</v>
      </c>
      <c r="C50" s="6" t="n">
        <v>-2065</v>
      </c>
      <c r="D50" s="6" t="n">
        <v>-2272</v>
      </c>
    </row>
    <row r="51">
      <c r="A51" s="4" t="inlineStr">
        <is>
          <t>Consumer Portfolio Segment [Member]</t>
        </is>
      </c>
    </row>
    <row r="52">
      <c r="A52" s="4" t="inlineStr">
        <is>
          <t>Allowance for loan losses, individually evaluated for impairment</t>
        </is>
      </c>
      <c r="B52" s="6" t="n">
        <v>0</v>
      </c>
      <c r="C52" s="6" t="n">
        <v>0</v>
      </c>
    </row>
    <row r="53">
      <c r="A53" s="4" t="inlineStr">
        <is>
          <t>Allowance for loan losses, collectively evaluated for impairment</t>
        </is>
      </c>
      <c r="B53" s="6" t="n">
        <v>54</v>
      </c>
      <c r="C53" s="6" t="n">
        <v>40</v>
      </c>
    </row>
    <row r="54">
      <c r="A54" s="4" t="inlineStr">
        <is>
          <t>Allowance for loan losses</t>
        </is>
      </c>
      <c r="B54" s="6" t="n">
        <v>54</v>
      </c>
      <c r="C54" s="6" t="n">
        <v>40</v>
      </c>
      <c r="D54" s="6" t="n">
        <v>28</v>
      </c>
    </row>
    <row r="55">
      <c r="A55" s="4" t="inlineStr">
        <is>
          <t>Loan balances, individually evaluated for impairment</t>
        </is>
      </c>
      <c r="B55" s="6" t="n">
        <v>0</v>
      </c>
      <c r="C55" s="6" t="n">
        <v>0</v>
      </c>
    </row>
    <row r="56">
      <c r="A56" s="4" t="inlineStr">
        <is>
          <t>Loan balances, collectively evaluated for impairment</t>
        </is>
      </c>
      <c r="B56" s="6" t="n">
        <v>1812</v>
      </c>
      <c r="C56" s="6" t="n">
        <v>2211</v>
      </c>
    </row>
    <row r="57">
      <c r="A57" s="4" t="inlineStr">
        <is>
          <t>Loans receivable</t>
        </is>
      </c>
      <c r="B57" s="6" t="n">
        <v>1812</v>
      </c>
      <c r="C57" s="6" t="n">
        <v>2211</v>
      </c>
    </row>
    <row r="58">
      <c r="A58" s="4" t="inlineStr">
        <is>
          <t>Allowance for loan losses</t>
        </is>
      </c>
      <c r="B58" s="5" t="n">
        <v>-54</v>
      </c>
      <c r="C58" s="5" t="n">
        <v>-40</v>
      </c>
      <c r="D58" s="5" t="n">
        <v>-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4 - Loans Receivable - Activity in the Allowance for Loan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Beginning balance</t>
        </is>
      </c>
      <c r="E3" s="5" t="n">
        <v>7632</v>
      </c>
      <c r="I3" s="5" t="n">
        <v>8470</v>
      </c>
      <c r="J3" s="5" t="n">
        <v>7632</v>
      </c>
      <c r="K3" s="5" t="n">
        <v>8470</v>
      </c>
    </row>
    <row r="4">
      <c r="A4" s="4" t="inlineStr">
        <is>
          <t>Provision for loan losses</t>
        </is>
      </c>
      <c r="B4" s="5" t="n">
        <v>-271</v>
      </c>
      <c r="C4" s="5" t="n">
        <v>-187</v>
      </c>
      <c r="D4" s="5" t="n">
        <v>42</v>
      </c>
      <c r="E4" s="6" t="n">
        <v>471</v>
      </c>
      <c r="F4" s="5" t="n">
        <v>89</v>
      </c>
      <c r="G4" s="5" t="n">
        <v>-134</v>
      </c>
      <c r="H4" s="5" t="n">
        <v>3957</v>
      </c>
      <c r="I4" s="6" t="n">
        <v>-87</v>
      </c>
      <c r="J4" s="6" t="n">
        <v>55</v>
      </c>
      <c r="K4" s="6" t="n">
        <v>3825</v>
      </c>
    </row>
    <row r="5">
      <c r="A5" s="4" t="inlineStr">
        <is>
          <t>Loans charged off</t>
        </is>
      </c>
      <c r="J5" s="6" t="n">
        <v>-71</v>
      </c>
      <c r="K5" s="6" t="n">
        <v>-4779</v>
      </c>
    </row>
    <row r="6">
      <c r="A6" s="4" t="inlineStr">
        <is>
          <t>Recoveries</t>
        </is>
      </c>
      <c r="J6" s="6" t="n">
        <v>135</v>
      </c>
      <c r="K6" s="6" t="n">
        <v>116</v>
      </c>
    </row>
    <row r="7">
      <c r="A7" s="4" t="inlineStr">
        <is>
          <t>Real Estate Portfolio [Member]</t>
        </is>
      </c>
    </row>
    <row r="8">
      <c r="A8" s="4" t="inlineStr">
        <is>
          <t>Loans charged off</t>
        </is>
      </c>
      <c r="J8" s="6" t="n">
        <v>0</v>
      </c>
    </row>
    <row r="9">
      <c r="A9" s="4" t="inlineStr">
        <is>
          <t>Commercial Portfolio Segment [Member]</t>
        </is>
      </c>
    </row>
    <row r="10">
      <c r="A10" s="4" t="inlineStr">
        <is>
          <t>Beginning balance</t>
        </is>
      </c>
      <c r="E10" s="6" t="n">
        <v>2065</v>
      </c>
      <c r="I10" s="6" t="n">
        <v>2272</v>
      </c>
      <c r="J10" s="6" t="n">
        <v>2065</v>
      </c>
      <c r="K10" s="6" t="n">
        <v>2272</v>
      </c>
    </row>
    <row r="11">
      <c r="A11" s="4" t="inlineStr">
        <is>
          <t>Provision for loan losses</t>
        </is>
      </c>
      <c r="J11" s="6" t="n">
        <v>-533</v>
      </c>
      <c r="K11" s="6" t="n">
        <v>4226</v>
      </c>
    </row>
    <row r="12">
      <c r="A12" s="4" t="inlineStr">
        <is>
          <t>Loans charged off</t>
        </is>
      </c>
      <c r="J12" s="6" t="n">
        <v>-62</v>
      </c>
      <c r="K12" s="6" t="n">
        <v>-4443</v>
      </c>
    </row>
    <row r="13">
      <c r="A13" s="4" t="inlineStr">
        <is>
          <t>Recoveries</t>
        </is>
      </c>
      <c r="J13" s="6" t="n">
        <v>4</v>
      </c>
      <c r="K13" s="6" t="n">
        <v>10</v>
      </c>
    </row>
    <row r="14">
      <c r="A14" s="4" t="inlineStr">
        <is>
          <t>Consumer Portfolio Segment [Member]</t>
        </is>
      </c>
    </row>
    <row r="15">
      <c r="A15" s="4" t="inlineStr">
        <is>
          <t>Beginning balance</t>
        </is>
      </c>
      <c r="E15" s="6" t="n">
        <v>40</v>
      </c>
      <c r="I15" s="6" t="n">
        <v>28</v>
      </c>
      <c r="J15" s="6" t="n">
        <v>40</v>
      </c>
      <c r="K15" s="6" t="n">
        <v>28</v>
      </c>
    </row>
    <row r="16">
      <c r="A16" s="4" t="inlineStr">
        <is>
          <t>Provision for loan losses</t>
        </is>
      </c>
      <c r="J16" s="6" t="n">
        <v>76</v>
      </c>
      <c r="K16" s="6" t="n">
        <v>43</v>
      </c>
    </row>
    <row r="17">
      <c r="A17" s="4" t="inlineStr">
        <is>
          <t>Loans charged off</t>
        </is>
      </c>
      <c r="K17" s="6" t="n">
        <v>-31</v>
      </c>
    </row>
    <row r="18">
      <c r="A18" s="4" t="inlineStr">
        <is>
          <t>Recoveries</t>
        </is>
      </c>
      <c r="J18" s="6" t="n">
        <v>0</v>
      </c>
      <c r="K18" s="6" t="n">
        <v>0</v>
      </c>
    </row>
    <row r="19">
      <c r="A19" s="4" t="inlineStr">
        <is>
          <t>One-to-Four Family Residential Real Estate [Member] | Real Estate Portfolio [Member]</t>
        </is>
      </c>
    </row>
    <row r="20">
      <c r="A20" s="4" t="inlineStr">
        <is>
          <t>Beginning balance</t>
        </is>
      </c>
      <c r="E20" s="6" t="n">
        <v>675</v>
      </c>
      <c r="I20" s="6" t="n">
        <v>699</v>
      </c>
      <c r="J20" s="6" t="n">
        <v>675</v>
      </c>
      <c r="K20" s="6" t="n">
        <v>699</v>
      </c>
    </row>
    <row r="21">
      <c r="A21" s="4" t="inlineStr">
        <is>
          <t>Provision for loan losses</t>
        </is>
      </c>
      <c r="J21" s="6" t="n">
        <v>-185</v>
      </c>
      <c r="K21" s="6" t="n">
        <v>123</v>
      </c>
    </row>
    <row r="22">
      <c r="A22" s="4" t="inlineStr">
        <is>
          <t>Loans charged off</t>
        </is>
      </c>
      <c r="J22" s="6" t="n">
        <v>-9</v>
      </c>
      <c r="K22" s="6" t="n">
        <v>-222</v>
      </c>
    </row>
    <row r="23">
      <c r="A23" s="4" t="inlineStr">
        <is>
          <t>Recoveries</t>
        </is>
      </c>
      <c r="J23" s="6" t="n">
        <v>37</v>
      </c>
      <c r="K23" s="6" t="n">
        <v>75</v>
      </c>
    </row>
    <row r="24">
      <c r="A24" s="4" t="inlineStr">
        <is>
          <t>Multi-family Mortgage [Member] | Real Estate Portfolio [Member]</t>
        </is>
      </c>
    </row>
    <row r="25">
      <c r="A25" s="4" t="inlineStr">
        <is>
          <t>Beginning balance</t>
        </is>
      </c>
      <c r="E25" s="6" t="n">
        <v>3676</v>
      </c>
      <c r="I25" s="6" t="n">
        <v>3991</v>
      </c>
      <c r="J25" s="6" t="n">
        <v>3676</v>
      </c>
      <c r="K25" s="6" t="n">
        <v>3991</v>
      </c>
    </row>
    <row r="26">
      <c r="A26" s="4" t="inlineStr">
        <is>
          <t>Provision for loan losses</t>
        </is>
      </c>
      <c r="J26" s="6" t="n">
        <v>292</v>
      </c>
      <c r="K26" s="6" t="n">
        <v>-346</v>
      </c>
    </row>
    <row r="27">
      <c r="A27" s="4" t="inlineStr">
        <is>
          <t>Loans charged off</t>
        </is>
      </c>
      <c r="J27" s="6" t="n">
        <v>0</v>
      </c>
      <c r="K27" s="6" t="n">
        <v>0</v>
      </c>
    </row>
    <row r="28">
      <c r="A28" s="4" t="inlineStr">
        <is>
          <t>Recoveries</t>
        </is>
      </c>
      <c r="J28" s="6" t="n">
        <v>94</v>
      </c>
      <c r="K28" s="6" t="n">
        <v>31</v>
      </c>
    </row>
    <row r="29">
      <c r="A29" s="4" t="inlineStr">
        <is>
          <t>Nonresidential Real Estate [Member] | Real Estate Portfolio [Member]</t>
        </is>
      </c>
    </row>
    <row r="30">
      <c r="A30" s="4" t="inlineStr">
        <is>
          <t>Beginning balance</t>
        </is>
      </c>
      <c r="E30" s="6" t="n">
        <v>1176</v>
      </c>
      <c r="I30" s="6" t="n">
        <v>1476</v>
      </c>
      <c r="J30" s="6" t="n">
        <v>1176</v>
      </c>
      <c r="K30" s="6" t="n">
        <v>1476</v>
      </c>
    </row>
    <row r="31">
      <c r="A31" s="4" t="inlineStr">
        <is>
          <t>Provision for loan losses</t>
        </is>
      </c>
      <c r="J31" s="6" t="n">
        <v>393</v>
      </c>
      <c r="K31" s="6" t="n">
        <v>-217</v>
      </c>
    </row>
    <row r="32">
      <c r="A32" s="4" t="inlineStr">
        <is>
          <t>Loans charged off</t>
        </is>
      </c>
      <c r="K32" s="6" t="n">
        <v>-83</v>
      </c>
    </row>
    <row r="33">
      <c r="A33" s="4" t="inlineStr">
        <is>
          <t>Recoveries</t>
        </is>
      </c>
      <c r="J33" s="6" t="n">
        <v>0</v>
      </c>
      <c r="K33" s="6" t="n">
        <v>0</v>
      </c>
    </row>
    <row r="34">
      <c r="A34" s="4" t="inlineStr">
        <is>
          <t>Construction and Land Loans [Member]</t>
        </is>
      </c>
    </row>
    <row r="35">
      <c r="A35" s="4" t="inlineStr">
        <is>
          <t>Beginning balance</t>
        </is>
      </c>
      <c r="E35" s="5" t="n">
        <v>0</v>
      </c>
      <c r="I35" s="5" t="n">
        <v>4</v>
      </c>
      <c r="J35" s="6" t="n">
        <v>0</v>
      </c>
      <c r="K35" s="6" t="n">
        <v>4</v>
      </c>
    </row>
    <row r="36">
      <c r="A36" s="4" t="inlineStr">
        <is>
          <t>Provision for loan losses</t>
        </is>
      </c>
      <c r="J36" s="6" t="n">
        <v>12</v>
      </c>
      <c r="K36" s="6" t="n">
        <v>-4</v>
      </c>
    </row>
    <row r="37">
      <c r="A37" s="4" t="inlineStr">
        <is>
          <t>Loans charged off</t>
        </is>
      </c>
      <c r="J37" s="6" t="n">
        <v>0</v>
      </c>
      <c r="K37" s="6" t="n">
        <v>0</v>
      </c>
    </row>
    <row r="38">
      <c r="A38" s="4" t="inlineStr">
        <is>
          <t>Recoveries</t>
        </is>
      </c>
      <c r="J38" s="5" t="n">
        <v>0</v>
      </c>
      <c r="K38" s="5" t="n">
        <v>0</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 Loans Individually Evaluated for Impairment By Class (Details) - USD ($) $ in Thousands</t>
        </is>
      </c>
      <c r="B1" s="2" t="inlineStr">
        <is>
          <t>12 Months Ended</t>
        </is>
      </c>
    </row>
    <row r="2">
      <c r="B2" s="2" t="inlineStr">
        <is>
          <t>Dec. 31, 2020</t>
        </is>
      </c>
      <c r="C2" s="2" t="inlineStr">
        <is>
          <t>Dec. 31, 2019</t>
        </is>
      </c>
    </row>
    <row r="3">
      <c r="A3" s="4" t="inlineStr">
        <is>
          <t>Loan balance, with no allowance recorded</t>
        </is>
      </c>
      <c r="B3" s="5" t="n">
        <v>2589</v>
      </c>
      <c r="C3" s="5" t="n">
        <v>3068</v>
      </c>
    </row>
    <row r="4">
      <c r="A4" s="4" t="inlineStr">
        <is>
          <t>Recorded investment, with no allowance recorded</t>
        </is>
      </c>
      <c r="B4" s="6" t="n">
        <v>2238</v>
      </c>
      <c r="C4" s="6" t="n">
        <v>2743</v>
      </c>
    </row>
    <row r="5">
      <c r="A5" s="4" t="inlineStr">
        <is>
          <t>Partial charge-off, with no allowance recorded</t>
        </is>
      </c>
      <c r="B5" s="6" t="n">
        <v>363</v>
      </c>
      <c r="C5" s="6" t="n">
        <v>339</v>
      </c>
    </row>
    <row r="6">
      <c r="A6" s="4" t="inlineStr">
        <is>
          <t>Average investment in impaired loans, with no allowance recorded</t>
        </is>
      </c>
      <c r="B6" s="6" t="n">
        <v>2376</v>
      </c>
      <c r="C6" s="6" t="n">
        <v>3434</v>
      </c>
    </row>
    <row r="7">
      <c r="A7" s="4" t="inlineStr">
        <is>
          <t>Interest income recognized, with no related allowance recorded</t>
        </is>
      </c>
      <c r="B7" s="6" t="n">
        <v>73</v>
      </c>
      <c r="C7" s="6" t="n">
        <v>90</v>
      </c>
    </row>
    <row r="8">
      <c r="A8" s="4" t="inlineStr">
        <is>
          <t>Loan balance, with allowance recorded</t>
        </is>
      </c>
      <c r="B8" s="6" t="n">
        <v>2869</v>
      </c>
    </row>
    <row r="9">
      <c r="A9" s="4" t="inlineStr">
        <is>
          <t>With an allowance recorded, recorded investment</t>
        </is>
      </c>
      <c r="B9" s="6" t="n">
        <v>2534</v>
      </c>
    </row>
    <row r="10">
      <c r="A10" s="4" t="inlineStr">
        <is>
          <t>Partial charge-off, with an allowance recorded</t>
        </is>
      </c>
      <c r="B10" s="6" t="n">
        <v>363</v>
      </c>
    </row>
    <row r="11">
      <c r="A11" s="4" t="inlineStr">
        <is>
          <t>Allowance for loan losses</t>
        </is>
      </c>
      <c r="B11" s="6" t="n">
        <v>28</v>
      </c>
    </row>
    <row r="12">
      <c r="A12" s="4" t="inlineStr">
        <is>
          <t>Average investment in impaired loans, with an allowance recorded</t>
        </is>
      </c>
      <c r="B12" s="6" t="n">
        <v>2665</v>
      </c>
    </row>
    <row r="13">
      <c r="A13" s="4" t="inlineStr">
        <is>
          <t>Interest income recognized, with a related allowance recorded</t>
        </is>
      </c>
      <c r="B13" s="6" t="n">
        <v>73</v>
      </c>
    </row>
    <row r="14">
      <c r="A14" s="4" t="inlineStr">
        <is>
          <t>Nonresidential Real Estate Loans [Member]</t>
        </is>
      </c>
    </row>
    <row r="15">
      <c r="A15" s="4" t="inlineStr">
        <is>
          <t>Loan balance, with allowance recorded</t>
        </is>
      </c>
      <c r="B15" s="6" t="n">
        <v>280</v>
      </c>
    </row>
    <row r="16">
      <c r="A16" s="4" t="inlineStr">
        <is>
          <t>With an allowance recorded, recorded investment</t>
        </is>
      </c>
      <c r="B16" s="6" t="n">
        <v>296</v>
      </c>
    </row>
    <row r="17">
      <c r="A17" s="4" t="inlineStr">
        <is>
          <t>Partial charge-off, with an allowance recorded</t>
        </is>
      </c>
      <c r="B17" s="6" t="n">
        <v>0</v>
      </c>
    </row>
    <row r="18">
      <c r="A18" s="4" t="inlineStr">
        <is>
          <t>Allowance for loan losses</t>
        </is>
      </c>
      <c r="B18" s="6" t="n">
        <v>28</v>
      </c>
    </row>
    <row r="19">
      <c r="A19" s="4" t="inlineStr">
        <is>
          <t>Average investment in impaired loans, with an allowance recorded</t>
        </is>
      </c>
      <c r="B19" s="6" t="n">
        <v>289</v>
      </c>
    </row>
    <row r="20">
      <c r="A20" s="4" t="inlineStr">
        <is>
          <t>Interest income recognized, with a related allowance recorded</t>
        </is>
      </c>
      <c r="B20" s="6" t="n">
        <v>0</v>
      </c>
    </row>
    <row r="21">
      <c r="A21" s="4" t="inlineStr">
        <is>
          <t>Real Estate Portfolio [Member] | One-to-Four Family Residential Real Estate [Member]</t>
        </is>
      </c>
    </row>
    <row r="22">
      <c r="A22" s="4" t="inlineStr">
        <is>
          <t>Loan balance, with no allowance recorded</t>
        </is>
      </c>
      <c r="B22" s="6" t="n">
        <v>2069</v>
      </c>
      <c r="C22" s="6" t="n">
        <v>2168</v>
      </c>
    </row>
    <row r="23">
      <c r="A23" s="4" t="inlineStr">
        <is>
          <t>Recorded investment, with no allowance recorded</t>
        </is>
      </c>
      <c r="B23" s="6" t="n">
        <v>1718</v>
      </c>
      <c r="C23" s="6" t="n">
        <v>1835</v>
      </c>
    </row>
    <row r="24">
      <c r="A24" s="4" t="inlineStr">
        <is>
          <t>Partial charge-off, with no allowance recorded</t>
        </is>
      </c>
      <c r="B24" s="6" t="n">
        <v>363</v>
      </c>
      <c r="C24" s="6" t="n">
        <v>339</v>
      </c>
    </row>
    <row r="25">
      <c r="A25" s="4" t="inlineStr">
        <is>
          <t>Average investment in impaired loans, with no allowance recorded</t>
        </is>
      </c>
      <c r="B25" s="6" t="n">
        <v>1782</v>
      </c>
      <c r="C25" s="6" t="n">
        <v>2208</v>
      </c>
    </row>
    <row r="26">
      <c r="A26" s="4" t="inlineStr">
        <is>
          <t>Interest income recognized, with no related allowance recorded</t>
        </is>
      </c>
      <c r="B26" s="6" t="n">
        <v>42</v>
      </c>
      <c r="C26" s="6" t="n">
        <v>51</v>
      </c>
    </row>
    <row r="27">
      <c r="A27" s="4" t="inlineStr">
        <is>
          <t>Real Estate Portfolio [Member] | Multi-family Mortgage [Member] | ILLINOIS</t>
        </is>
      </c>
    </row>
    <row r="28">
      <c r="A28" s="4" t="inlineStr">
        <is>
          <t>Loan balance, with no allowance recorded</t>
        </is>
      </c>
      <c r="B28" s="6" t="n">
        <v>520</v>
      </c>
    </row>
    <row r="29">
      <c r="A29" s="4" t="inlineStr">
        <is>
          <t>Recorded investment, with no allowance recorded</t>
        </is>
      </c>
      <c r="B29" s="6" t="n">
        <v>520</v>
      </c>
    </row>
    <row r="30">
      <c r="A30" s="4" t="inlineStr">
        <is>
          <t>Partial charge-off, with no allowance recorded</t>
        </is>
      </c>
      <c r="B30" s="6" t="n">
        <v>0</v>
      </c>
    </row>
    <row r="31">
      <c r="A31" s="4" t="inlineStr">
        <is>
          <t>Average investment in impaired loans, with no allowance recorded</t>
        </is>
      </c>
      <c r="B31" s="6" t="n">
        <v>594</v>
      </c>
    </row>
    <row r="32">
      <c r="A32" s="4" t="inlineStr">
        <is>
          <t>Interest income recognized, with no related allowance recorded</t>
        </is>
      </c>
      <c r="B32" s="5" t="n">
        <v>31</v>
      </c>
    </row>
    <row r="33">
      <c r="A33" s="4" t="inlineStr">
        <is>
          <t>Real Estate Portfolio [Member] | Nonresidential Real Estate [Member]</t>
        </is>
      </c>
    </row>
    <row r="34">
      <c r="A34" s="4" t="inlineStr">
        <is>
          <t>Loan balance, with no allowance recorded</t>
        </is>
      </c>
      <c r="C34" s="6" t="n">
        <v>280</v>
      </c>
    </row>
    <row r="35">
      <c r="A35" s="4" t="inlineStr">
        <is>
          <t>Recorded investment, with no allowance recorded</t>
        </is>
      </c>
      <c r="C35" s="6" t="n">
        <v>288</v>
      </c>
    </row>
    <row r="36">
      <c r="A36" s="4" t="inlineStr">
        <is>
          <t>Partial charge-off, with no allowance recorded</t>
        </is>
      </c>
      <c r="C36" s="6" t="n">
        <v>0</v>
      </c>
    </row>
    <row r="37">
      <c r="A37" s="4" t="inlineStr">
        <is>
          <t>Average investment in impaired loans, with no allowance recorded</t>
        </is>
      </c>
      <c r="C37" s="6" t="n">
        <v>589</v>
      </c>
    </row>
    <row r="38">
      <c r="A38" s="4" t="inlineStr">
        <is>
          <t>Interest income recognized, with no related allowance recorded</t>
        </is>
      </c>
      <c r="C38" s="6" t="n">
        <v>2</v>
      </c>
    </row>
    <row r="39">
      <c r="A39" s="4" t="inlineStr">
        <is>
          <t>Commercial Portfolio Segment [Member] | Other [Member]</t>
        </is>
      </c>
    </row>
    <row r="40">
      <c r="A40" s="4" t="inlineStr">
        <is>
          <t>Loan balance, with no allowance recorded</t>
        </is>
      </c>
      <c r="C40" s="6" t="n">
        <v>620</v>
      </c>
    </row>
    <row r="41">
      <c r="A41" s="4" t="inlineStr">
        <is>
          <t>Recorded investment, with no allowance recorded</t>
        </is>
      </c>
      <c r="C41" s="6" t="n">
        <v>620</v>
      </c>
    </row>
    <row r="42">
      <c r="A42" s="4" t="inlineStr">
        <is>
          <t>Partial charge-off, with no allowance recorded</t>
        </is>
      </c>
      <c r="C42" s="6" t="n">
        <v>0</v>
      </c>
    </row>
    <row r="43">
      <c r="A43" s="4" t="inlineStr">
        <is>
          <t>Average investment in impaired loans, with no allowance recorded</t>
        </is>
      </c>
      <c r="C43" s="6" t="n">
        <v>637</v>
      </c>
    </row>
    <row r="44">
      <c r="A44" s="4" t="inlineStr">
        <is>
          <t>Interest income recognized, with no related allowance recorded</t>
        </is>
      </c>
      <c r="C44" s="5" t="n">
        <v>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ecorded Investment in Nonaccrual Loans (Details) - USD ($) $ in Thousands</t>
        </is>
      </c>
      <c r="B1" s="2" t="inlineStr">
        <is>
          <t>Dec. 31, 2020</t>
        </is>
      </c>
      <c r="C1" s="2" t="inlineStr">
        <is>
          <t>Dec. 31, 2019</t>
        </is>
      </c>
    </row>
    <row r="2">
      <c r="A2" s="4" t="inlineStr">
        <is>
          <t>Loan balance</t>
        </is>
      </c>
      <c r="B2" s="5" t="n">
        <v>1226</v>
      </c>
      <c r="C2" s="5" t="n">
        <v>925</v>
      </c>
    </row>
    <row r="3">
      <c r="A3" s="4" t="inlineStr">
        <is>
          <t>Recorded investment</t>
        </is>
      </c>
      <c r="B3" s="6" t="n">
        <v>1221</v>
      </c>
      <c r="C3" s="6" t="n">
        <v>800</v>
      </c>
    </row>
    <row r="4">
      <c r="A4" s="4" t="inlineStr">
        <is>
          <t>Loans past due over 90 days, still accruing</t>
        </is>
      </c>
      <c r="B4" s="6" t="n">
        <v>0</v>
      </c>
      <c r="C4" s="6" t="n">
        <v>47</v>
      </c>
    </row>
    <row r="5">
      <c r="A5" s="4" t="inlineStr">
        <is>
          <t>Real Estate Portfolio [Member] | One-to-Four Family Residential Real Estate [Member]</t>
        </is>
      </c>
    </row>
    <row r="6">
      <c r="A6" s="4" t="inlineStr">
        <is>
          <t>Loan balance</t>
        </is>
      </c>
      <c r="B6" s="6" t="n">
        <v>946</v>
      </c>
      <c r="C6" s="6" t="n">
        <v>598</v>
      </c>
    </row>
    <row r="7">
      <c r="A7" s="4" t="inlineStr">
        <is>
          <t>Recorded investment</t>
        </is>
      </c>
      <c r="B7" s="6" t="n">
        <v>925</v>
      </c>
      <c r="C7" s="6" t="n">
        <v>512</v>
      </c>
    </row>
    <row r="8">
      <c r="A8" s="4" t="inlineStr">
        <is>
          <t>Loans past due over 90 days, still accruing</t>
        </is>
      </c>
      <c r="B8" s="6" t="n">
        <v>0</v>
      </c>
      <c r="C8" s="6" t="n">
        <v>0</v>
      </c>
    </row>
    <row r="9">
      <c r="A9" s="4" t="inlineStr">
        <is>
          <t>Real Estate Portfolio [Member] | Nonresidential Real Estate [Member]</t>
        </is>
      </c>
    </row>
    <row r="10">
      <c r="A10" s="4" t="inlineStr">
        <is>
          <t>Loan balance</t>
        </is>
      </c>
      <c r="B10" s="6" t="n">
        <v>280</v>
      </c>
      <c r="C10" s="6" t="n">
        <v>280</v>
      </c>
    </row>
    <row r="11">
      <c r="A11" s="4" t="inlineStr">
        <is>
          <t>Recorded investment</t>
        </is>
      </c>
      <c r="B11" s="6" t="n">
        <v>296</v>
      </c>
      <c r="C11" s="6" t="n">
        <v>288</v>
      </c>
    </row>
    <row r="12">
      <c r="A12" s="4" t="inlineStr">
        <is>
          <t>Loans past due over 90 days, still accruing</t>
        </is>
      </c>
      <c r="B12" s="5" t="n">
        <v>0</v>
      </c>
      <c r="C12" s="6" t="n">
        <v>0</v>
      </c>
    </row>
    <row r="13">
      <c r="A13" s="4" t="inlineStr">
        <is>
          <t>Commercial Portfolio Segment [Member]</t>
        </is>
      </c>
    </row>
    <row r="14">
      <c r="A14" s="4" t="inlineStr">
        <is>
          <t>Loan balance</t>
        </is>
      </c>
      <c r="C14" s="6" t="n">
        <v>47</v>
      </c>
    </row>
    <row r="15">
      <c r="A15" s="4" t="inlineStr">
        <is>
          <t>Recorded investment</t>
        </is>
      </c>
      <c r="C15" s="6" t="n">
        <v>0</v>
      </c>
    </row>
    <row r="16">
      <c r="A16" s="4" t="inlineStr">
        <is>
          <t>Loans past due over 90 days, still accruing</t>
        </is>
      </c>
      <c r="C16" s="5" t="n">
        <v>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Aging of the Recorded Investment of Loans (Details) - USD ($) $ in Thousands</t>
        </is>
      </c>
      <c r="B1" s="2" t="inlineStr">
        <is>
          <t>Dec. 31, 2020</t>
        </is>
      </c>
      <c r="C1" s="2" t="inlineStr">
        <is>
          <t>Dec. 31, 2019</t>
        </is>
      </c>
    </row>
    <row r="2">
      <c r="A2" s="4" t="inlineStr">
        <is>
          <t>Past Due</t>
        </is>
      </c>
      <c r="B2" s="5" t="n">
        <v>13453</v>
      </c>
      <c r="C2" s="5" t="n">
        <v>5103</v>
      </c>
    </row>
    <row r="3">
      <c r="A3" s="4" t="inlineStr">
        <is>
          <t>Loans Not Past Due</t>
        </is>
      </c>
      <c r="B3" s="6" t="n">
        <v>996505</v>
      </c>
      <c r="C3" s="6" t="n">
        <v>1169625</v>
      </c>
    </row>
    <row r="4">
      <c r="A4" s="4" t="inlineStr">
        <is>
          <t>Total Loans</t>
        </is>
      </c>
      <c r="B4" s="6" t="n">
        <v>1009958</v>
      </c>
      <c r="C4" s="6" t="n">
        <v>1174728</v>
      </c>
    </row>
    <row r="5">
      <c r="A5" s="4" t="inlineStr">
        <is>
          <t>Financial Asset, 30 to 59 Days Past Due [Member]</t>
        </is>
      </c>
    </row>
    <row r="6">
      <c r="A6" s="4" t="inlineStr">
        <is>
          <t>Past Due</t>
        </is>
      </c>
      <c r="B6" s="6" t="n">
        <v>9172</v>
      </c>
      <c r="C6" s="6" t="n">
        <v>3431</v>
      </c>
    </row>
    <row r="7">
      <c r="A7" s="4" t="inlineStr">
        <is>
          <t>Financial Asset, 60 to 89 Days Past Due [Member]</t>
        </is>
      </c>
    </row>
    <row r="8">
      <c r="A8" s="4" t="inlineStr">
        <is>
          <t>Past Due</t>
        </is>
      </c>
      <c r="B8" s="6" t="n">
        <v>3060</v>
      </c>
      <c r="C8" s="6" t="n">
        <v>830</v>
      </c>
    </row>
    <row r="9">
      <c r="A9" s="4" t="inlineStr">
        <is>
          <t>Financial Asset, Equal to or Greater than 90 Days Past Due [Member]</t>
        </is>
      </c>
    </row>
    <row r="10">
      <c r="A10" s="4" t="inlineStr">
        <is>
          <t>Past Due</t>
        </is>
      </c>
      <c r="B10" s="6" t="n">
        <v>1221</v>
      </c>
      <c r="C10" s="6" t="n">
        <v>842</v>
      </c>
    </row>
    <row r="11">
      <c r="A11" s="4" t="inlineStr">
        <is>
          <t>Construction and Land Loans [Member]</t>
        </is>
      </c>
    </row>
    <row r="12">
      <c r="A12" s="4" t="inlineStr">
        <is>
          <t>Past Due</t>
        </is>
      </c>
      <c r="B12" s="6" t="n">
        <v>0</v>
      </c>
    </row>
    <row r="13">
      <c r="A13" s="4" t="inlineStr">
        <is>
          <t>Loans Not Past Due</t>
        </is>
      </c>
      <c r="B13" s="6" t="n">
        <v>499</v>
      </c>
    </row>
    <row r="14">
      <c r="A14" s="4" t="inlineStr">
        <is>
          <t>Total Loans</t>
        </is>
      </c>
      <c r="B14" s="6" t="n">
        <v>499</v>
      </c>
    </row>
    <row r="15">
      <c r="A15" s="4" t="inlineStr">
        <is>
          <t>Construction and Land Loans [Member] | Financial Asset, 30 to 59 Days Past Due [Member]</t>
        </is>
      </c>
    </row>
    <row r="16">
      <c r="A16" s="4" t="inlineStr">
        <is>
          <t>Past Due</t>
        </is>
      </c>
      <c r="B16" s="6" t="n">
        <v>0</v>
      </c>
    </row>
    <row r="17">
      <c r="A17" s="4" t="inlineStr">
        <is>
          <t>Construction and Land Loans [Member] | Financial Asset, 60 to 89 Days Past Due [Member]</t>
        </is>
      </c>
    </row>
    <row r="18">
      <c r="A18" s="4" t="inlineStr">
        <is>
          <t>Past Due</t>
        </is>
      </c>
      <c r="B18" s="6" t="n">
        <v>0</v>
      </c>
    </row>
    <row r="19">
      <c r="A19" s="4" t="inlineStr">
        <is>
          <t>Construction and Land Loans [Member] | Financial Asset, Equal to or Greater than 90 Days Past Due [Member]</t>
        </is>
      </c>
    </row>
    <row r="20">
      <c r="A20" s="4" t="inlineStr">
        <is>
          <t>Past Due</t>
        </is>
      </c>
      <c r="B20" s="6" t="n">
        <v>0</v>
      </c>
    </row>
    <row r="21">
      <c r="A21" s="4" t="inlineStr">
        <is>
          <t>Real Estate Portfolio [Member] | One-to-Four Family Residential Real Estate, Owner Occupied [Member]</t>
        </is>
      </c>
    </row>
    <row r="22">
      <c r="A22" s="4" t="inlineStr">
        <is>
          <t>Past Due</t>
        </is>
      </c>
      <c r="B22" s="6" t="n">
        <v>1297</v>
      </c>
      <c r="C22" s="6" t="n">
        <v>1624</v>
      </c>
    </row>
    <row r="23">
      <c r="A23" s="4" t="inlineStr">
        <is>
          <t>Loans Not Past Due</t>
        </is>
      </c>
      <c r="B23" s="6" t="n">
        <v>32078</v>
      </c>
      <c r="C23" s="6" t="n">
        <v>43365</v>
      </c>
    </row>
    <row r="24">
      <c r="A24" s="4" t="inlineStr">
        <is>
          <t>Total Loans</t>
        </is>
      </c>
      <c r="B24" s="6" t="n">
        <v>33375</v>
      </c>
      <c r="C24" s="6" t="n">
        <v>44989</v>
      </c>
    </row>
    <row r="25">
      <c r="A25" s="4" t="inlineStr">
        <is>
          <t>Real Estate Portfolio [Member] | One-to-Four Family Residential Real Estate, Owner Occupied [Member] | Financial Asset, 30 to 59 Days Past Due [Member]</t>
        </is>
      </c>
    </row>
    <row r="26">
      <c r="A26" s="4" t="inlineStr">
        <is>
          <t>Past Due</t>
        </is>
      </c>
      <c r="B26" s="6" t="n">
        <v>252</v>
      </c>
      <c r="C26" s="6" t="n">
        <v>777</v>
      </c>
    </row>
    <row r="27">
      <c r="A27" s="4" t="inlineStr">
        <is>
          <t>Real Estate Portfolio [Member] | One-to-Four Family Residential Real Estate, Owner Occupied [Member] | Financial Asset, 60 to 89 Days Past Due [Member]</t>
        </is>
      </c>
    </row>
    <row r="28">
      <c r="A28" s="4" t="inlineStr">
        <is>
          <t>Past Due</t>
        </is>
      </c>
      <c r="B28" s="6" t="n">
        <v>211</v>
      </c>
      <c r="C28" s="6" t="n">
        <v>340</v>
      </c>
    </row>
    <row r="29">
      <c r="A29" s="4" t="inlineStr">
        <is>
          <t>Real Estate Portfolio [Member] | One-to-Four Family Residential Real Estate, Owner Occupied [Member] | Financial Asset, Equal to or Greater than 90 Days Past Due [Member]</t>
        </is>
      </c>
    </row>
    <row r="30">
      <c r="A30" s="4" t="inlineStr">
        <is>
          <t>Past Due</t>
        </is>
      </c>
      <c r="B30" s="6" t="n">
        <v>834</v>
      </c>
      <c r="C30" s="6" t="n">
        <v>507</v>
      </c>
    </row>
    <row r="31">
      <c r="A31" s="4" t="inlineStr">
        <is>
          <t>Real Estate Portfolio [Member] | One-to-Four Family Residential Real Estate, Non-owner Occupied [Member]</t>
        </is>
      </c>
    </row>
    <row r="32">
      <c r="A32" s="4" t="inlineStr">
        <is>
          <t>Past Due</t>
        </is>
      </c>
      <c r="B32" s="6" t="n">
        <v>226</v>
      </c>
      <c r="C32" s="6" t="n">
        <v>295</v>
      </c>
    </row>
    <row r="33">
      <c r="A33" s="4" t="inlineStr">
        <is>
          <t>Loans Not Past Due</t>
        </is>
      </c>
      <c r="B33" s="6" t="n">
        <v>8090</v>
      </c>
      <c r="C33" s="6" t="n">
        <v>10466</v>
      </c>
    </row>
    <row r="34">
      <c r="A34" s="4" t="inlineStr">
        <is>
          <t>Total Loans</t>
        </is>
      </c>
      <c r="B34" s="6" t="n">
        <v>8316</v>
      </c>
      <c r="C34" s="6" t="n">
        <v>10761</v>
      </c>
    </row>
    <row r="35">
      <c r="A35" s="4" t="inlineStr">
        <is>
          <t>Real Estate Portfolio [Member] | One-to-Four Family Residential Real Estate, Non-owner Occupied [Member] | Financial Asset, 30 to 59 Days Past Due [Member]</t>
        </is>
      </c>
    </row>
    <row r="36">
      <c r="A36" s="4" t="inlineStr">
        <is>
          <t>Past Due</t>
        </is>
      </c>
      <c r="B36" s="6" t="n">
        <v>3</v>
      </c>
      <c r="C36" s="6" t="n">
        <v>280</v>
      </c>
    </row>
    <row r="37">
      <c r="A37" s="4" t="inlineStr">
        <is>
          <t>Real Estate Portfolio [Member] | One-to-Four Family Residential Real Estate, Non-owner Occupied [Member] | Financial Asset, 60 to 89 Days Past Due [Member]</t>
        </is>
      </c>
    </row>
    <row r="38">
      <c r="A38" s="4" t="inlineStr">
        <is>
          <t>Past Due</t>
        </is>
      </c>
      <c r="B38" s="6" t="n">
        <v>132</v>
      </c>
      <c r="C38" s="6" t="n">
        <v>15</v>
      </c>
    </row>
    <row r="39">
      <c r="A39" s="4" t="inlineStr">
        <is>
          <t>Real Estate Portfolio [Member] | One-to-Four Family Residential Real Estate, Non-owner Occupied [Member] | Financial Asset, Equal to or Greater than 90 Days Past Due [Member]</t>
        </is>
      </c>
    </row>
    <row r="40">
      <c r="A40" s="4" t="inlineStr">
        <is>
          <t>Past Due</t>
        </is>
      </c>
      <c r="B40" s="6" t="n">
        <v>91</v>
      </c>
      <c r="C40" s="6" t="n">
        <v>0</v>
      </c>
    </row>
    <row r="41">
      <c r="A41" s="4" t="inlineStr">
        <is>
          <t>Real Estate Portfolio [Member] | Multi-family Mortgage [Member] | ILLINOIS</t>
        </is>
      </c>
    </row>
    <row r="42">
      <c r="A42" s="4" t="inlineStr">
        <is>
          <t>Past Due</t>
        </is>
      </c>
      <c r="B42" s="6" t="n">
        <v>86</v>
      </c>
      <c r="C42" s="6" t="n">
        <v>1283</v>
      </c>
    </row>
    <row r="43">
      <c r="A43" s="4" t="inlineStr">
        <is>
          <t>Loans Not Past Due</t>
        </is>
      </c>
      <c r="B43" s="6" t="n">
        <v>221943</v>
      </c>
      <c r="C43" s="6" t="n">
        <v>246680</v>
      </c>
    </row>
    <row r="44">
      <c r="A44" s="4" t="inlineStr">
        <is>
          <t>Total Loans</t>
        </is>
      </c>
      <c r="B44" s="6" t="n">
        <v>222029</v>
      </c>
      <c r="C44" s="6" t="n">
        <v>247963</v>
      </c>
    </row>
    <row r="45">
      <c r="A45" s="4" t="inlineStr">
        <is>
          <t>Real Estate Portfolio [Member] | Multi-family Mortgage [Member] | Other [Member]</t>
        </is>
      </c>
    </row>
    <row r="46">
      <c r="A46" s="4" t="inlineStr">
        <is>
          <t>Past Due</t>
        </is>
      </c>
      <c r="B46" s="6" t="n">
        <v>0</v>
      </c>
      <c r="C46" s="6" t="n">
        <v>0</v>
      </c>
    </row>
    <row r="47">
      <c r="A47" s="4" t="inlineStr">
        <is>
          <t>Loans Not Past Due</t>
        </is>
      </c>
      <c r="B47" s="6" t="n">
        <v>230212</v>
      </c>
      <c r="C47" s="6" t="n">
        <v>315787</v>
      </c>
    </row>
    <row r="48">
      <c r="A48" s="4" t="inlineStr">
        <is>
          <t>Total Loans</t>
        </is>
      </c>
      <c r="B48" s="6" t="n">
        <v>230212</v>
      </c>
      <c r="C48" s="6" t="n">
        <v>315787</v>
      </c>
    </row>
    <row r="49">
      <c r="A49" s="4" t="inlineStr">
        <is>
          <t>Real Estate Portfolio [Member] | Multi-family Mortgage [Member] | Financial Asset, 30 to 59 Days Past Due [Member] | ILLINOIS</t>
        </is>
      </c>
    </row>
    <row r="50">
      <c r="A50" s="4" t="inlineStr">
        <is>
          <t>Past Due</t>
        </is>
      </c>
      <c r="B50" s="6" t="n">
        <v>86</v>
      </c>
      <c r="C50" s="6" t="n">
        <v>981</v>
      </c>
    </row>
    <row r="51">
      <c r="A51" s="4" t="inlineStr">
        <is>
          <t>Real Estate Portfolio [Member] | Multi-family Mortgage [Member] | Financial Asset, 30 to 59 Days Past Due [Member] | Other [Member]</t>
        </is>
      </c>
    </row>
    <row r="52">
      <c r="A52" s="4" t="inlineStr">
        <is>
          <t>Past Due</t>
        </is>
      </c>
      <c r="B52" s="6" t="n">
        <v>0</v>
      </c>
      <c r="C52" s="6" t="n">
        <v>0</v>
      </c>
    </row>
    <row r="53">
      <c r="A53" s="4" t="inlineStr">
        <is>
          <t>Real Estate Portfolio [Member] | Multi-family Mortgage [Member] | Financial Asset, 60 to 89 Days Past Due [Member] | ILLINOIS</t>
        </is>
      </c>
    </row>
    <row r="54">
      <c r="A54" s="4" t="inlineStr">
        <is>
          <t>Past Due</t>
        </is>
      </c>
      <c r="B54" s="6" t="n">
        <v>0</v>
      </c>
      <c r="C54" s="6" t="n">
        <v>302</v>
      </c>
    </row>
    <row r="55">
      <c r="A55" s="4" t="inlineStr">
        <is>
          <t>Real Estate Portfolio [Member] | Multi-family Mortgage [Member] | Financial Asset, 60 to 89 Days Past Due [Member] | Other [Member]</t>
        </is>
      </c>
    </row>
    <row r="56">
      <c r="A56" s="4" t="inlineStr">
        <is>
          <t>Past Due</t>
        </is>
      </c>
      <c r="B56" s="6" t="n">
        <v>0</v>
      </c>
      <c r="C56" s="6" t="n">
        <v>0</v>
      </c>
    </row>
    <row r="57">
      <c r="A57" s="4" t="inlineStr">
        <is>
          <t>Real Estate Portfolio [Member] | Multi-family Mortgage [Member] | Financial Asset, Equal to or Greater than 90 Days Past Due [Member] | ILLINOIS</t>
        </is>
      </c>
    </row>
    <row r="58">
      <c r="A58" s="4" t="inlineStr">
        <is>
          <t>Past Due</t>
        </is>
      </c>
      <c r="B58" s="6" t="n">
        <v>0</v>
      </c>
      <c r="C58" s="6" t="n">
        <v>0</v>
      </c>
    </row>
    <row r="59">
      <c r="A59" s="4" t="inlineStr">
        <is>
          <t>Real Estate Portfolio [Member] | Multi-family Mortgage [Member] | Financial Asset, Equal to or Greater than 90 Days Past Due [Member] | Other [Member]</t>
        </is>
      </c>
    </row>
    <row r="60">
      <c r="A60" s="4" t="inlineStr">
        <is>
          <t>Past Due</t>
        </is>
      </c>
      <c r="B60" s="6" t="n">
        <v>0</v>
      </c>
      <c r="C60" s="6" t="n">
        <v>0</v>
      </c>
    </row>
    <row r="61">
      <c r="A61" s="4" t="inlineStr">
        <is>
          <t>Real Estate Portfolio [Member] | Nonresidential Real Estate [Member]</t>
        </is>
      </c>
    </row>
    <row r="62">
      <c r="A62" s="4" t="inlineStr">
        <is>
          <t>Past Due</t>
        </is>
      </c>
      <c r="B62" s="6" t="n">
        <v>296</v>
      </c>
      <c r="C62" s="6" t="n">
        <v>288</v>
      </c>
    </row>
    <row r="63">
      <c r="A63" s="4" t="inlineStr">
        <is>
          <t>Loans Not Past Due</t>
        </is>
      </c>
      <c r="B63" s="6" t="n">
        <v>108362</v>
      </c>
      <c r="C63" s="6" t="n">
        <v>134386</v>
      </c>
    </row>
    <row r="64">
      <c r="A64" s="4" t="inlineStr">
        <is>
          <t>Total Loans</t>
        </is>
      </c>
      <c r="B64" s="6" t="n">
        <v>108658</v>
      </c>
      <c r="C64" s="6" t="n">
        <v>134674</v>
      </c>
    </row>
    <row r="65">
      <c r="A65" s="4" t="inlineStr">
        <is>
          <t>Real Estate Portfolio [Member] | Nonresidential Real Estate [Member] | Financial Asset, 30 to 59 Days Past Due [Member]</t>
        </is>
      </c>
    </row>
    <row r="66">
      <c r="A66" s="4" t="inlineStr">
        <is>
          <t>Past Due</t>
        </is>
      </c>
      <c r="B66" s="6" t="n">
        <v>0</v>
      </c>
      <c r="C66" s="6" t="n">
        <v>0</v>
      </c>
    </row>
    <row r="67">
      <c r="A67" s="4" t="inlineStr">
        <is>
          <t>Real Estate Portfolio [Member] | Nonresidential Real Estate [Member] | Financial Asset, 60 to 89 Days Past Due [Member]</t>
        </is>
      </c>
    </row>
    <row r="68">
      <c r="A68" s="4" t="inlineStr">
        <is>
          <t>Past Due</t>
        </is>
      </c>
      <c r="B68" s="6" t="n">
        <v>0</v>
      </c>
      <c r="C68" s="6" t="n">
        <v>0</v>
      </c>
    </row>
    <row r="69">
      <c r="A69" s="4" t="inlineStr">
        <is>
          <t>Real Estate Portfolio [Member] | Nonresidential Real Estate [Member] | Financial Asset, Equal to or Greater than 90 Days Past Due [Member]</t>
        </is>
      </c>
    </row>
    <row r="70">
      <c r="A70" s="4" t="inlineStr">
        <is>
          <t>Past Due</t>
        </is>
      </c>
      <c r="B70" s="6" t="n">
        <v>296</v>
      </c>
      <c r="C70" s="6" t="n">
        <v>288</v>
      </c>
    </row>
    <row r="71">
      <c r="A71" s="4" t="inlineStr">
        <is>
          <t>Commercial Portfolio Segment [Member] | Commercial Loans [Member]</t>
        </is>
      </c>
    </row>
    <row r="72">
      <c r="A72" s="4" t="inlineStr">
        <is>
          <t>Past Due</t>
        </is>
      </c>
      <c r="C72" s="6" t="n">
        <v>0</v>
      </c>
    </row>
    <row r="73">
      <c r="A73" s="4" t="inlineStr">
        <is>
          <t>Loans Not Past Due</t>
        </is>
      </c>
      <c r="C73" s="6" t="n">
        <v>133976</v>
      </c>
    </row>
    <row r="74">
      <c r="A74" s="4" t="inlineStr">
        <is>
          <t>Total Loans</t>
        </is>
      </c>
      <c r="C74" s="6" t="n">
        <v>133976</v>
      </c>
    </row>
    <row r="75">
      <c r="A75" s="4" t="inlineStr">
        <is>
          <t>Commercial Portfolio Segment [Member] | Commercial Lines and Loans for Operations [Member]</t>
        </is>
      </c>
    </row>
    <row r="76">
      <c r="A76" s="4" t="inlineStr">
        <is>
          <t>Past Due</t>
        </is>
      </c>
      <c r="B76" s="6" t="n">
        <v>4886</v>
      </c>
    </row>
    <row r="77">
      <c r="A77" s="4" t="inlineStr">
        <is>
          <t>Loans Not Past Due</t>
        </is>
      </c>
      <c r="B77" s="6" t="n">
        <v>72809</v>
      </c>
    </row>
    <row r="78">
      <c r="A78" s="4" t="inlineStr">
        <is>
          <t>Total Loans</t>
        </is>
      </c>
      <c r="B78" s="6" t="n">
        <v>77695</v>
      </c>
    </row>
    <row r="79">
      <c r="A79" s="4" t="inlineStr">
        <is>
          <t>Commercial Portfolio Segment [Member] | Commercial Lines and Loans for Operations [Member] | Financial Asset, 30 to 59 Days Past Due [Member]</t>
        </is>
      </c>
    </row>
    <row r="80">
      <c r="A80" s="4" t="inlineStr">
        <is>
          <t>Past Due</t>
        </is>
      </c>
      <c r="B80" s="6" t="n">
        <v>4886</v>
      </c>
    </row>
    <row r="81">
      <c r="A81" s="4" t="inlineStr">
        <is>
          <t>Commercial Portfolio Segment [Member] | Commercial Lines and Loans for Operations [Member] | Financial Asset, 60 to 89 Days Past Due [Member]</t>
        </is>
      </c>
    </row>
    <row r="82">
      <c r="A82" s="4" t="inlineStr">
        <is>
          <t>Past Due</t>
        </is>
      </c>
      <c r="B82" s="6" t="n">
        <v>0</v>
      </c>
    </row>
    <row r="83">
      <c r="A83" s="4" t="inlineStr">
        <is>
          <t>Commercial Portfolio Segment [Member] | Commercial Lines and Loans for Operations [Member] | Financial Asset, Equal to or Greater than 90 Days Past Due [Member]</t>
        </is>
      </c>
    </row>
    <row r="84">
      <c r="A84" s="4" t="inlineStr">
        <is>
          <t>Past Due</t>
        </is>
      </c>
      <c r="B84" s="6" t="n">
        <v>0</v>
      </c>
    </row>
    <row r="85">
      <c r="A85" s="4" t="inlineStr">
        <is>
          <t>Commercial Portfolio Segment [Member] | Asset-based [Member]</t>
        </is>
      </c>
    </row>
    <row r="86">
      <c r="A86" s="4" t="inlineStr">
        <is>
          <t>Past Due</t>
        </is>
      </c>
      <c r="B86" s="6" t="n">
        <v>0</v>
      </c>
      <c r="C86" s="6" t="n">
        <v>0</v>
      </c>
    </row>
    <row r="87">
      <c r="A87" s="4" t="inlineStr">
        <is>
          <t>Loans Not Past Due</t>
        </is>
      </c>
      <c r="B87" s="6" t="n">
        <v>1740</v>
      </c>
      <c r="C87" s="6" t="n">
        <v>11738</v>
      </c>
    </row>
    <row r="88">
      <c r="A88" s="4" t="inlineStr">
        <is>
          <t>Total Loans</t>
        </is>
      </c>
      <c r="B88" s="6" t="n">
        <v>1740</v>
      </c>
      <c r="C88" s="6" t="n">
        <v>11738</v>
      </c>
    </row>
    <row r="89">
      <c r="A89" s="4" t="inlineStr">
        <is>
          <t>Commercial Portfolio Segment [Member] | Asset-based [Member] | Financial Asset, 30 to 59 Days Past Due [Member]</t>
        </is>
      </c>
    </row>
    <row r="90">
      <c r="A90" s="4" t="inlineStr">
        <is>
          <t>Past Due</t>
        </is>
      </c>
      <c r="B90" s="6" t="n">
        <v>0</v>
      </c>
      <c r="C90" s="6" t="n">
        <v>0</v>
      </c>
    </row>
    <row r="91">
      <c r="A91" s="4" t="inlineStr">
        <is>
          <t>Commercial Portfolio Segment [Member] | Asset-based [Member] | Financial Asset, 60 to 89 Days Past Due [Member]</t>
        </is>
      </c>
    </row>
    <row r="92">
      <c r="A92" s="4" t="inlineStr">
        <is>
          <t>Past Due</t>
        </is>
      </c>
      <c r="B92" s="6" t="n">
        <v>0</v>
      </c>
      <c r="C92" s="6" t="n">
        <v>0</v>
      </c>
    </row>
    <row r="93">
      <c r="A93" s="4" t="inlineStr">
        <is>
          <t>Commercial Portfolio Segment [Member] | Asset-based [Member] | Financial Asset, Equal to or Greater than 90 Days Past Due [Member]</t>
        </is>
      </c>
    </row>
    <row r="94">
      <c r="A94" s="4" t="inlineStr">
        <is>
          <t>Past Due</t>
        </is>
      </c>
      <c r="B94" s="6" t="n">
        <v>0</v>
      </c>
      <c r="C94" s="6" t="n">
        <v>0</v>
      </c>
    </row>
    <row r="95">
      <c r="A95" s="4" t="inlineStr">
        <is>
          <t>Finance Leases Portfolio Segment [Member] | Equipment Finance Leases, Government [Member]</t>
        </is>
      </c>
    </row>
    <row r="96">
      <c r="A96" s="4" t="inlineStr">
        <is>
          <t>Past Due</t>
        </is>
      </c>
      <c r="B96" s="6" t="n">
        <v>2468</v>
      </c>
      <c r="C96" s="6" t="n">
        <v>0</v>
      </c>
    </row>
    <row r="97">
      <c r="A97" s="4" t="inlineStr">
        <is>
          <t>Loans Not Past Due</t>
        </is>
      </c>
      <c r="B97" s="6" t="n">
        <v>100272</v>
      </c>
      <c r="C97" s="6" t="n">
        <v>33555</v>
      </c>
    </row>
    <row r="98">
      <c r="A98" s="4" t="inlineStr">
        <is>
          <t>Total Loans</t>
        </is>
      </c>
      <c r="B98" s="6" t="n">
        <v>102740</v>
      </c>
      <c r="C98" s="6" t="n">
        <v>33555</v>
      </c>
    </row>
    <row r="99">
      <c r="A99" s="4" t="inlineStr">
        <is>
          <t>Finance Leases Portfolio Segment [Member] | Equipment Finance Leases, Government [Member] | Financial Asset, 30 to 59 Days Past Due [Member]</t>
        </is>
      </c>
    </row>
    <row r="100">
      <c r="A100" s="4" t="inlineStr">
        <is>
          <t>Past Due</t>
        </is>
      </c>
      <c r="B100" s="6" t="n">
        <v>2468</v>
      </c>
      <c r="C100" s="6" t="n">
        <v>0</v>
      </c>
    </row>
    <row r="101">
      <c r="A101" s="4" t="inlineStr">
        <is>
          <t>Finance Leases Portfolio Segment [Member] | Equipment Finance Leases, Government [Member] | Financial Asset, 60 to 89 Days Past Due [Member]</t>
        </is>
      </c>
    </row>
    <row r="102">
      <c r="A102" s="4" t="inlineStr">
        <is>
          <t>Past Due</t>
        </is>
      </c>
      <c r="B102" s="6" t="n">
        <v>0</v>
      </c>
      <c r="C102" s="6" t="n">
        <v>0</v>
      </c>
    </row>
    <row r="103">
      <c r="A103" s="4" t="inlineStr">
        <is>
          <t>Finance Leases Portfolio Segment [Member] | Equipment Finance Leases, Government [Member] | Financial Asset, Equal to or Greater than 90 Days Past Due [Member]</t>
        </is>
      </c>
    </row>
    <row r="104">
      <c r="A104" s="4" t="inlineStr">
        <is>
          <t>Past Due</t>
        </is>
      </c>
      <c r="B104" s="6" t="n">
        <v>0</v>
      </c>
      <c r="C104" s="6" t="n">
        <v>0</v>
      </c>
    </row>
    <row r="105">
      <c r="A105" s="4" t="inlineStr">
        <is>
          <t>Finance Leases Portfolio Segment [Member] | Investment Rated Commercial Leases [Member]</t>
        </is>
      </c>
    </row>
    <row r="106">
      <c r="A106" s="4" t="inlineStr">
        <is>
          <t>Past Due</t>
        </is>
      </c>
      <c r="B106" s="6" t="n">
        <v>843</v>
      </c>
      <c r="C106" s="6" t="n">
        <v>873</v>
      </c>
    </row>
    <row r="107">
      <c r="A107" s="4" t="inlineStr">
        <is>
          <t>Loans Not Past Due</t>
        </is>
      </c>
      <c r="B107" s="6" t="n">
        <v>86417</v>
      </c>
      <c r="C107" s="6" t="n">
        <v>101015</v>
      </c>
    </row>
    <row r="108">
      <c r="A108" s="4" t="inlineStr">
        <is>
          <t>Total Loans</t>
        </is>
      </c>
      <c r="B108" s="6" t="n">
        <v>87260</v>
      </c>
      <c r="C108" s="6" t="n">
        <v>101888</v>
      </c>
    </row>
    <row r="109">
      <c r="A109" s="4" t="inlineStr">
        <is>
          <t>Finance Leases Portfolio Segment [Member] | Investment Rated Commercial Leases [Member] | Financial Asset, 30 to 59 Days Past Due [Member]</t>
        </is>
      </c>
    </row>
    <row r="110">
      <c r="A110" s="4" t="inlineStr">
        <is>
          <t>Past Due</t>
        </is>
      </c>
      <c r="B110" s="6" t="n">
        <v>618</v>
      </c>
      <c r="C110" s="6" t="n">
        <v>826</v>
      </c>
    </row>
    <row r="111">
      <c r="A111" s="4" t="inlineStr">
        <is>
          <t>Finance Leases Portfolio Segment [Member] | Investment Rated Commercial Leases [Member] | Financial Asset, 60 to 89 Days Past Due [Member]</t>
        </is>
      </c>
    </row>
    <row r="112">
      <c r="A112" s="4" t="inlineStr">
        <is>
          <t>Past Due</t>
        </is>
      </c>
      <c r="B112" s="6" t="n">
        <v>225</v>
      </c>
      <c r="C112" s="6" t="n">
        <v>0</v>
      </c>
    </row>
    <row r="113">
      <c r="A113" s="4" t="inlineStr">
        <is>
          <t>Finance Leases Portfolio Segment [Member] | Investment Rated Commercial Leases [Member] | Financial Asset, Equal to or Greater than 90 Days Past Due [Member]</t>
        </is>
      </c>
    </row>
    <row r="114">
      <c r="A114" s="4" t="inlineStr">
        <is>
          <t>Past Due</t>
        </is>
      </c>
      <c r="B114" s="6" t="n">
        <v>0</v>
      </c>
      <c r="C114" s="6" t="n">
        <v>47</v>
      </c>
    </row>
    <row r="115">
      <c r="A115" s="4" t="inlineStr">
        <is>
          <t>Finance Leases Portfolio Segment [Member] | Other [Member]</t>
        </is>
      </c>
    </row>
    <row r="116">
      <c r="A116" s="4" t="inlineStr">
        <is>
          <t>Past Due</t>
        </is>
      </c>
      <c r="B116" s="6" t="n">
        <v>3340</v>
      </c>
      <c r="C116" s="6" t="n">
        <v>679</v>
      </c>
    </row>
    <row r="117">
      <c r="A117" s="4" t="inlineStr">
        <is>
          <t>Loans Not Past Due</t>
        </is>
      </c>
      <c r="B117" s="6" t="n">
        <v>132282</v>
      </c>
      <c r="C117" s="6" t="n">
        <v>136507</v>
      </c>
    </row>
    <row r="118">
      <c r="A118" s="4" t="inlineStr">
        <is>
          <t>Total Loans</t>
        </is>
      </c>
      <c r="B118" s="6" t="n">
        <v>135622</v>
      </c>
      <c r="C118" s="6" t="n">
        <v>137186</v>
      </c>
    </row>
    <row r="119">
      <c r="A119" s="4" t="inlineStr">
        <is>
          <t>Finance Leases Portfolio Segment [Member] | Other [Member] | Financial Asset, 30 to 59 Days Past Due [Member]</t>
        </is>
      </c>
    </row>
    <row r="120">
      <c r="A120" s="4" t="inlineStr">
        <is>
          <t>Past Due</t>
        </is>
      </c>
      <c r="B120" s="6" t="n">
        <v>853</v>
      </c>
      <c r="C120" s="6" t="n">
        <v>543</v>
      </c>
    </row>
    <row r="121">
      <c r="A121" s="4" t="inlineStr">
        <is>
          <t>Finance Leases Portfolio Segment [Member] | Other [Member] | Financial Asset, 60 to 89 Days Past Due [Member]</t>
        </is>
      </c>
    </row>
    <row r="122">
      <c r="A122" s="4" t="inlineStr">
        <is>
          <t>Past Due</t>
        </is>
      </c>
      <c r="B122" s="6" t="n">
        <v>2487</v>
      </c>
      <c r="C122" s="6" t="n">
        <v>136</v>
      </c>
    </row>
    <row r="123">
      <c r="A123" s="4" t="inlineStr">
        <is>
          <t>Finance Leases Portfolio Segment [Member] | Other [Member] | Financial Asset, Equal to or Greater than 90 Days Past Due [Member]</t>
        </is>
      </c>
    </row>
    <row r="124">
      <c r="A124" s="4" t="inlineStr">
        <is>
          <t>Past Due</t>
        </is>
      </c>
      <c r="B124" s="6" t="n">
        <v>0</v>
      </c>
      <c r="C124" s="6" t="n">
        <v>0</v>
      </c>
    </row>
    <row r="125">
      <c r="A125" s="4" t="inlineStr">
        <is>
          <t>Consumer Portfolio Segment [Member]</t>
        </is>
      </c>
    </row>
    <row r="126">
      <c r="A126" s="4" t="inlineStr">
        <is>
          <t>Past Due</t>
        </is>
      </c>
      <c r="B126" s="6" t="n">
        <v>11</v>
      </c>
      <c r="C126" s="6" t="n">
        <v>61</v>
      </c>
    </row>
    <row r="127">
      <c r="A127" s="4" t="inlineStr">
        <is>
          <t>Loans Not Past Due</t>
        </is>
      </c>
      <c r="B127" s="6" t="n">
        <v>1801</v>
      </c>
      <c r="C127" s="6" t="n">
        <v>2150</v>
      </c>
    </row>
    <row r="128">
      <c r="A128" s="4" t="inlineStr">
        <is>
          <t>Total Loans</t>
        </is>
      </c>
      <c r="B128" s="6" t="n">
        <v>1812</v>
      </c>
      <c r="C128" s="6" t="n">
        <v>2211</v>
      </c>
    </row>
    <row r="129">
      <c r="A129" s="4" t="inlineStr">
        <is>
          <t>Consumer Portfolio Segment [Member] | Financial Asset, 30 to 59 Days Past Due [Member]</t>
        </is>
      </c>
    </row>
    <row r="130">
      <c r="A130" s="4" t="inlineStr">
        <is>
          <t>Past Due</t>
        </is>
      </c>
      <c r="B130" s="6" t="n">
        <v>6</v>
      </c>
      <c r="C130" s="6" t="n">
        <v>24</v>
      </c>
    </row>
    <row r="131">
      <c r="A131" s="4" t="inlineStr">
        <is>
          <t>Consumer Portfolio Segment [Member] | Financial Asset, 60 to 89 Days Past Due [Member]</t>
        </is>
      </c>
    </row>
    <row r="132">
      <c r="A132" s="4" t="inlineStr">
        <is>
          <t>Past Due</t>
        </is>
      </c>
      <c r="B132" s="6" t="n">
        <v>5</v>
      </c>
      <c r="C132" s="6" t="n">
        <v>37</v>
      </c>
    </row>
    <row r="133">
      <c r="A133" s="4" t="inlineStr">
        <is>
          <t>Consumer Portfolio Segment [Member] | Financial Asset, Equal to or Greater than 90 Days Past Due [Member]</t>
        </is>
      </c>
    </row>
    <row r="134">
      <c r="A134" s="4" t="inlineStr">
        <is>
          <t>Past Due</t>
        </is>
      </c>
      <c r="B134" s="5" t="n">
        <v>0</v>
      </c>
      <c r="C13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Loans Receivable - PPP activity (Details) $ in Thousands</t>
        </is>
      </c>
      <c r="B1" s="2" t="inlineStr">
        <is>
          <t>Dec. 31, 2020USD ($)</t>
        </is>
      </c>
      <c r="C1" s="2" t="inlineStr">
        <is>
          <t>Dec. 31, 2019USD ($)</t>
        </is>
      </c>
    </row>
    <row r="2">
      <c r="A2" s="4" t="inlineStr">
        <is>
          <t>Number of loans</t>
        </is>
      </c>
      <c r="B2" s="6" t="n">
        <v>30</v>
      </c>
    </row>
    <row r="3">
      <c r="A3" s="4" t="inlineStr">
        <is>
          <t>Loans receivable, net of allowance for loan losses: December 31, 2020, $7,751 and December 31, 2019, $7,632</t>
        </is>
      </c>
      <c r="B3" s="5" t="n">
        <v>1002578</v>
      </c>
      <c r="C3" s="5" t="n">
        <v>1168008</v>
      </c>
    </row>
    <row r="4">
      <c r="A4" s="4" t="inlineStr">
        <is>
          <t>Paycheck Protection Program Loan Origination [Member]</t>
        </is>
      </c>
    </row>
    <row r="5">
      <c r="A5" s="4" t="inlineStr">
        <is>
          <t>Number of loans</t>
        </is>
      </c>
      <c r="B5" s="6" t="n">
        <v>315</v>
      </c>
    </row>
    <row r="6">
      <c r="A6" s="4" t="inlineStr">
        <is>
          <t>Originated</t>
        </is>
      </c>
      <c r="B6" s="5" t="n">
        <v>11160</v>
      </c>
    </row>
    <row r="7">
      <c r="A7" s="4" t="inlineStr">
        <is>
          <t>Paycheck Protection Program CARES Act [Member]</t>
        </is>
      </c>
    </row>
    <row r="8">
      <c r="A8" s="4" t="inlineStr">
        <is>
          <t>Number of loans</t>
        </is>
      </c>
      <c r="B8" s="6" t="n">
        <v>290</v>
      </c>
    </row>
    <row r="9">
      <c r="A9" s="4" t="inlineStr">
        <is>
          <t>Loans receivable, net of allowance for loan losses: December 31, 2020, $7,751 and December 31, 2019, $7,632</t>
        </is>
      </c>
      <c r="B9" s="5" t="n">
        <v>101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4 - Loans Receivable - COVID Loan Forbearance Program (Details) $ in Thousands</t>
        </is>
      </c>
      <c r="B1" s="2" t="inlineStr">
        <is>
          <t>Dec. 31, 2020USD ($)</t>
        </is>
      </c>
    </row>
    <row r="2">
      <c r="A2" s="4" t="inlineStr">
        <is>
          <t>Number of loans</t>
        </is>
      </c>
      <c r="B2" s="6" t="n">
        <v>30</v>
      </c>
    </row>
    <row r="3">
      <c r="A3" s="4" t="inlineStr">
        <is>
          <t>Principal balance</t>
        </is>
      </c>
      <c r="B3" s="5" t="n">
        <v>10337</v>
      </c>
    </row>
    <row r="4">
      <c r="A4" s="4" t="inlineStr">
        <is>
          <t>Principal Amount Deferred</t>
        </is>
      </c>
      <c r="B4" s="5" t="n">
        <v>53</v>
      </c>
    </row>
    <row r="5">
      <c r="A5" s="4" t="inlineStr">
        <is>
          <t>Multi-family Mortgage [Member] | COVID 19 [Member] | Small Investment Property Forbearance Agreement [Member]</t>
        </is>
      </c>
    </row>
    <row r="6">
      <c r="A6" s="4" t="inlineStr">
        <is>
          <t>Number of loans</t>
        </is>
      </c>
      <c r="B6" s="6" t="n">
        <v>8</v>
      </c>
    </row>
    <row r="7">
      <c r="A7" s="4" t="inlineStr">
        <is>
          <t>Principal balance</t>
        </is>
      </c>
      <c r="B7" s="5" t="n">
        <v>3092</v>
      </c>
    </row>
    <row r="8">
      <c r="A8" s="4" t="inlineStr">
        <is>
          <t>Principal Amount Deferred</t>
        </is>
      </c>
      <c r="B8" s="5" t="n">
        <v>17</v>
      </c>
    </row>
    <row r="9">
      <c r="A9" s="4" t="inlineStr">
        <is>
          <t>Nonresidential Real Estate [Member] | COVID 19 [Member] | Small Investment Property Forbearance Agreement [Member]</t>
        </is>
      </c>
    </row>
    <row r="10">
      <c r="A10" s="4" t="inlineStr">
        <is>
          <t>Number of loans</t>
        </is>
      </c>
      <c r="B10" s="6" t="n">
        <v>10</v>
      </c>
    </row>
    <row r="11">
      <c r="A11" s="4" t="inlineStr">
        <is>
          <t>Principal balance</t>
        </is>
      </c>
      <c r="B11" s="5" t="n">
        <v>3363</v>
      </c>
    </row>
    <row r="12">
      <c r="A12" s="4" t="inlineStr">
        <is>
          <t>Principal Amount Deferred</t>
        </is>
      </c>
      <c r="B12" s="5" t="n">
        <v>22</v>
      </c>
    </row>
    <row r="13">
      <c r="A13" s="4" t="inlineStr">
        <is>
          <t>Nonresidential Real Estate [Member] | COVID 19 [Member] | Standard Forbearance Agreement [Member]</t>
        </is>
      </c>
    </row>
    <row r="14">
      <c r="A14" s="4" t="inlineStr">
        <is>
          <t>Number of loans</t>
        </is>
      </c>
      <c r="B14" s="6" t="n">
        <v>2</v>
      </c>
    </row>
    <row r="15">
      <c r="A15" s="4" t="inlineStr">
        <is>
          <t>Principal balance</t>
        </is>
      </c>
      <c r="B15" s="5" t="n">
        <v>2480</v>
      </c>
    </row>
    <row r="16">
      <c r="A16" s="4" t="inlineStr">
        <is>
          <t>Principal Amount Deferred</t>
        </is>
      </c>
      <c r="B16" s="5" t="n">
        <v>6</v>
      </c>
    </row>
    <row r="17">
      <c r="A17" s="4" t="inlineStr">
        <is>
          <t>One-to-Four Family Residential Real Estate [Member] | COVID 19 [Member] | Standard Forbearance Agreement [Member]</t>
        </is>
      </c>
    </row>
    <row r="18">
      <c r="A18" s="4" t="inlineStr">
        <is>
          <t>Number of loans</t>
        </is>
      </c>
      <c r="B18" s="6" t="n">
        <v>10</v>
      </c>
    </row>
    <row r="19">
      <c r="A19" s="4" t="inlineStr">
        <is>
          <t>Principal Amount Deferred</t>
        </is>
      </c>
      <c r="B19" s="5" t="n">
        <v>8</v>
      </c>
    </row>
    <row r="20">
      <c r="A20" s="4" t="inlineStr">
        <is>
          <t>One To Four Family Residential Real Estate Loans [Member] | COVID 19 [Member] | Standard Forbearance Agreement [Member]</t>
        </is>
      </c>
    </row>
    <row r="21">
      <c r="A21" s="4" t="inlineStr">
        <is>
          <t>Principal balance</t>
        </is>
      </c>
      <c r="B21" s="5" t="n">
        <v>14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isk Categories of Loans By Class of Loans (Details) - USD ($) $ in Thousands</t>
        </is>
      </c>
      <c r="B1" s="2" t="inlineStr">
        <is>
          <t>Dec. 31, 2020</t>
        </is>
      </c>
      <c r="C1" s="2" t="inlineStr">
        <is>
          <t>Dec. 31, 2019</t>
        </is>
      </c>
    </row>
    <row r="2">
      <c r="A2" s="4" t="inlineStr">
        <is>
          <t>Loans receivable</t>
        </is>
      </c>
      <c r="B2" s="5" t="n">
        <v>1009958</v>
      </c>
      <c r="C2" s="5" t="n">
        <v>1174728</v>
      </c>
    </row>
    <row r="3">
      <c r="A3" s="4" t="inlineStr">
        <is>
          <t>Pass [Member]</t>
        </is>
      </c>
    </row>
    <row r="4">
      <c r="A4" s="4" t="inlineStr">
        <is>
          <t>Loans receivable</t>
        </is>
      </c>
      <c r="B4" s="6" t="n">
        <v>1000241</v>
      </c>
      <c r="C4" s="6" t="n">
        <v>1163028</v>
      </c>
    </row>
    <row r="5">
      <c r="A5" s="4" t="inlineStr">
        <is>
          <t>Special Mention [Member]</t>
        </is>
      </c>
    </row>
    <row r="6">
      <c r="A6" s="4" t="inlineStr">
        <is>
          <t>Loans receivable</t>
        </is>
      </c>
      <c r="B6" s="6" t="n">
        <v>2030</v>
      </c>
      <c r="C6" s="6" t="n">
        <v>9847</v>
      </c>
    </row>
    <row r="7">
      <c r="A7" s="4" t="inlineStr">
        <is>
          <t>Substandard [Member]</t>
        </is>
      </c>
    </row>
    <row r="8">
      <c r="A8" s="4" t="inlineStr">
        <is>
          <t>Loans receivable</t>
        </is>
      </c>
      <c r="B8" s="6" t="n">
        <v>6466</v>
      </c>
      <c r="C8" s="6" t="n">
        <v>1053</v>
      </c>
    </row>
    <row r="9">
      <c r="A9" s="4" t="inlineStr">
        <is>
          <t>Nonaccrual [Member]</t>
        </is>
      </c>
    </row>
    <row r="10">
      <c r="A10" s="4" t="inlineStr">
        <is>
          <t>Loans receivable</t>
        </is>
      </c>
      <c r="B10" s="6" t="n">
        <v>1221</v>
      </c>
      <c r="C10" s="6" t="n">
        <v>800</v>
      </c>
    </row>
    <row r="11">
      <c r="A11" s="4" t="inlineStr">
        <is>
          <t>Construction and Land Loans [Member]</t>
        </is>
      </c>
    </row>
    <row r="12">
      <c r="A12" s="4" t="inlineStr">
        <is>
          <t>Loans receivable</t>
        </is>
      </c>
      <c r="B12" s="6" t="n">
        <v>499</v>
      </c>
      <c r="C12" s="6" t="n">
        <v>0</v>
      </c>
    </row>
    <row r="13">
      <c r="A13" s="4" t="inlineStr">
        <is>
          <t>Construction and Land Loans [Member] | Pass [Member]</t>
        </is>
      </c>
    </row>
    <row r="14">
      <c r="A14" s="4" t="inlineStr">
        <is>
          <t>Loans receivable</t>
        </is>
      </c>
      <c r="B14" s="6" t="n">
        <v>499</v>
      </c>
    </row>
    <row r="15">
      <c r="A15" s="4" t="inlineStr">
        <is>
          <t>Construction and Land Loans [Member] | Special Mention [Member]</t>
        </is>
      </c>
    </row>
    <row r="16">
      <c r="A16" s="4" t="inlineStr">
        <is>
          <t>Loans receivable</t>
        </is>
      </c>
      <c r="B16" s="6" t="n">
        <v>0</v>
      </c>
    </row>
    <row r="17">
      <c r="A17" s="4" t="inlineStr">
        <is>
          <t>Construction and Land Loans [Member] | Substandard [Member]</t>
        </is>
      </c>
    </row>
    <row r="18">
      <c r="A18" s="4" t="inlineStr">
        <is>
          <t>Loans receivable</t>
        </is>
      </c>
      <c r="B18" s="6" t="n">
        <v>0</v>
      </c>
    </row>
    <row r="19">
      <c r="A19" s="4" t="inlineStr">
        <is>
          <t>Construction and Land Loans [Member] | Nonaccrual [Member]</t>
        </is>
      </c>
    </row>
    <row r="20">
      <c r="A20" s="4" t="inlineStr">
        <is>
          <t>Loans receivable</t>
        </is>
      </c>
      <c r="B20" s="6" t="n">
        <v>0</v>
      </c>
    </row>
    <row r="21">
      <c r="A21" s="4" t="inlineStr">
        <is>
          <t>Real Estate Portfolio [Member] | One-to-Four Family Residential Real Estate, Owner Occupied [Member]</t>
        </is>
      </c>
    </row>
    <row r="22">
      <c r="A22" s="4" t="inlineStr">
        <is>
          <t>Loans receivable</t>
        </is>
      </c>
      <c r="B22" s="6" t="n">
        <v>33375</v>
      </c>
      <c r="C22" s="6" t="n">
        <v>44989</v>
      </c>
    </row>
    <row r="23">
      <c r="A23" s="4" t="inlineStr">
        <is>
          <t>Real Estate Portfolio [Member] | One-to-Four Family Residential Real Estate, Owner Occupied [Member] | Pass [Member]</t>
        </is>
      </c>
    </row>
    <row r="24">
      <c r="A24" s="4" t="inlineStr">
        <is>
          <t>Loans receivable</t>
        </is>
      </c>
      <c r="B24" s="6" t="n">
        <v>32089</v>
      </c>
      <c r="C24" s="6" t="n">
        <v>43908</v>
      </c>
    </row>
    <row r="25">
      <c r="A25" s="4" t="inlineStr">
        <is>
          <t>Real Estate Portfolio [Member] | One-to-Four Family Residential Real Estate, Owner Occupied [Member] | Special Mention [Member]</t>
        </is>
      </c>
    </row>
    <row r="26">
      <c r="A26" s="4" t="inlineStr">
        <is>
          <t>Loans receivable</t>
        </is>
      </c>
      <c r="B26" s="6" t="n">
        <v>0</v>
      </c>
      <c r="C26" s="6" t="n">
        <v>36</v>
      </c>
    </row>
    <row r="27">
      <c r="A27" s="4" t="inlineStr">
        <is>
          <t>Real Estate Portfolio [Member] | One-to-Four Family Residential Real Estate, Owner Occupied [Member] | Substandard [Member]</t>
        </is>
      </c>
    </row>
    <row r="28">
      <c r="A28" s="4" t="inlineStr">
        <is>
          <t>Loans receivable</t>
        </is>
      </c>
      <c r="B28" s="6" t="n">
        <v>452</v>
      </c>
      <c r="C28" s="6" t="n">
        <v>533</v>
      </c>
    </row>
    <row r="29">
      <c r="A29" s="4" t="inlineStr">
        <is>
          <t>Real Estate Portfolio [Member] | One-to-Four Family Residential Real Estate, Owner Occupied [Member] | Nonaccrual [Member]</t>
        </is>
      </c>
    </row>
    <row r="30">
      <c r="A30" s="4" t="inlineStr">
        <is>
          <t>Loans receivable</t>
        </is>
      </c>
      <c r="B30" s="6" t="n">
        <v>834</v>
      </c>
      <c r="C30" s="6" t="n">
        <v>512</v>
      </c>
    </row>
    <row r="31">
      <c r="A31" s="4" t="inlineStr">
        <is>
          <t>Real Estate Portfolio [Member] | One-to-Four Family Residential Real Estate, Non-owner Occupied [Member]</t>
        </is>
      </c>
    </row>
    <row r="32">
      <c r="A32" s="4" t="inlineStr">
        <is>
          <t>Loans receivable</t>
        </is>
      </c>
      <c r="B32" s="6" t="n">
        <v>8316</v>
      </c>
      <c r="C32" s="6" t="n">
        <v>10761</v>
      </c>
    </row>
    <row r="33">
      <c r="A33" s="4" t="inlineStr">
        <is>
          <t>Real Estate Portfolio [Member] | One-to-Four Family Residential Real Estate, Non-owner Occupied [Member] | Pass [Member]</t>
        </is>
      </c>
    </row>
    <row r="34">
      <c r="A34" s="4" t="inlineStr">
        <is>
          <t>Loans receivable</t>
        </is>
      </c>
      <c r="B34" s="6" t="n">
        <v>8164</v>
      </c>
      <c r="C34" s="6" t="n">
        <v>10696</v>
      </c>
    </row>
    <row r="35">
      <c r="A35" s="4" t="inlineStr">
        <is>
          <t>Real Estate Portfolio [Member] | One-to-Four Family Residential Real Estate, Non-owner Occupied [Member] | Special Mention [Member]</t>
        </is>
      </c>
    </row>
    <row r="36">
      <c r="A36" s="4" t="inlineStr">
        <is>
          <t>Loans receivable</t>
        </is>
      </c>
      <c r="B36" s="6" t="n">
        <v>27</v>
      </c>
      <c r="C36" s="6" t="n">
        <v>30</v>
      </c>
    </row>
    <row r="37">
      <c r="A37" s="4" t="inlineStr">
        <is>
          <t>Real Estate Portfolio [Member] | One-to-Four Family Residential Real Estate, Non-owner Occupied [Member] | Substandard [Member]</t>
        </is>
      </c>
    </row>
    <row r="38">
      <c r="A38" s="4" t="inlineStr">
        <is>
          <t>Loans receivable</t>
        </is>
      </c>
      <c r="B38" s="6" t="n">
        <v>34</v>
      </c>
      <c r="C38" s="6" t="n">
        <v>35</v>
      </c>
    </row>
    <row r="39">
      <c r="A39" s="4" t="inlineStr">
        <is>
          <t>Real Estate Portfolio [Member] | One-to-Four Family Residential Real Estate, Non-owner Occupied [Member] | Nonaccrual [Member]</t>
        </is>
      </c>
    </row>
    <row r="40">
      <c r="A40" s="4" t="inlineStr">
        <is>
          <t>Loans receivable</t>
        </is>
      </c>
      <c r="B40" s="6" t="n">
        <v>91</v>
      </c>
      <c r="C40" s="6" t="n">
        <v>0</v>
      </c>
    </row>
    <row r="41">
      <c r="A41" s="4" t="inlineStr">
        <is>
          <t>Real Estate Portfolio [Member] | Multi-family Mortgage [Member]</t>
        </is>
      </c>
    </row>
    <row r="42">
      <c r="A42" s="4" t="inlineStr">
        <is>
          <t>Loans receivable</t>
        </is>
      </c>
      <c r="B42" s="6" t="n">
        <v>452241</v>
      </c>
      <c r="C42" s="6" t="n">
        <v>563750</v>
      </c>
    </row>
    <row r="43">
      <c r="A43" s="4" t="inlineStr">
        <is>
          <t>Real Estate Portfolio [Member] | Multi-family Mortgage [Member] | ILLINOIS</t>
        </is>
      </c>
    </row>
    <row r="44">
      <c r="A44" s="4" t="inlineStr">
        <is>
          <t>Loans receivable</t>
        </is>
      </c>
      <c r="B44" s="6" t="n">
        <v>222029</v>
      </c>
      <c r="C44" s="6" t="n">
        <v>247963</v>
      </c>
    </row>
    <row r="45">
      <c r="A45" s="4" t="inlineStr">
        <is>
          <t>Real Estate Portfolio [Member] | Multi-family Mortgage [Member] | Other [Member]</t>
        </is>
      </c>
    </row>
    <row r="46">
      <c r="A46" s="4" t="inlineStr">
        <is>
          <t>Loans receivable</t>
        </is>
      </c>
      <c r="B46" s="6" t="n">
        <v>230212</v>
      </c>
      <c r="C46" s="6" t="n">
        <v>315787</v>
      </c>
    </row>
    <row r="47">
      <c r="A47" s="4" t="inlineStr">
        <is>
          <t>Real Estate Portfolio [Member] | Multi-family Mortgage [Member] | Pass [Member] | ILLINOIS</t>
        </is>
      </c>
    </row>
    <row r="48">
      <c r="A48" s="4" t="inlineStr">
        <is>
          <t>Loans receivable</t>
        </is>
      </c>
      <c r="B48" s="6" t="n">
        <v>222029</v>
      </c>
      <c r="C48" s="6" t="n">
        <v>247757</v>
      </c>
    </row>
    <row r="49">
      <c r="A49" s="4" t="inlineStr">
        <is>
          <t>Real Estate Portfolio [Member] | Multi-family Mortgage [Member] | Pass [Member] | Other [Member]</t>
        </is>
      </c>
    </row>
    <row r="50">
      <c r="A50" s="4" t="inlineStr">
        <is>
          <t>Loans receivable</t>
        </is>
      </c>
      <c r="B50" s="6" t="n">
        <v>230212</v>
      </c>
      <c r="C50" s="6" t="n">
        <v>315787</v>
      </c>
    </row>
    <row r="51">
      <c r="A51" s="4" t="inlineStr">
        <is>
          <t>Real Estate Portfolio [Member] | Multi-family Mortgage [Member] | Special Mention [Member] | ILLINOIS</t>
        </is>
      </c>
    </row>
    <row r="52">
      <c r="A52" s="4" t="inlineStr">
        <is>
          <t>Loans receivable</t>
        </is>
      </c>
      <c r="B52" s="6" t="n">
        <v>0</v>
      </c>
      <c r="C52" s="6" t="n">
        <v>0</v>
      </c>
    </row>
    <row r="53">
      <c r="A53" s="4" t="inlineStr">
        <is>
          <t>Real Estate Portfolio [Member] | Multi-family Mortgage [Member] | Special Mention [Member] | Other [Member]</t>
        </is>
      </c>
    </row>
    <row r="54">
      <c r="A54" s="4" t="inlineStr">
        <is>
          <t>Loans receivable</t>
        </is>
      </c>
      <c r="B54" s="6" t="n">
        <v>0</v>
      </c>
      <c r="C54" s="6" t="n">
        <v>0</v>
      </c>
    </row>
    <row r="55">
      <c r="A55" s="4" t="inlineStr">
        <is>
          <t>Real Estate Portfolio [Member] | Multi-family Mortgage [Member] | Substandard [Member] | ILLINOIS</t>
        </is>
      </c>
    </row>
    <row r="56">
      <c r="A56" s="4" t="inlineStr">
        <is>
          <t>Loans receivable</t>
        </is>
      </c>
      <c r="B56" s="6" t="n">
        <v>0</v>
      </c>
      <c r="C56" s="6" t="n">
        <v>206</v>
      </c>
    </row>
    <row r="57">
      <c r="A57" s="4" t="inlineStr">
        <is>
          <t>Real Estate Portfolio [Member] | Multi-family Mortgage [Member] | Substandard [Member] | Other [Member]</t>
        </is>
      </c>
    </row>
    <row r="58">
      <c r="A58" s="4" t="inlineStr">
        <is>
          <t>Loans receivable</t>
        </is>
      </c>
      <c r="B58" s="6" t="n">
        <v>0</v>
      </c>
      <c r="C58" s="6" t="n">
        <v>0</v>
      </c>
    </row>
    <row r="59">
      <c r="A59" s="4" t="inlineStr">
        <is>
          <t>Real Estate Portfolio [Member] | Multi-family Mortgage [Member] | Nonaccrual [Member] | ILLINOIS</t>
        </is>
      </c>
    </row>
    <row r="60">
      <c r="A60" s="4" t="inlineStr">
        <is>
          <t>Loans receivable</t>
        </is>
      </c>
      <c r="B60" s="6" t="n">
        <v>0</v>
      </c>
      <c r="C60" s="6" t="n">
        <v>0</v>
      </c>
    </row>
    <row r="61">
      <c r="A61" s="4" t="inlineStr">
        <is>
          <t>Real Estate Portfolio [Member] | Multi-family Mortgage [Member] | Nonaccrual [Member] | Other [Member]</t>
        </is>
      </c>
    </row>
    <row r="62">
      <c r="A62" s="4" t="inlineStr">
        <is>
          <t>Loans receivable</t>
        </is>
      </c>
      <c r="B62" s="6" t="n">
        <v>0</v>
      </c>
      <c r="C62" s="6" t="n">
        <v>0</v>
      </c>
    </row>
    <row r="63">
      <c r="A63" s="4" t="inlineStr">
        <is>
          <t>Real Estate Portfolio [Member] | Nonresidential Real Estate [Member]</t>
        </is>
      </c>
    </row>
    <row r="64">
      <c r="A64" s="4" t="inlineStr">
        <is>
          <t>Loans receivable</t>
        </is>
      </c>
      <c r="B64" s="6" t="n">
        <v>108658</v>
      </c>
      <c r="C64" s="6" t="n">
        <v>134674</v>
      </c>
    </row>
    <row r="65">
      <c r="A65" s="4" t="inlineStr">
        <is>
          <t>Real Estate Portfolio [Member] | Nonresidential Real Estate [Member] | Pass [Member]</t>
        </is>
      </c>
    </row>
    <row r="66">
      <c r="A66" s="4" t="inlineStr">
        <is>
          <t>Loans receivable</t>
        </is>
      </c>
      <c r="B66" s="6" t="n">
        <v>106280</v>
      </c>
      <c r="C66" s="6" t="n">
        <v>134134</v>
      </c>
    </row>
    <row r="67">
      <c r="A67" s="4" t="inlineStr">
        <is>
          <t>Real Estate Portfolio [Member] | Nonresidential Real Estate [Member] | Special Mention [Member]</t>
        </is>
      </c>
    </row>
    <row r="68">
      <c r="A68" s="4" t="inlineStr">
        <is>
          <t>Loans receivable</t>
        </is>
      </c>
      <c r="B68" s="6" t="n">
        <v>1998</v>
      </c>
      <c r="C68" s="6" t="n">
        <v>162</v>
      </c>
    </row>
    <row r="69">
      <c r="A69" s="4" t="inlineStr">
        <is>
          <t>Real Estate Portfolio [Member] | Nonresidential Real Estate [Member] | Substandard [Member]</t>
        </is>
      </c>
    </row>
    <row r="70">
      <c r="A70" s="4" t="inlineStr">
        <is>
          <t>Loans receivable</t>
        </is>
      </c>
      <c r="B70" s="6" t="n">
        <v>84</v>
      </c>
      <c r="C70" s="6" t="n">
        <v>90</v>
      </c>
    </row>
    <row r="71">
      <c r="A71" s="4" t="inlineStr">
        <is>
          <t>Real Estate Portfolio [Member] | Nonresidential Real Estate [Member] | Nonaccrual [Member]</t>
        </is>
      </c>
    </row>
    <row r="72">
      <c r="A72" s="4" t="inlineStr">
        <is>
          <t>Loans receivable</t>
        </is>
      </c>
      <c r="B72" s="6" t="n">
        <v>296</v>
      </c>
      <c r="C72" s="6" t="n">
        <v>288</v>
      </c>
    </row>
    <row r="73">
      <c r="A73" s="4" t="inlineStr">
        <is>
          <t>Commercial Portfolio Segment [Member]</t>
        </is>
      </c>
    </row>
    <row r="74">
      <c r="A74" s="4" t="inlineStr">
        <is>
          <t>Loans receivable</t>
        </is>
      </c>
      <c r="B74" s="6" t="n">
        <v>405057</v>
      </c>
      <c r="C74" s="6" t="n">
        <v>418343</v>
      </c>
    </row>
    <row r="75">
      <c r="A75" s="4" t="inlineStr">
        <is>
          <t>Commercial Portfolio Segment [Member] | Commercial Lines and Loans for Operations [Member]</t>
        </is>
      </c>
    </row>
    <row r="76">
      <c r="A76" s="4" t="inlineStr">
        <is>
          <t>Loans receivable</t>
        </is>
      </c>
      <c r="B76" s="6" t="n">
        <v>77695</v>
      </c>
      <c r="C76" s="6" t="n">
        <v>133976</v>
      </c>
    </row>
    <row r="77">
      <c r="A77" s="4" t="inlineStr">
        <is>
          <t>Commercial Portfolio Segment [Member] | Commercial Lines and Loans for Operations [Member] | Pass [Member]</t>
        </is>
      </c>
    </row>
    <row r="78">
      <c r="A78" s="4" t="inlineStr">
        <is>
          <t>Loans receivable</t>
        </is>
      </c>
      <c r="B78" s="6" t="n">
        <v>72809</v>
      </c>
      <c r="C78" s="6" t="n">
        <v>125630</v>
      </c>
    </row>
    <row r="79">
      <c r="A79" s="4" t="inlineStr">
        <is>
          <t>Commercial Portfolio Segment [Member] | Commercial Lines and Loans for Operations [Member] | Special Mention [Member]</t>
        </is>
      </c>
    </row>
    <row r="80">
      <c r="A80" s="4" t="inlineStr">
        <is>
          <t>Loans receivable</t>
        </is>
      </c>
      <c r="B80" s="6" t="n">
        <v>0</v>
      </c>
      <c r="C80" s="6" t="n">
        <v>8346</v>
      </c>
    </row>
    <row r="81">
      <c r="A81" s="4" t="inlineStr">
        <is>
          <t>Commercial Portfolio Segment [Member] | Commercial Lines and Loans for Operations [Member] | Substandard [Member]</t>
        </is>
      </c>
    </row>
    <row r="82">
      <c r="A82" s="4" t="inlineStr">
        <is>
          <t>Loans receivable</t>
        </is>
      </c>
      <c r="B82" s="6" t="n">
        <v>4886</v>
      </c>
      <c r="C82" s="6" t="n">
        <v>0</v>
      </c>
    </row>
    <row r="83">
      <c r="A83" s="4" t="inlineStr">
        <is>
          <t>Commercial Portfolio Segment [Member] | Commercial Lines and Loans for Operations [Member] | Nonaccrual [Member]</t>
        </is>
      </c>
    </row>
    <row r="84">
      <c r="A84" s="4" t="inlineStr">
        <is>
          <t>Loans receivable</t>
        </is>
      </c>
      <c r="B84" s="6" t="n">
        <v>0</v>
      </c>
      <c r="C84" s="6" t="n">
        <v>0</v>
      </c>
    </row>
    <row r="85">
      <c r="A85" s="4" t="inlineStr">
        <is>
          <t>Commercial Portfolio Segment [Member] | Asset-based [Member]</t>
        </is>
      </c>
    </row>
    <row r="86">
      <c r="A86" s="4" t="inlineStr">
        <is>
          <t>Loans receivable</t>
        </is>
      </c>
      <c r="B86" s="6" t="n">
        <v>1740</v>
      </c>
      <c r="C86" s="6" t="n">
        <v>11738</v>
      </c>
    </row>
    <row r="87">
      <c r="A87" s="4" t="inlineStr">
        <is>
          <t>Commercial Portfolio Segment [Member] | Asset-based [Member] | Pass [Member]</t>
        </is>
      </c>
    </row>
    <row r="88">
      <c r="A88" s="4" t="inlineStr">
        <is>
          <t>Loans receivable</t>
        </is>
      </c>
      <c r="B88" s="6" t="n">
        <v>1740</v>
      </c>
      <c r="C88" s="6" t="n">
        <v>11738</v>
      </c>
    </row>
    <row r="89">
      <c r="A89" s="4" t="inlineStr">
        <is>
          <t>Commercial Portfolio Segment [Member] | Asset-based [Member] | Special Mention [Member]</t>
        </is>
      </c>
    </row>
    <row r="90">
      <c r="A90" s="4" t="inlineStr">
        <is>
          <t>Loans receivable</t>
        </is>
      </c>
      <c r="B90" s="6" t="n">
        <v>0</v>
      </c>
      <c r="C90" s="6" t="n">
        <v>0</v>
      </c>
    </row>
    <row r="91">
      <c r="A91" s="4" t="inlineStr">
        <is>
          <t>Commercial Portfolio Segment [Member] | Asset-based [Member] | Substandard [Member]</t>
        </is>
      </c>
    </row>
    <row r="92">
      <c r="A92" s="4" t="inlineStr">
        <is>
          <t>Loans receivable</t>
        </is>
      </c>
      <c r="B92" s="6" t="n">
        <v>0</v>
      </c>
      <c r="C92" s="6" t="n">
        <v>0</v>
      </c>
    </row>
    <row r="93">
      <c r="A93" s="4" t="inlineStr">
        <is>
          <t>Commercial Portfolio Segment [Member] | Asset-based [Member] | Nonaccrual [Member]</t>
        </is>
      </c>
    </row>
    <row r="94">
      <c r="A94" s="4" t="inlineStr">
        <is>
          <t>Loans receivable</t>
        </is>
      </c>
      <c r="B94" s="6" t="n">
        <v>0</v>
      </c>
      <c r="C94" s="6" t="n">
        <v>0</v>
      </c>
    </row>
    <row r="95">
      <c r="A95" s="4" t="inlineStr">
        <is>
          <t>Finance Leases Portfolio Segment [Member] | Equipment Finance Leases, Government [Member]</t>
        </is>
      </c>
    </row>
    <row r="96">
      <c r="A96" s="4" t="inlineStr">
        <is>
          <t>Loans receivable</t>
        </is>
      </c>
      <c r="B96" s="6" t="n">
        <v>102740</v>
      </c>
      <c r="C96" s="6" t="n">
        <v>33555</v>
      </c>
    </row>
    <row r="97">
      <c r="A97" s="4" t="inlineStr">
        <is>
          <t>Finance Leases Portfolio Segment [Member] | Equipment Finance Leases, Government [Member] | Pass [Member]</t>
        </is>
      </c>
    </row>
    <row r="98">
      <c r="A98" s="4" t="inlineStr">
        <is>
          <t>Loans receivable</t>
        </is>
      </c>
      <c r="B98" s="6" t="n">
        <v>102740</v>
      </c>
      <c r="C98" s="6" t="n">
        <v>33555</v>
      </c>
    </row>
    <row r="99">
      <c r="A99" s="4" t="inlineStr">
        <is>
          <t>Finance Leases Portfolio Segment [Member] | Equipment Finance Leases, Government [Member] | Special Mention [Member]</t>
        </is>
      </c>
    </row>
    <row r="100">
      <c r="A100" s="4" t="inlineStr">
        <is>
          <t>Loans receivable</t>
        </is>
      </c>
      <c r="B100" s="6" t="n">
        <v>0</v>
      </c>
      <c r="C100" s="6" t="n">
        <v>0</v>
      </c>
    </row>
    <row r="101">
      <c r="A101" s="4" t="inlineStr">
        <is>
          <t>Finance Leases Portfolio Segment [Member] | Equipment Finance Leases, Government [Member] | Substandard [Member]</t>
        </is>
      </c>
    </row>
    <row r="102">
      <c r="A102" s="4" t="inlineStr">
        <is>
          <t>Loans receivable</t>
        </is>
      </c>
      <c r="B102" s="6" t="n">
        <v>0</v>
      </c>
      <c r="C102" s="6" t="n">
        <v>0</v>
      </c>
    </row>
    <row r="103">
      <c r="A103" s="4" t="inlineStr">
        <is>
          <t>Finance Leases Portfolio Segment [Member] | Equipment Finance Leases, Government [Member] | Nonaccrual [Member]</t>
        </is>
      </c>
    </row>
    <row r="104">
      <c r="A104" s="4" t="inlineStr">
        <is>
          <t>Loans receivable</t>
        </is>
      </c>
      <c r="B104" s="6" t="n">
        <v>0</v>
      </c>
      <c r="C104" s="6" t="n">
        <v>0</v>
      </c>
    </row>
    <row r="105">
      <c r="A105" s="4" t="inlineStr">
        <is>
          <t>Finance Leases Portfolio Segment [Member] | Investment Rated Commercial Leases [Member]</t>
        </is>
      </c>
    </row>
    <row r="106">
      <c r="A106" s="4" t="inlineStr">
        <is>
          <t>Loans receivable</t>
        </is>
      </c>
      <c r="B106" s="6" t="n">
        <v>87260</v>
      </c>
      <c r="C106" s="6" t="n">
        <v>101888</v>
      </c>
    </row>
    <row r="107">
      <c r="A107" s="4" t="inlineStr">
        <is>
          <t>Finance Leases Portfolio Segment [Member] | Investment Rated Commercial Leases [Member] | Pass [Member]</t>
        </is>
      </c>
    </row>
    <row r="108">
      <c r="A108" s="4" t="inlineStr">
        <is>
          <t>Loans receivable</t>
        </is>
      </c>
      <c r="B108" s="6" t="n">
        <v>87260</v>
      </c>
      <c r="C108" s="6" t="n">
        <v>101381</v>
      </c>
    </row>
    <row r="109">
      <c r="A109" s="4" t="inlineStr">
        <is>
          <t>Finance Leases Portfolio Segment [Member] | Investment Rated Commercial Leases [Member] | Special Mention [Member]</t>
        </is>
      </c>
    </row>
    <row r="110">
      <c r="A110" s="4" t="inlineStr">
        <is>
          <t>Loans receivable</t>
        </is>
      </c>
      <c r="B110" s="6" t="n">
        <v>0</v>
      </c>
      <c r="C110" s="6" t="n">
        <v>507</v>
      </c>
    </row>
    <row r="111">
      <c r="A111" s="4" t="inlineStr">
        <is>
          <t>Finance Leases Portfolio Segment [Member] | Investment Rated Commercial Leases [Member] | Substandard [Member]</t>
        </is>
      </c>
    </row>
    <row r="112">
      <c r="A112" s="4" t="inlineStr">
        <is>
          <t>Loans receivable</t>
        </is>
      </c>
      <c r="B112" s="6" t="n">
        <v>0</v>
      </c>
      <c r="C112" s="6" t="n">
        <v>0</v>
      </c>
    </row>
    <row r="113">
      <c r="A113" s="4" t="inlineStr">
        <is>
          <t>Finance Leases Portfolio Segment [Member] | Investment Rated Commercial Leases [Member] | Nonaccrual [Member]</t>
        </is>
      </c>
    </row>
    <row r="114">
      <c r="A114" s="4" t="inlineStr">
        <is>
          <t>Loans receivable</t>
        </is>
      </c>
      <c r="B114" s="6" t="n">
        <v>0</v>
      </c>
      <c r="C114" s="6" t="n">
        <v>0</v>
      </c>
    </row>
    <row r="115">
      <c r="A115" s="4" t="inlineStr">
        <is>
          <t>Finance Leases Portfolio Segment [Member] | Other [Member]</t>
        </is>
      </c>
    </row>
    <row r="116">
      <c r="A116" s="4" t="inlineStr">
        <is>
          <t>Loans receivable</t>
        </is>
      </c>
      <c r="B116" s="6" t="n">
        <v>135622</v>
      </c>
      <c r="C116" s="6" t="n">
        <v>137186</v>
      </c>
    </row>
    <row r="117">
      <c r="A117" s="4" t="inlineStr">
        <is>
          <t>Finance Leases Portfolio Segment [Member] | Other [Member] | Pass [Member]</t>
        </is>
      </c>
    </row>
    <row r="118">
      <c r="A118" s="4" t="inlineStr">
        <is>
          <t>Loans receivable</t>
        </is>
      </c>
      <c r="B118" s="6" t="n">
        <v>134617</v>
      </c>
      <c r="C118" s="6" t="n">
        <v>136289</v>
      </c>
    </row>
    <row r="119">
      <c r="A119" s="4" t="inlineStr">
        <is>
          <t>Finance Leases Portfolio Segment [Member] | Other [Member] | Special Mention [Member]</t>
        </is>
      </c>
    </row>
    <row r="120">
      <c r="A120" s="4" t="inlineStr">
        <is>
          <t>Loans receivable</t>
        </is>
      </c>
      <c r="B120" s="6" t="n">
        <v>0</v>
      </c>
      <c r="C120" s="6" t="n">
        <v>761</v>
      </c>
    </row>
    <row r="121">
      <c r="A121" s="4" t="inlineStr">
        <is>
          <t>Finance Leases Portfolio Segment [Member] | Other [Member] | Substandard [Member]</t>
        </is>
      </c>
    </row>
    <row r="122">
      <c r="A122" s="4" t="inlineStr">
        <is>
          <t>Loans receivable</t>
        </is>
      </c>
      <c r="B122" s="6" t="n">
        <v>1005</v>
      </c>
      <c r="C122" s="6" t="n">
        <v>136</v>
      </c>
    </row>
    <row r="123">
      <c r="A123" s="4" t="inlineStr">
        <is>
          <t>Finance Leases Portfolio Segment [Member] | Other [Member] | Nonaccrual [Member]</t>
        </is>
      </c>
    </row>
    <row r="124">
      <c r="A124" s="4" t="inlineStr">
        <is>
          <t>Loans receivable</t>
        </is>
      </c>
      <c r="B124" s="6" t="n">
        <v>0</v>
      </c>
      <c r="C124" s="6" t="n">
        <v>0</v>
      </c>
    </row>
    <row r="125">
      <c r="A125" s="4" t="inlineStr">
        <is>
          <t>Consumer Portfolio Segment [Member]</t>
        </is>
      </c>
    </row>
    <row r="126">
      <c r="A126" s="4" t="inlineStr">
        <is>
          <t>Loans receivable</t>
        </is>
      </c>
      <c r="B126" s="6" t="n">
        <v>1812</v>
      </c>
      <c r="C126" s="6" t="n">
        <v>2211</v>
      </c>
    </row>
    <row r="127">
      <c r="A127" s="4" t="inlineStr">
        <is>
          <t>Consumer Portfolio Segment [Member] | Pass [Member]</t>
        </is>
      </c>
    </row>
    <row r="128">
      <c r="A128" s="4" t="inlineStr">
        <is>
          <t>Loans receivable</t>
        </is>
      </c>
      <c r="B128" s="6" t="n">
        <v>1802</v>
      </c>
      <c r="C128" s="6" t="n">
        <v>2153</v>
      </c>
    </row>
    <row r="129">
      <c r="A129" s="4" t="inlineStr">
        <is>
          <t>Consumer Portfolio Segment [Member] | Special Mention [Member]</t>
        </is>
      </c>
    </row>
    <row r="130">
      <c r="A130" s="4" t="inlineStr">
        <is>
          <t>Loans receivable</t>
        </is>
      </c>
      <c r="B130" s="6" t="n">
        <v>5</v>
      </c>
      <c r="C130" s="6" t="n">
        <v>5</v>
      </c>
    </row>
    <row r="131">
      <c r="A131" s="4" t="inlineStr">
        <is>
          <t>Consumer Portfolio Segment [Member] | Substandard [Member]</t>
        </is>
      </c>
    </row>
    <row r="132">
      <c r="A132" s="4" t="inlineStr">
        <is>
          <t>Loans receivable</t>
        </is>
      </c>
      <c r="B132" s="6" t="n">
        <v>5</v>
      </c>
      <c r="C132" s="6" t="n">
        <v>53</v>
      </c>
    </row>
    <row r="133">
      <c r="A133" s="4" t="inlineStr">
        <is>
          <t>Consumer Portfolio Segment [Member] | Nonaccrual [Member]</t>
        </is>
      </c>
    </row>
    <row r="134">
      <c r="A134" s="4" t="inlineStr">
        <is>
          <t>Loans receivable</t>
        </is>
      </c>
      <c r="B134" s="5" t="n">
        <v>0</v>
      </c>
      <c r="C13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8</t>
        </is>
      </c>
      <c r="B2" s="5" t="n">
        <v>165</v>
      </c>
      <c r="C2" s="5" t="n">
        <v>130547</v>
      </c>
      <c r="D2" s="5" t="n">
        <v>56167</v>
      </c>
      <c r="E2" s="5" t="n">
        <v>271</v>
      </c>
      <c r="F2" s="5" t="n">
        <v>187150</v>
      </c>
    </row>
    <row r="3">
      <c r="A3" s="4" t="inlineStr">
        <is>
          <t>Net income</t>
        </is>
      </c>
      <c r="B3" s="6" t="n">
        <v>0</v>
      </c>
      <c r="C3" s="6" t="n">
        <v>0</v>
      </c>
      <c r="D3" s="6" t="n">
        <v>11672</v>
      </c>
      <c r="E3" s="6" t="n">
        <v>0</v>
      </c>
      <c r="F3" s="6" t="n">
        <v>11672</v>
      </c>
    </row>
    <row r="4">
      <c r="A4" s="4" t="inlineStr">
        <is>
          <t>Other comprehensive loss, net of tax effect</t>
        </is>
      </c>
      <c r="B4" s="6" t="n">
        <v>0</v>
      </c>
      <c r="C4" s="6" t="n">
        <v>0</v>
      </c>
      <c r="D4" s="6" t="n">
        <v>0</v>
      </c>
      <c r="E4" s="6" t="n">
        <v>-45</v>
      </c>
      <c r="F4" s="6" t="n">
        <v>-45</v>
      </c>
    </row>
    <row r="5">
      <c r="A5" s="4" t="inlineStr">
        <is>
          <t>Repurchase and retirement of common stock</t>
        </is>
      </c>
      <c r="B5" s="6" t="n">
        <v>-12</v>
      </c>
      <c r="C5" s="6" t="n">
        <v>-18127</v>
      </c>
      <c r="D5" s="6" t="n">
        <v>0</v>
      </c>
      <c r="E5" s="6" t="n">
        <v>0</v>
      </c>
      <c r="F5" s="6" t="n">
        <v>-18139</v>
      </c>
    </row>
    <row r="6">
      <c r="A6" s="4" t="inlineStr">
        <is>
          <t>Cash dividends declared on common stock</t>
        </is>
      </c>
      <c r="B6" s="6" t="n">
        <v>0</v>
      </c>
      <c r="C6" s="6" t="n">
        <v>0</v>
      </c>
      <c r="D6" s="6" t="n">
        <v>-6266</v>
      </c>
      <c r="E6" s="6" t="n">
        <v>0</v>
      </c>
      <c r="F6" s="6" t="n">
        <v>-6266</v>
      </c>
    </row>
    <row r="7">
      <c r="A7" s="4" t="inlineStr">
        <is>
          <t>Balance at Dec. 31, 2019</t>
        </is>
      </c>
      <c r="B7" s="6" t="n">
        <v>153</v>
      </c>
      <c r="C7" s="6" t="n">
        <v>112420</v>
      </c>
      <c r="D7" s="6" t="n">
        <v>61573</v>
      </c>
      <c r="E7" s="6" t="n">
        <v>226</v>
      </c>
      <c r="F7" s="6" t="n">
        <v>174372</v>
      </c>
    </row>
    <row r="8">
      <c r="A8" s="4" t="inlineStr">
        <is>
          <t>Net income</t>
        </is>
      </c>
      <c r="B8" s="6" t="n">
        <v>0</v>
      </c>
      <c r="C8" s="6" t="n">
        <v>0</v>
      </c>
      <c r="D8" s="6" t="n">
        <v>9163</v>
      </c>
      <c r="E8" s="6" t="n">
        <v>0</v>
      </c>
      <c r="F8" s="6" t="n">
        <v>9163</v>
      </c>
    </row>
    <row r="9">
      <c r="A9" s="4" t="inlineStr">
        <is>
          <t>Other comprehensive loss, net of tax effect</t>
        </is>
      </c>
      <c r="B9" s="6" t="n">
        <v>0</v>
      </c>
      <c r="C9" s="6" t="n">
        <v>0</v>
      </c>
      <c r="D9" s="6" t="n">
        <v>0</v>
      </c>
      <c r="E9" s="6" t="n">
        <v>-13</v>
      </c>
      <c r="F9" s="6" t="n">
        <v>-13</v>
      </c>
    </row>
    <row r="10">
      <c r="A10" s="4" t="inlineStr">
        <is>
          <t>Repurchase and retirement of common stock</t>
        </is>
      </c>
      <c r="B10" s="6" t="n">
        <v>-5</v>
      </c>
      <c r="C10" s="6" t="n">
        <v>-4605</v>
      </c>
      <c r="D10" s="6" t="n">
        <v>0</v>
      </c>
      <c r="E10" s="6" t="n">
        <v>0</v>
      </c>
      <c r="F10" s="6" t="n">
        <v>-4610</v>
      </c>
    </row>
    <row r="11">
      <c r="A11" s="4" t="inlineStr">
        <is>
          <t>Cash dividends declared on common stock</t>
        </is>
      </c>
      <c r="B11" s="6" t="n">
        <v>0</v>
      </c>
      <c r="C11" s="6" t="n">
        <v>0</v>
      </c>
      <c r="D11" s="6" t="n">
        <v>-5982</v>
      </c>
      <c r="E11" s="6" t="n">
        <v>0</v>
      </c>
      <c r="F11" s="6" t="n">
        <v>-5982</v>
      </c>
    </row>
    <row r="12">
      <c r="A12" s="4" t="inlineStr">
        <is>
          <t>Balance at Dec. 31, 2020</t>
        </is>
      </c>
      <c r="B12" s="5" t="n">
        <v>148</v>
      </c>
      <c r="C12" s="5" t="n">
        <v>107815</v>
      </c>
      <c r="D12" s="5" t="n">
        <v>64754</v>
      </c>
      <c r="E12" s="5" t="n">
        <v>213</v>
      </c>
      <c r="F12" s="5" t="n">
        <v>1729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5 - Other Real Estate Owned (Details Textual) - USD ($)</t>
        </is>
      </c>
      <c r="B1" s="2" t="inlineStr">
        <is>
          <t>Dec. 31, 2020</t>
        </is>
      </c>
      <c r="C1" s="2" t="inlineStr">
        <is>
          <t>Dec. 31, 2019</t>
        </is>
      </c>
    </row>
    <row r="2">
      <c r="A2" s="4" t="inlineStr">
        <is>
          <t>Repossessed Assets, Total</t>
        </is>
      </c>
      <c r="B2" s="5" t="n">
        <v>0</v>
      </c>
      <c r="C2" s="5" t="n">
        <v>0</v>
      </c>
    </row>
    <row r="3">
      <c r="A3" s="4" t="inlineStr">
        <is>
          <t>Mortgage Loans in Process of Foreclosure, Amount</t>
        </is>
      </c>
      <c r="B3" s="5" t="n">
        <v>187000</v>
      </c>
      <c r="C3" s="5" t="n">
        <v>23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Other Real Estate Owned - Roll Forward of OREO (Details) - USD ($) $ in Thousands</t>
        </is>
      </c>
      <c r="B1" s="2" t="inlineStr">
        <is>
          <t>12 Months Ended</t>
        </is>
      </c>
    </row>
    <row r="2">
      <c r="B2" s="2" t="inlineStr">
        <is>
          <t>Dec. 31, 2020</t>
        </is>
      </c>
      <c r="C2" s="2" t="inlineStr">
        <is>
          <t>Dec. 31, 2019</t>
        </is>
      </c>
    </row>
    <row r="3">
      <c r="A3" s="4" t="inlineStr">
        <is>
          <t>Beginning balance</t>
        </is>
      </c>
      <c r="B3" s="5" t="n">
        <v>186</v>
      </c>
      <c r="C3" s="5" t="n">
        <v>1226</v>
      </c>
    </row>
    <row r="4">
      <c r="A4" s="4" t="inlineStr">
        <is>
          <t>New foreclosed properties</t>
        </is>
      </c>
      <c r="B4" s="6" t="n">
        <v>33</v>
      </c>
      <c r="C4" s="6" t="n">
        <v>186</v>
      </c>
    </row>
    <row r="5">
      <c r="A5" s="4" t="inlineStr">
        <is>
          <t>Capitalized improvements</t>
        </is>
      </c>
      <c r="B5" s="6" t="n">
        <v>47</v>
      </c>
      <c r="C5" s="6" t="n">
        <v>0</v>
      </c>
    </row>
    <row r="6">
      <c r="A6" s="4" t="inlineStr">
        <is>
          <t>Valuation adjustments</t>
        </is>
      </c>
      <c r="B6" s="6" t="n">
        <v>0</v>
      </c>
      <c r="C6" s="6" t="n">
        <v>-38</v>
      </c>
    </row>
    <row r="7">
      <c r="A7" s="4" t="inlineStr">
        <is>
          <t>Sales</t>
        </is>
      </c>
      <c r="B7" s="6" t="n">
        <v>-109</v>
      </c>
      <c r="C7" s="6" t="n">
        <v>-1188</v>
      </c>
    </row>
    <row r="8">
      <c r="A8" s="4" t="inlineStr">
        <is>
          <t>Ending balance</t>
        </is>
      </c>
      <c r="B8" s="5" t="n">
        <v>157</v>
      </c>
      <c r="C8" s="5" t="n">
        <v>1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Other Real Estate Owned - Real Estate Acquired Through Foreclosure (Details) - USD ($) $ in Thousands</t>
        </is>
      </c>
      <c r="B1" s="2" t="inlineStr">
        <is>
          <t>Dec. 31, 2020</t>
        </is>
      </c>
      <c r="C1" s="2" t="inlineStr">
        <is>
          <t>Dec. 31, 2019</t>
        </is>
      </c>
      <c r="D1" s="2" t="inlineStr">
        <is>
          <t>Dec. 31, 2018</t>
        </is>
      </c>
    </row>
    <row r="2">
      <c r="A2" s="4" t="inlineStr">
        <is>
          <t>Valuation allowance</t>
        </is>
      </c>
      <c r="B2" s="5" t="n">
        <v>0</v>
      </c>
      <c r="C2" s="5" t="n">
        <v>0</v>
      </c>
      <c r="D2" s="5" t="n">
        <v>-23</v>
      </c>
    </row>
    <row r="3">
      <c r="A3" s="4" t="inlineStr">
        <is>
          <t>Other real estate owned, net</t>
        </is>
      </c>
      <c r="B3" s="6" t="n">
        <v>157</v>
      </c>
      <c r="C3" s="6" t="n">
        <v>186</v>
      </c>
      <c r="D3" s="5" t="n">
        <v>1226</v>
      </c>
    </row>
    <row r="4">
      <c r="A4" s="4" t="inlineStr">
        <is>
          <t>One-to-Four Family Residential Real Estate [Member]</t>
        </is>
      </c>
    </row>
    <row r="5">
      <c r="A5" s="4" t="inlineStr">
        <is>
          <t>Balance</t>
        </is>
      </c>
      <c r="B5" s="6" t="n">
        <v>157</v>
      </c>
      <c r="C5" s="6" t="n">
        <v>186</v>
      </c>
    </row>
    <row r="6">
      <c r="A6" s="4" t="inlineStr">
        <is>
          <t>Valuation allowance</t>
        </is>
      </c>
      <c r="B6" s="6" t="n">
        <v>0</v>
      </c>
      <c r="C6" s="6" t="n">
        <v>0</v>
      </c>
    </row>
    <row r="7">
      <c r="A7" s="4" t="inlineStr">
        <is>
          <t>Other real estate owned, net</t>
        </is>
      </c>
      <c r="B7" s="5" t="n">
        <v>157</v>
      </c>
      <c r="C7" s="5" t="n">
        <v>1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Other Real Estate Owned - Activity in the Valuation Allowance (Details) - USD ($) $ in Thousands</t>
        </is>
      </c>
      <c r="B1" s="2" t="inlineStr">
        <is>
          <t>12 Months Ended</t>
        </is>
      </c>
    </row>
    <row r="2">
      <c r="B2" s="2" t="inlineStr">
        <is>
          <t>Dec. 31, 2020</t>
        </is>
      </c>
      <c r="C2" s="2" t="inlineStr">
        <is>
          <t>Dec. 31, 2019</t>
        </is>
      </c>
    </row>
    <row r="3">
      <c r="A3" s="4" t="inlineStr">
        <is>
          <t>Beginning of year</t>
        </is>
      </c>
      <c r="B3" s="5" t="n">
        <v>0</v>
      </c>
      <c r="C3" s="5" t="n">
        <v>23</v>
      </c>
    </row>
    <row r="4">
      <c r="A4" s="4" t="inlineStr">
        <is>
          <t>Other real estate owned valuation adjustments</t>
        </is>
      </c>
      <c r="B4" s="6" t="n">
        <v>0</v>
      </c>
      <c r="C4" s="6" t="n">
        <v>38</v>
      </c>
    </row>
    <row r="5">
      <c r="A5" s="4" t="inlineStr">
        <is>
          <t>Reductions from sales of other real estate owned</t>
        </is>
      </c>
      <c r="B5" s="6" t="n">
        <v>0</v>
      </c>
      <c r="C5" s="6" t="n">
        <v>-61</v>
      </c>
    </row>
    <row r="6">
      <c r="A6" s="4" t="inlineStr">
        <is>
          <t>End of year</t>
        </is>
      </c>
      <c r="B6" s="5" t="n">
        <v>0</v>
      </c>
      <c r="C6"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6 - Premises and Equipment (Details Textual) - USD ($) $ in Thousands</t>
        </is>
      </c>
      <c r="B1" s="2" t="inlineStr">
        <is>
          <t>12 Months Ended</t>
        </is>
      </c>
    </row>
    <row r="2">
      <c r="B2" s="2" t="inlineStr">
        <is>
          <t>Dec. 31, 2020</t>
        </is>
      </c>
      <c r="C2" s="2" t="inlineStr">
        <is>
          <t>Dec. 31, 2019</t>
        </is>
      </c>
    </row>
    <row r="3">
      <c r="A3" s="4" t="inlineStr">
        <is>
          <t>Depreciation, Total</t>
        </is>
      </c>
      <c r="B3" s="5" t="n">
        <v>1673</v>
      </c>
      <c r="C3" s="5" t="n">
        <v>16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Premises and Equipment (Details) - USD ($) $ in Thousands</t>
        </is>
      </c>
      <c r="B1" s="2" t="inlineStr">
        <is>
          <t>Dec. 31, 2020</t>
        </is>
      </c>
      <c r="C1" s="2" t="inlineStr">
        <is>
          <t>Dec. 31, 2019</t>
        </is>
      </c>
    </row>
    <row r="2">
      <c r="A2" s="4" t="inlineStr">
        <is>
          <t>Property and equipment, gross</t>
        </is>
      </c>
      <c r="B2" s="5" t="n">
        <v>58043</v>
      </c>
      <c r="C2" s="5" t="n">
        <v>56283</v>
      </c>
    </row>
    <row r="3">
      <c r="A3" s="4" t="inlineStr">
        <is>
          <t>Accumulated depreciation</t>
        </is>
      </c>
      <c r="B3" s="6" t="n">
        <v>-33368</v>
      </c>
      <c r="C3" s="6" t="n">
        <v>-31937</v>
      </c>
    </row>
    <row r="4">
      <c r="A4" s="4" t="inlineStr">
        <is>
          <t>Property, Plant and Equipment, Net, Ending Balance</t>
        </is>
      </c>
      <c r="B4" s="6" t="n">
        <v>24675</v>
      </c>
      <c r="C4" s="6" t="n">
        <v>24346</v>
      </c>
    </row>
    <row r="5">
      <c r="A5" s="4" t="inlineStr">
        <is>
          <t>Land and Land Improvements [Member]</t>
        </is>
      </c>
    </row>
    <row r="6">
      <c r="A6" s="4" t="inlineStr">
        <is>
          <t>Property and equipment, gross</t>
        </is>
      </c>
      <c r="B6" s="6" t="n">
        <v>11989</v>
      </c>
      <c r="C6" s="6" t="n">
        <v>11918</v>
      </c>
    </row>
    <row r="7">
      <c r="A7" s="4" t="inlineStr">
        <is>
          <t>Building and Building Improvements [Member]</t>
        </is>
      </c>
    </row>
    <row r="8">
      <c r="A8" s="4" t="inlineStr">
        <is>
          <t>Property and equipment, gross</t>
        </is>
      </c>
      <c r="B8" s="6" t="n">
        <v>31145</v>
      </c>
      <c r="C8" s="6" t="n">
        <v>30585</v>
      </c>
    </row>
    <row r="9">
      <c r="A9" s="4" t="inlineStr">
        <is>
          <t>Furniture and Fixtures [Member]</t>
        </is>
      </c>
    </row>
    <row r="10">
      <c r="A10" s="4" t="inlineStr">
        <is>
          <t>Property and equipment, gross</t>
        </is>
      </c>
      <c r="B10" s="6" t="n">
        <v>10111</v>
      </c>
      <c r="C10" s="6" t="n">
        <v>9454</v>
      </c>
    </row>
    <row r="11">
      <c r="A11" s="4" t="inlineStr">
        <is>
          <t>Computer Equipment [Member]</t>
        </is>
      </c>
    </row>
    <row r="12">
      <c r="A12" s="4" t="inlineStr">
        <is>
          <t>Property and equipment, gross</t>
        </is>
      </c>
      <c r="B12" s="5" t="n">
        <v>4798</v>
      </c>
      <c r="C12" s="5" t="n">
        <v>43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Note 7 - Leases (Details Textual) - USD ($)</t>
        </is>
      </c>
      <c r="B1" s="2" t="inlineStr">
        <is>
          <t>12 Months Ended</t>
        </is>
      </c>
    </row>
    <row r="2">
      <c r="B2" s="2" t="inlineStr">
        <is>
          <t>Dec. 31, 2020</t>
        </is>
      </c>
      <c r="C2" s="2" t="inlineStr">
        <is>
          <t>Dec. 31, 2019</t>
        </is>
      </c>
    </row>
    <row r="3">
      <c r="A3" s="4" t="inlineStr">
        <is>
          <t>Operating Lease, Right-of-Use Asset, Amortization Expense</t>
        </is>
      </c>
      <c r="B3" s="5" t="n">
        <v>882000</v>
      </c>
      <c r="C3" s="5" t="n">
        <v>848000</v>
      </c>
    </row>
    <row r="4">
      <c r="A4" s="4" t="inlineStr">
        <is>
          <t>Operating Lease, Weighted Average Remaining Lease Term (Year)</t>
        </is>
      </c>
      <c r="B4" s="4" t="inlineStr">
        <is>
          <t>8 years 2 months 12 days</t>
        </is>
      </c>
    </row>
    <row r="5">
      <c r="A5" s="4" t="inlineStr">
        <is>
          <t>Operating Lease, Weighted Average Discount Rate, Percent</t>
        </is>
      </c>
      <c r="B5" s="4" t="inlineStr">
        <is>
          <t>3.13%</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eases - Classification of Right of Use and Lease Liabilities (Details) - USD ($) $ in Thousands</t>
        </is>
      </c>
      <c r="B1" s="2" t="inlineStr">
        <is>
          <t>12 Months Ended</t>
        </is>
      </c>
    </row>
    <row r="2">
      <c r="B2" s="2" t="inlineStr">
        <is>
          <t>Dec. 31, 2020</t>
        </is>
      </c>
      <c r="C2" s="2" t="inlineStr">
        <is>
          <t>Dec. 31, 2019</t>
        </is>
      </c>
    </row>
    <row r="3">
      <c r="A3" s="4" t="inlineStr">
        <is>
          <t>Gross carrying amount</t>
        </is>
      </c>
      <c r="B3" s="5" t="n">
        <v>6694</v>
      </c>
      <c r="C3" s="5" t="n">
        <v>0</v>
      </c>
    </row>
    <row r="4">
      <c r="A4" s="4" t="inlineStr">
        <is>
          <t>New lease obligation</t>
        </is>
      </c>
      <c r="B4" s="6" t="n">
        <v>111</v>
      </c>
      <c r="C4" s="6" t="n">
        <v>6694</v>
      </c>
    </row>
    <row r="5">
      <c r="A5" s="4" t="inlineStr">
        <is>
          <t>Accumulated amortization</t>
        </is>
      </c>
      <c r="B5" s="6" t="n">
        <v>-1730</v>
      </c>
      <c r="C5" s="6" t="n">
        <v>-848</v>
      </c>
    </row>
    <row r="6">
      <c r="A6" s="4" t="inlineStr">
        <is>
          <t>Other Assets [Member]</t>
        </is>
      </c>
    </row>
    <row r="7">
      <c r="A7" s="4" t="inlineStr">
        <is>
          <t>Net recorded value</t>
        </is>
      </c>
      <c r="B7" s="6" t="n">
        <v>5075</v>
      </c>
      <c r="C7" s="6" t="n">
        <v>5846</v>
      </c>
    </row>
    <row r="8">
      <c r="A8" s="4" t="inlineStr">
        <is>
          <t>Other Liabilities [Member]</t>
        </is>
      </c>
    </row>
    <row r="9">
      <c r="A9" s="4" t="inlineStr">
        <is>
          <t>Right of use lease obligations</t>
        </is>
      </c>
      <c r="B9" s="5" t="n">
        <v>5075</v>
      </c>
      <c r="C9" s="5" t="n">
        <v>584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Leases - Lease Cost (Details) - USD ($) $ in Thousands</t>
        </is>
      </c>
      <c r="B1" s="2" t="inlineStr">
        <is>
          <t>12 Months Ended</t>
        </is>
      </c>
    </row>
    <row r="2">
      <c r="B2" s="2" t="inlineStr">
        <is>
          <t>Dec. 31, 2020</t>
        </is>
      </c>
      <c r="C2" s="2" t="inlineStr">
        <is>
          <t>Dec. 31, 2019</t>
        </is>
      </c>
    </row>
    <row r="3">
      <c r="A3" s="4" t="inlineStr">
        <is>
          <t>Operating lease cost</t>
        </is>
      </c>
      <c r="B3" s="5" t="n">
        <v>882</v>
      </c>
      <c r="C3" s="5" t="n">
        <v>848</v>
      </c>
    </row>
    <row r="4">
      <c r="A4" s="4" t="inlineStr">
        <is>
          <t>Short-term lease cost</t>
        </is>
      </c>
      <c r="B4" s="6" t="n">
        <v>152</v>
      </c>
      <c r="C4" s="6" t="n">
        <v>112</v>
      </c>
    </row>
    <row r="5">
      <c r="A5" s="4" t="inlineStr">
        <is>
          <t>Sublease income</t>
        </is>
      </c>
      <c r="B5" s="6" t="n">
        <v>-74</v>
      </c>
      <c r="C5" s="6" t="n">
        <v>-51</v>
      </c>
    </row>
    <row r="6">
      <c r="A6" s="4" t="inlineStr">
        <is>
          <t>Total lease cost</t>
        </is>
      </c>
      <c r="B6" s="6" t="n">
        <v>960</v>
      </c>
      <c r="C6" s="6" t="n">
        <v>909</v>
      </c>
    </row>
    <row r="7">
      <c r="A7" s="4" t="inlineStr">
        <is>
          <t>Operating cash flows from operating leases</t>
        </is>
      </c>
      <c r="B7" s="5" t="n">
        <v>948</v>
      </c>
      <c r="C7" s="5" t="n">
        <v>9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Leases - Future Minimum Payments (Details) - USD ($) $ in Thousands</t>
        </is>
      </c>
      <c r="B1" s="2" t="inlineStr">
        <is>
          <t>Dec. 31, 2020</t>
        </is>
      </c>
      <c r="C1" s="2" t="inlineStr">
        <is>
          <t>Dec. 31, 2019</t>
        </is>
      </c>
    </row>
    <row r="2">
      <c r="A2" s="4" t="inlineStr">
        <is>
          <t>2021</t>
        </is>
      </c>
      <c r="B2" s="5" t="n">
        <v>962</v>
      </c>
    </row>
    <row r="3">
      <c r="A3" s="4" t="inlineStr">
        <is>
          <t>2022</t>
        </is>
      </c>
      <c r="B3" s="6" t="n">
        <v>1002</v>
      </c>
    </row>
    <row r="4">
      <c r="A4" s="4" t="inlineStr">
        <is>
          <t>2023</t>
        </is>
      </c>
      <c r="B4" s="6" t="n">
        <v>956</v>
      </c>
    </row>
    <row r="5">
      <c r="A5" s="4" t="inlineStr">
        <is>
          <t>2024</t>
        </is>
      </c>
      <c r="B5" s="6" t="n">
        <v>501</v>
      </c>
    </row>
    <row r="6">
      <c r="A6" s="4" t="inlineStr">
        <is>
          <t>2025</t>
        </is>
      </c>
      <c r="B6" s="6" t="n">
        <v>507</v>
      </c>
    </row>
    <row r="7">
      <c r="A7" s="4" t="inlineStr">
        <is>
          <t>Thereafter</t>
        </is>
      </c>
      <c r="B7" s="6" t="n">
        <v>2217</v>
      </c>
    </row>
    <row r="8">
      <c r="A8" s="4" t="inlineStr">
        <is>
          <t>Total future minimum operating lease payments</t>
        </is>
      </c>
      <c r="B8" s="6" t="n">
        <v>6145</v>
      </c>
    </row>
    <row r="9">
      <c r="A9" s="4" t="inlineStr">
        <is>
          <t>Amounts representing interest</t>
        </is>
      </c>
      <c r="B9" s="6" t="n">
        <v>-1070</v>
      </c>
    </row>
    <row r="10">
      <c r="A10" s="4" t="inlineStr">
        <is>
          <t>Other Liabilities [Member]</t>
        </is>
      </c>
    </row>
    <row r="11">
      <c r="A11" s="4" t="inlineStr">
        <is>
          <t>Present value of net future minimum operating lease payments</t>
        </is>
      </c>
      <c r="B11" s="5" t="n">
        <v>5075</v>
      </c>
      <c r="C11" s="5" t="n">
        <v>58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0</t>
        </is>
      </c>
      <c r="C2" s="2" t="inlineStr">
        <is>
          <t>Dec. 31, 2019</t>
        </is>
      </c>
    </row>
    <row r="3">
      <c r="A3" s="4" t="inlineStr">
        <is>
          <t>Repurchase and retirement of common stock (in shares)</t>
        </is>
      </c>
      <c r="B3" s="6" t="n">
        <v>508699</v>
      </c>
      <c r="C3" s="6" t="n">
        <v>1203050</v>
      </c>
    </row>
    <row r="4">
      <c r="A4" s="4" t="inlineStr">
        <is>
          <t>Cash dividends declared on common stock (in dollars per share)</t>
        </is>
      </c>
      <c r="B4" s="7" t="n">
        <v>0.4</v>
      </c>
      <c r="C4" s="7" t="n">
        <v>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Deposits (Details Textual) - USD ($) $ in Thousands</t>
        </is>
      </c>
      <c r="B1" s="2" t="inlineStr">
        <is>
          <t>Dec. 31, 2020</t>
        </is>
      </c>
      <c r="C1" s="2" t="inlineStr">
        <is>
          <t>Dec. 31, 2019</t>
        </is>
      </c>
    </row>
    <row r="2">
      <c r="A2" s="4" t="inlineStr">
        <is>
          <t>Time Deposits, at or Above FDIC Insurance Limit</t>
        </is>
      </c>
      <c r="B2" s="5" t="n">
        <v>30700</v>
      </c>
      <c r="C2" s="5" t="n">
        <v>89300</v>
      </c>
    </row>
    <row r="3">
      <c r="A3" s="4" t="inlineStr">
        <is>
          <t>Certificates of Deposit, at Carrying Value</t>
        </is>
      </c>
      <c r="B3" s="6" t="n">
        <v>9900</v>
      </c>
      <c r="C3" s="6" t="n">
        <v>65100</v>
      </c>
    </row>
    <row r="4">
      <c r="A4" s="4" t="inlineStr">
        <is>
          <t>Certificates of Deposit, Brokered</t>
        </is>
      </c>
      <c r="B4" s="5" t="n">
        <v>0</v>
      </c>
      <c r="C4" s="5" t="n">
        <v>18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Deposits - Composition of Deposits (Details) - USD ($) $ in Thousands</t>
        </is>
      </c>
      <c r="B1" s="2" t="inlineStr">
        <is>
          <t>Dec. 31, 2020</t>
        </is>
      </c>
      <c r="C1" s="2" t="inlineStr">
        <is>
          <t>Dec. 31, 2019</t>
        </is>
      </c>
    </row>
    <row r="2">
      <c r="A2" s="4" t="inlineStr">
        <is>
          <t>Noninterest-bearing demand deposits</t>
        </is>
      </c>
      <c r="B2" s="5" t="n">
        <v>326188</v>
      </c>
      <c r="C2" s="5" t="n">
        <v>210762</v>
      </c>
    </row>
    <row r="3">
      <c r="A3" s="4" t="inlineStr">
        <is>
          <t>Interest-bearing NOW accounts</t>
        </is>
      </c>
      <c r="B3" s="6" t="n">
        <v>336994</v>
      </c>
      <c r="C3" s="6" t="n">
        <v>273168</v>
      </c>
    </row>
    <row r="4">
      <c r="A4" s="4" t="inlineStr">
        <is>
          <t>Money market accounts</t>
        </is>
      </c>
      <c r="B4" s="6" t="n">
        <v>297801</v>
      </c>
      <c r="C4" s="6" t="n">
        <v>245610</v>
      </c>
    </row>
    <row r="5">
      <c r="A5" s="4" t="inlineStr">
        <is>
          <t>Savings deposits</t>
        </is>
      </c>
      <c r="B5" s="6" t="n">
        <v>179561</v>
      </c>
      <c r="C5" s="6" t="n">
        <v>153183</v>
      </c>
    </row>
    <row r="6">
      <c r="A6" s="4" t="inlineStr">
        <is>
          <t>Certificates of deposit</t>
        </is>
      </c>
      <c r="B6" s="6" t="n">
        <v>253000</v>
      </c>
      <c r="C6" s="6" t="n">
        <v>402034</v>
      </c>
    </row>
    <row r="7">
      <c r="A7" s="4" t="inlineStr">
        <is>
          <t>Total deposits</t>
        </is>
      </c>
      <c r="B7" s="5" t="n">
        <v>1393544</v>
      </c>
      <c r="C7" s="5" t="n">
        <v>12847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8 - Deposits - Scheduled Maturities of Certificates of Deposits (Details) $ in Thousands</t>
        </is>
      </c>
      <c r="B1" s="2" t="inlineStr">
        <is>
          <t>Dec. 31, 2020USD ($)</t>
        </is>
      </c>
    </row>
    <row r="2">
      <c r="A2" s="4" t="inlineStr">
        <is>
          <t>2021</t>
        </is>
      </c>
      <c r="B2" s="5" t="n">
        <v>188040</v>
      </c>
    </row>
    <row r="3">
      <c r="A3" s="4" t="inlineStr">
        <is>
          <t>2022</t>
        </is>
      </c>
      <c r="B3" s="6" t="n">
        <v>54384</v>
      </c>
    </row>
    <row r="4">
      <c r="A4" s="4" t="inlineStr">
        <is>
          <t>2023</t>
        </is>
      </c>
      <c r="B4" s="6" t="n">
        <v>8160</v>
      </c>
    </row>
    <row r="5">
      <c r="A5" s="4" t="inlineStr">
        <is>
          <t>2024</t>
        </is>
      </c>
      <c r="B5" s="6" t="n">
        <v>2238</v>
      </c>
    </row>
    <row r="6">
      <c r="A6" s="4" t="inlineStr">
        <is>
          <t>2025</t>
        </is>
      </c>
      <c r="B6" s="6" t="n">
        <v>178</v>
      </c>
    </row>
    <row r="7">
      <c r="A7" s="4" t="inlineStr">
        <is>
          <t>Time Deposits, Total</t>
        </is>
      </c>
      <c r="B7" s="5" t="n">
        <v>25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Borrowings (Details Textual) - USD ($) $ in Thousands</t>
        </is>
      </c>
      <c r="B1" s="2" t="inlineStr">
        <is>
          <t>Apr. 01, 2020</t>
        </is>
      </c>
      <c r="C1" s="2" t="inlineStr">
        <is>
          <t>Dec. 31, 2020</t>
        </is>
      </c>
      <c r="D1" s="2" t="inlineStr">
        <is>
          <t>Dec. 31, 2019</t>
        </is>
      </c>
    </row>
    <row r="2">
      <c r="A2" s="4" t="inlineStr">
        <is>
          <t>Federal Home Loan Bank, Advances, General Debt Obligations, Disclosures, Collateral Pledged</t>
        </is>
      </c>
      <c r="C2" s="5" t="n">
        <v>0</v>
      </c>
    </row>
    <row r="3">
      <c r="A3" s="4" t="inlineStr">
        <is>
          <t>Federal Home Loan Bank, Advances, General Debt Obligations, Amount of Available, Unused Funds</t>
        </is>
      </c>
      <c r="C3" s="6" t="n">
        <v>315600</v>
      </c>
    </row>
    <row r="4">
      <c r="A4" s="4" t="inlineStr">
        <is>
          <t>Pledged Assets Separately Reported, Securities Pledged as Collateral, at Fair Value, Total</t>
        </is>
      </c>
      <c r="C4" s="6" t="n">
        <v>1200</v>
      </c>
      <c r="D4" s="5" t="n">
        <v>2000</v>
      </c>
    </row>
    <row r="5">
      <c r="A5" s="4" t="inlineStr">
        <is>
          <t>Debt, Long-term and Short-term, Combined Amount, Total</t>
        </is>
      </c>
      <c r="D5" s="5" t="n">
        <v>61</v>
      </c>
    </row>
    <row r="6">
      <c r="A6" s="4" t="inlineStr">
        <is>
          <t>Federal Home Loan Bank Advances [Member]</t>
        </is>
      </c>
    </row>
    <row r="7">
      <c r="A7" s="4" t="inlineStr">
        <is>
          <t>Debt, Long-term and Short-term, Combined Amount, Total</t>
        </is>
      </c>
      <c r="C7" s="6" t="n">
        <v>0</v>
      </c>
    </row>
    <row r="8">
      <c r="A8" s="4" t="inlineStr">
        <is>
          <t>Line of Credit [Member] | Unsecured Debt [Member]</t>
        </is>
      </c>
    </row>
    <row r="9">
      <c r="A9" s="4" t="inlineStr">
        <is>
          <t>Line of Credit, Current</t>
        </is>
      </c>
      <c r="B9" s="5" t="n">
        <v>5000</v>
      </c>
    </row>
    <row r="10">
      <c r="A10" s="4" t="inlineStr">
        <is>
          <t>Line of Credit [Member] | Unsecured Debt [Member] | Prime Rate [Member]</t>
        </is>
      </c>
    </row>
    <row r="11">
      <c r="A11" s="4" t="inlineStr">
        <is>
          <t>Debt Instrument, Basis Spread on Variable Rate</t>
        </is>
      </c>
      <c r="B11" s="4" t="inlineStr">
        <is>
          <t>0.75%</t>
        </is>
      </c>
    </row>
    <row r="12">
      <c r="A12" s="4" t="inlineStr">
        <is>
          <t>First Mortgage [Member]</t>
        </is>
      </c>
    </row>
    <row r="13">
      <c r="A13" s="4" t="inlineStr">
        <is>
          <t>Federal Home Loan Bank, Advances, General Debt Obligations, Disclosures, Collateral Pledged</t>
        </is>
      </c>
      <c r="C13" s="6" t="n">
        <v>25400</v>
      </c>
    </row>
    <row r="14">
      <c r="A14" s="4" t="inlineStr">
        <is>
          <t>Multi Family Mortgage Loans [Member]</t>
        </is>
      </c>
    </row>
    <row r="15">
      <c r="A15" s="4" t="inlineStr">
        <is>
          <t>Federal Home Loan Bank, Advances, General Debt Obligations, Disclosures, Collateral Pledged</t>
        </is>
      </c>
      <c r="C15" s="5" t="n">
        <v>328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ings - Advances from the FHLB (Details) - USD ($) $ in Thousands</t>
        </is>
      </c>
      <c r="B1" s="2" t="inlineStr">
        <is>
          <t>Dec. 31, 2020</t>
        </is>
      </c>
      <c r="C1" s="2" t="inlineStr">
        <is>
          <t>Dec. 31, 2019</t>
        </is>
      </c>
    </row>
    <row r="2">
      <c r="A2" s="4" t="inlineStr">
        <is>
          <t>Fixed-rate advance from FHLB, due within 1 year, contractual rate</t>
        </is>
      </c>
      <c r="B2" s="4" t="inlineStr">
        <is>
          <t>0.00%</t>
        </is>
      </c>
      <c r="C2" s="4" t="inlineStr">
        <is>
          <t>0.00%</t>
        </is>
      </c>
    </row>
    <row r="3">
      <c r="A3" s="4" t="inlineStr">
        <is>
          <t>Fixed-rate advance from FHLB, due within 1 year, amount</t>
        </is>
      </c>
      <c r="B3" s="5" t="n">
        <v>4000</v>
      </c>
      <c r="C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9 - Borrowings - Securities Sold Under Agreements to Repurchase (Details) $ in Thousands</t>
        </is>
      </c>
      <c r="B1" s="2" t="inlineStr">
        <is>
          <t>Dec. 31, 2019USD ($)</t>
        </is>
      </c>
    </row>
    <row r="2">
      <c r="A2" s="4" t="inlineStr">
        <is>
          <t>Repurchase agreements and repurchase-to-maturity transactions</t>
        </is>
      </c>
      <c r="B2" s="5" t="n">
        <v>61</v>
      </c>
    </row>
    <row r="3">
      <c r="A3" s="4" t="inlineStr">
        <is>
          <t>Gross amount of recognized liabilities for repurchase agreements in Statement of Financial Condition</t>
        </is>
      </c>
      <c r="B3" s="6" t="n">
        <v>61</v>
      </c>
    </row>
    <row r="4">
      <c r="A4" s="4" t="inlineStr">
        <is>
          <t>Debt Instrument, Redemption, Period One [Member]</t>
        </is>
      </c>
    </row>
    <row r="5">
      <c r="A5" s="4" t="inlineStr">
        <is>
          <t>Repurchase agreements and repurchase-to-maturity transactions</t>
        </is>
      </c>
      <c r="B5" s="6" t="n">
        <v>61</v>
      </c>
    </row>
    <row r="6">
      <c r="A6" s="4" t="inlineStr">
        <is>
          <t>Debt Instrument, Redemption, Period Two [Member]</t>
        </is>
      </c>
    </row>
    <row r="7">
      <c r="A7" s="4" t="inlineStr">
        <is>
          <t>Repurchase agreements and repurchase-to-maturity transactions</t>
        </is>
      </c>
      <c r="B7" s="6" t="n">
        <v>0</v>
      </c>
    </row>
    <row r="8">
      <c r="A8" s="4" t="inlineStr">
        <is>
          <t>Debt Instrument, Redemption, Period Three [Member]</t>
        </is>
      </c>
    </row>
    <row r="9">
      <c r="A9" s="4" t="inlineStr">
        <is>
          <t>Repurchase agreements and repurchase-to-maturity transactions</t>
        </is>
      </c>
      <c r="B9" s="6" t="n">
        <v>0</v>
      </c>
    </row>
    <row r="10">
      <c r="A10" s="4" t="inlineStr">
        <is>
          <t>Debt Instrument, Redemption, Period Four [Member]</t>
        </is>
      </c>
    </row>
    <row r="11">
      <c r="A11" s="4" t="inlineStr">
        <is>
          <t>Repurchase agreements and repurchase-to-maturity transactions</t>
        </is>
      </c>
      <c r="B11"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Details Textual) - USD ($)</t>
        </is>
      </c>
      <c r="B1" s="2" t="inlineStr">
        <is>
          <t>Dec. 31, 2020</t>
        </is>
      </c>
      <c r="C1" s="2" t="inlineStr">
        <is>
          <t>Dec. 31, 2019</t>
        </is>
      </c>
    </row>
    <row r="2">
      <c r="A2" s="4" t="inlineStr">
        <is>
          <t>Deferred Tax Liability Not Recognized, Amount of Unrecognized Deferred Tax Liability, Bad Debt Reserve for Tax Purposes of Qualified Lender</t>
        </is>
      </c>
      <c r="B2" s="5" t="n">
        <v>14900000</v>
      </c>
    </row>
    <row r="3">
      <c r="A3" s="4" t="inlineStr">
        <is>
          <t>Deferred Tax Assets, Net, Total</t>
        </is>
      </c>
      <c r="B3" s="6" t="n">
        <v>2741000</v>
      </c>
      <c r="C3" s="5" t="n">
        <v>3873000</v>
      </c>
    </row>
    <row r="4">
      <c r="A4" s="4" t="inlineStr">
        <is>
          <t>Tax Credit Carryforwards, Alternative Minimum Tax, Not Subject to Expiration</t>
        </is>
      </c>
      <c r="B4" s="6" t="n">
        <v>225000</v>
      </c>
    </row>
    <row r="5">
      <c r="A5" s="4" t="inlineStr">
        <is>
          <t>State and Local Jurisdiction [Member]</t>
        </is>
      </c>
    </row>
    <row r="6">
      <c r="A6" s="4" t="inlineStr">
        <is>
          <t>Operating Loss Carryforwards, Total</t>
        </is>
      </c>
      <c r="B6" s="6" t="n">
        <v>44700000</v>
      </c>
    </row>
    <row r="7">
      <c r="A7" s="4" t="inlineStr">
        <is>
          <t>State and Local Jurisdiction [Member] | Illinois Department of Revenue [Member]</t>
        </is>
      </c>
    </row>
    <row r="8">
      <c r="A8" s="4" t="inlineStr">
        <is>
          <t>Tax Credit Carryforward, Valuation Allowance</t>
        </is>
      </c>
      <c r="B8" s="6" t="n">
        <v>200000</v>
      </c>
      <c r="C8" s="5" t="n">
        <v>0</v>
      </c>
    </row>
    <row r="9">
      <c r="A9" s="4" t="inlineStr">
        <is>
          <t>Domestic Tax Authority [Member]</t>
        </is>
      </c>
    </row>
    <row r="10">
      <c r="A10" s="4" t="inlineStr">
        <is>
          <t>Operating Loss Carryforwards, Total</t>
        </is>
      </c>
      <c r="B10" s="5" t="n">
        <v>72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0 - Income Taxes - Schedule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Current expense</t>
        </is>
      </c>
      <c r="J3" s="5" t="n">
        <v>2460</v>
      </c>
      <c r="K3" s="5" t="n">
        <v>1863</v>
      </c>
    </row>
    <row r="4">
      <c r="A4" s="4" t="inlineStr">
        <is>
          <t>Deferred expense</t>
        </is>
      </c>
      <c r="J4" s="6" t="n">
        <v>1137</v>
      </c>
      <c r="K4" s="6" t="n">
        <v>2362</v>
      </c>
    </row>
    <row r="5">
      <c r="A5" s="4" t="inlineStr">
        <is>
          <t>Total income tax expense</t>
        </is>
      </c>
      <c r="B5" s="5" t="n">
        <v>1189</v>
      </c>
      <c r="C5" s="5" t="n">
        <v>713</v>
      </c>
      <c r="D5" s="5" t="n">
        <v>845</v>
      </c>
      <c r="E5" s="5" t="n">
        <v>850</v>
      </c>
      <c r="F5" s="5" t="n">
        <v>1234</v>
      </c>
      <c r="G5" s="5" t="n">
        <v>1417</v>
      </c>
      <c r="H5" s="5" t="n">
        <v>293</v>
      </c>
      <c r="I5" s="5" t="n">
        <v>1281</v>
      </c>
      <c r="J5" s="5" t="n">
        <v>3597</v>
      </c>
      <c r="K5" s="5" t="n">
        <v>4225</v>
      </c>
    </row>
  </sheetData>
  <mergeCells count="3">
    <mergeCell ref="A1:A2"/>
    <mergeCell ref="B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0 - Income Taxes - A Reconciliation of the Provision for Income Tax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Expense computed at the statutory federal tax rate</t>
        </is>
      </c>
      <c r="J3" s="5" t="n">
        <v>2680000</v>
      </c>
      <c r="K3" s="5" t="n">
        <v>3339000</v>
      </c>
    </row>
    <row r="4">
      <c r="A4" s="4" t="inlineStr">
        <is>
          <t>State and local taxes, net of federal income tax effect</t>
        </is>
      </c>
      <c r="J4" s="6" t="n">
        <v>720000</v>
      </c>
      <c r="K4" s="6" t="n">
        <v>892000</v>
      </c>
    </row>
    <row r="5">
      <c r="A5" s="4" t="inlineStr">
        <is>
          <t>Other, net</t>
        </is>
      </c>
      <c r="J5" s="6" t="n">
        <v>-3000</v>
      </c>
      <c r="K5" s="6" t="n">
        <v>-6000</v>
      </c>
    </row>
    <row r="6">
      <c r="A6" s="4" t="inlineStr">
        <is>
          <t>Valuation allowance for deferred tax assets</t>
        </is>
      </c>
      <c r="B6" s="5" t="n">
        <v>200000</v>
      </c>
      <c r="F6" s="5" t="n">
        <v>0</v>
      </c>
      <c r="J6" s="6" t="n">
        <v>200000</v>
      </c>
      <c r="K6" s="6" t="n">
        <v>0</v>
      </c>
    </row>
    <row r="7">
      <c r="A7" s="4" t="inlineStr">
        <is>
          <t>Income tax expense</t>
        </is>
      </c>
      <c r="B7" s="5" t="n">
        <v>1189000</v>
      </c>
      <c r="C7" s="5" t="n">
        <v>713000</v>
      </c>
      <c r="D7" s="5" t="n">
        <v>845000</v>
      </c>
      <c r="E7" s="5" t="n">
        <v>850000</v>
      </c>
      <c r="F7" s="5" t="n">
        <v>1234000</v>
      </c>
      <c r="G7" s="5" t="n">
        <v>1417000</v>
      </c>
      <c r="H7" s="5" t="n">
        <v>293000</v>
      </c>
      <c r="I7" s="5" t="n">
        <v>1281000</v>
      </c>
      <c r="J7" s="5" t="n">
        <v>3597000</v>
      </c>
      <c r="K7" s="5" t="n">
        <v>4225000</v>
      </c>
    </row>
    <row r="8">
      <c r="A8" s="4" t="inlineStr">
        <is>
          <t>Effective income tax rate</t>
        </is>
      </c>
      <c r="J8" s="4" t="inlineStr">
        <is>
          <t>28.18%</t>
        </is>
      </c>
      <c r="K8" s="4" t="inlineStr">
        <is>
          <t>26.57%</t>
        </is>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chedule of Deferred Tax Assets, Net (Details) - USD ($)</t>
        </is>
      </c>
      <c r="B1" s="2" t="inlineStr">
        <is>
          <t>Dec. 31, 2020</t>
        </is>
      </c>
      <c r="C1" s="2" t="inlineStr">
        <is>
          <t>Dec. 31, 2019</t>
        </is>
      </c>
    </row>
    <row r="2">
      <c r="A2" s="4" t="inlineStr">
        <is>
          <t>Allowance for loan losses</t>
        </is>
      </c>
      <c r="B2" s="5" t="n">
        <v>2075000</v>
      </c>
      <c r="C2" s="5" t="n">
        <v>2043000</v>
      </c>
    </row>
    <row r="3">
      <c r="A3" s="4" t="inlineStr">
        <is>
          <t>Alternative minimum tax and net operating loss carryforwards</t>
        </is>
      </c>
      <c r="B3" s="6" t="n">
        <v>3999000</v>
      </c>
      <c r="C3" s="6" t="n">
        <v>4452000</v>
      </c>
    </row>
    <row r="4">
      <c r="A4" s="4" t="inlineStr">
        <is>
          <t>Lease liability</t>
        </is>
      </c>
      <c r="B4" s="6" t="n">
        <v>1358000</v>
      </c>
      <c r="C4" s="6" t="n">
        <v>1565000</v>
      </c>
    </row>
    <row r="5">
      <c r="A5" s="4" t="inlineStr">
        <is>
          <t>Tax deductible goodwill and core deposit intangible</t>
        </is>
      </c>
      <c r="B5" s="6" t="n">
        <v>63000</v>
      </c>
      <c r="C5" s="6" t="n">
        <v>314000</v>
      </c>
    </row>
    <row r="6">
      <c r="A6" s="4" t="inlineStr">
        <is>
          <t>Other</t>
        </is>
      </c>
      <c r="B6" s="6" t="n">
        <v>505000</v>
      </c>
      <c r="C6" s="6" t="n">
        <v>741000</v>
      </c>
    </row>
    <row r="7">
      <c r="A7" s="4" t="inlineStr">
        <is>
          <t>Deferred Tax Assets, Gross, Total</t>
        </is>
      </c>
      <c r="B7" s="6" t="n">
        <v>8000000</v>
      </c>
      <c r="C7" s="6" t="n">
        <v>9115000</v>
      </c>
    </row>
    <row r="8">
      <c r="A8" s="4" t="inlineStr">
        <is>
          <t>Net deferred loan origination costs</t>
        </is>
      </c>
      <c r="B8" s="6" t="n">
        <v>-873000</v>
      </c>
      <c r="C8" s="6" t="n">
        <v>-1013000</v>
      </c>
    </row>
    <row r="9">
      <c r="A9" s="4" t="inlineStr">
        <is>
          <t>Purchase accounting adjustments</t>
        </is>
      </c>
      <c r="B9" s="6" t="n">
        <v>-1570000</v>
      </c>
      <c r="C9" s="6" t="n">
        <v>-1623000</v>
      </c>
    </row>
    <row r="10">
      <c r="A10" s="4" t="inlineStr">
        <is>
          <t>Right of use asset</t>
        </is>
      </c>
      <c r="B10" s="6" t="n">
        <v>-1358000</v>
      </c>
      <c r="C10" s="6" t="n">
        <v>-1565000</v>
      </c>
    </row>
    <row r="11">
      <c r="A11" s="4" t="inlineStr">
        <is>
          <t>Other</t>
        </is>
      </c>
      <c r="B11" s="6" t="n">
        <v>-1180000</v>
      </c>
      <c r="C11" s="6" t="n">
        <v>-958000</v>
      </c>
    </row>
    <row r="12">
      <c r="A12" s="4" t="inlineStr">
        <is>
          <t>Unrealized gain on securities</t>
        </is>
      </c>
      <c r="B12" s="6" t="n">
        <v>-78000</v>
      </c>
      <c r="C12" s="6" t="n">
        <v>-83000</v>
      </c>
    </row>
    <row r="13">
      <c r="A13" s="4" t="inlineStr">
        <is>
          <t>Deferred Tax Liabilities, Gross, Total</t>
        </is>
      </c>
      <c r="B13" s="6" t="n">
        <v>-5059000</v>
      </c>
      <c r="C13" s="6" t="n">
        <v>-5242000</v>
      </c>
    </row>
    <row r="14">
      <c r="A14" s="4" t="inlineStr">
        <is>
          <t>Valuation allowance</t>
        </is>
      </c>
      <c r="B14" s="6" t="n">
        <v>-200000</v>
      </c>
      <c r="C14" s="6" t="n">
        <v>0</v>
      </c>
    </row>
    <row r="15">
      <c r="A15" s="4" t="inlineStr">
        <is>
          <t>Deferred Tax Assets, Net, Total</t>
        </is>
      </c>
      <c r="B15" s="5" t="n">
        <v>2741000</v>
      </c>
      <c r="C15" s="5" t="n">
        <v>387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2"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0</t>
        </is>
      </c>
      <c r="D2" s="2" t="inlineStr">
        <is>
          <t>Dec. 31, 2019</t>
        </is>
      </c>
    </row>
    <row r="3">
      <c r="A3" s="3" t="inlineStr">
        <is>
          <t>Cash flows from operating activities</t>
        </is>
      </c>
    </row>
    <row r="4">
      <c r="A4" s="4" t="inlineStr">
        <is>
          <t>Net income</t>
        </is>
      </c>
      <c r="C4" s="5" t="n">
        <v>9163</v>
      </c>
      <c r="D4" s="5" t="n">
        <v>11672</v>
      </c>
    </row>
    <row r="5">
      <c r="A5" s="3" t="inlineStr">
        <is>
          <t>Adjustments to reconcile to net income to net cash from operating activities</t>
        </is>
      </c>
    </row>
    <row r="6">
      <c r="A6" s="4" t="inlineStr">
        <is>
          <t>Provision for loan losses</t>
        </is>
      </c>
      <c r="C6" s="6" t="n">
        <v>55</v>
      </c>
      <c r="D6" s="6" t="n">
        <v>3825</v>
      </c>
    </row>
    <row r="7">
      <c r="A7" s="4" t="inlineStr">
        <is>
          <t>Depreciation</t>
        </is>
      </c>
      <c r="C7" s="6" t="n">
        <v>1673</v>
      </c>
      <c r="D7" s="6" t="n">
        <v>1613</v>
      </c>
    </row>
    <row r="8">
      <c r="A8" s="4" t="inlineStr">
        <is>
          <t>Amortization of premiums and discounts on securities</t>
        </is>
      </c>
      <c r="C8" s="6" t="n">
        <v>6</v>
      </c>
      <c r="D8" s="6" t="n">
        <v>8</v>
      </c>
    </row>
    <row r="9">
      <c r="A9" s="4" t="inlineStr">
        <is>
          <t>Amortization of intangibles</t>
        </is>
      </c>
      <c r="C9" s="6" t="n">
        <v>34</v>
      </c>
      <c r="D9" s="6" t="n">
        <v>61</v>
      </c>
    </row>
    <row r="10">
      <c r="A10" s="4" t="inlineStr">
        <is>
          <t>Amortization of servicing assets</t>
        </is>
      </c>
      <c r="C10" s="6" t="n">
        <v>78</v>
      </c>
      <c r="D10" s="6" t="n">
        <v>85</v>
      </c>
    </row>
    <row r="11">
      <c r="A11" s="4" t="inlineStr">
        <is>
          <t>Net change in net deferred loan origination costs</t>
        </is>
      </c>
      <c r="C11" s="6" t="n">
        <v>541</v>
      </c>
      <c r="D11" s="6" t="n">
        <v>157</v>
      </c>
    </row>
    <row r="12">
      <c r="A12" s="4" t="inlineStr">
        <is>
          <t>Gain on sale of other real estate owned</t>
        </is>
      </c>
      <c r="C12" s="6" t="n">
        <v>-22</v>
      </c>
      <c r="D12" s="6" t="n">
        <v>-111</v>
      </c>
    </row>
    <row r="13">
      <c r="A13" s="4" t="inlineStr">
        <is>
          <t>Gain on sale of equity securities</t>
        </is>
      </c>
      <c r="C13" s="6" t="n">
        <v>0</v>
      </c>
      <c r="D13" s="6" t="n">
        <v>-295</v>
      </c>
    </row>
    <row r="14">
      <c r="A14" s="4" t="inlineStr">
        <is>
          <t>Loss on disposal of other assets</t>
        </is>
      </c>
      <c r="C14" s="6" t="n">
        <v>5</v>
      </c>
      <c r="D14" s="6" t="n">
        <v>44</v>
      </c>
    </row>
    <row r="15">
      <c r="A15" s="4" t="inlineStr">
        <is>
          <t>Other real estate owned valuation adjustments</t>
        </is>
      </c>
      <c r="C15" s="6" t="n">
        <v>0</v>
      </c>
      <c r="D15" s="6" t="n">
        <v>38</v>
      </c>
    </row>
    <row r="16">
      <c r="A16" s="4" t="inlineStr">
        <is>
          <t>Earnings on bank-owned life insurance</t>
        </is>
      </c>
      <c r="B16" s="4" t="inlineStr">
        <is>
          <t>[1]</t>
        </is>
      </c>
      <c r="C16" s="6" t="n">
        <v>-70</v>
      </c>
      <c r="D16" s="6" t="n">
        <v>-136</v>
      </c>
    </row>
    <row r="17">
      <c r="A17" s="3" t="inlineStr">
        <is>
          <t>Net change in:</t>
        </is>
      </c>
    </row>
    <row r="18">
      <c r="A18" s="4" t="inlineStr">
        <is>
          <t>Deferred income tax</t>
        </is>
      </c>
      <c r="C18" s="6" t="n">
        <v>1137</v>
      </c>
      <c r="D18" s="6" t="n">
        <v>2362</v>
      </c>
    </row>
    <row r="19">
      <c r="A19" s="4" t="inlineStr">
        <is>
          <t>Accrued interest receivable</t>
        </is>
      </c>
      <c r="C19" s="6" t="n">
        <v>622</v>
      </c>
      <c r="D19" s="6" t="n">
        <v>389</v>
      </c>
    </row>
    <row r="20">
      <c r="A20" s="4" t="inlineStr">
        <is>
          <t>Other assets</t>
        </is>
      </c>
      <c r="C20" s="6" t="n">
        <v>1300</v>
      </c>
      <c r="D20" s="6" t="n">
        <v>3864</v>
      </c>
    </row>
    <row r="21">
      <c r="A21" s="4" t="inlineStr">
        <is>
          <t>Accrued interest payable and other liabilities</t>
        </is>
      </c>
      <c r="C21" s="6" t="n">
        <v>-1005</v>
      </c>
      <c r="D21" s="6" t="n">
        <v>-2202</v>
      </c>
    </row>
    <row r="22">
      <c r="A22" s="4" t="inlineStr">
        <is>
          <t>Net cash from operating activities</t>
        </is>
      </c>
      <c r="C22" s="6" t="n">
        <v>13517</v>
      </c>
      <c r="D22" s="6" t="n">
        <v>21374</v>
      </c>
    </row>
    <row r="23">
      <c r="A23" s="3" t="inlineStr">
        <is>
          <t>Cash flows from investing activities</t>
        </is>
      </c>
    </row>
    <row r="24">
      <c r="A24" s="4" t="inlineStr">
        <is>
          <t>Proceeds from maturities</t>
        </is>
      </c>
      <c r="C24" s="6" t="n">
        <v>77762</v>
      </c>
      <c r="D24" s="6" t="n">
        <v>107921</v>
      </c>
    </row>
    <row r="25">
      <c r="A25" s="4" t="inlineStr">
        <is>
          <t>Proceeds from principal repayments</t>
        </is>
      </c>
      <c r="C25" s="6" t="n">
        <v>2691</v>
      </c>
      <c r="D25" s="6" t="n">
        <v>3076</v>
      </c>
    </row>
    <row r="26">
      <c r="A26" s="4" t="inlineStr">
        <is>
          <t>Proceeds from sale of equity securities</t>
        </is>
      </c>
      <c r="C26" s="6" t="n">
        <v>0</v>
      </c>
      <c r="D26" s="6" t="n">
        <v>3722</v>
      </c>
    </row>
    <row r="27">
      <c r="A27" s="4" t="inlineStr">
        <is>
          <t>Purchases of securities</t>
        </is>
      </c>
      <c r="C27" s="6" t="n">
        <v>-44113</v>
      </c>
      <c r="D27" s="6" t="n">
        <v>-83081</v>
      </c>
    </row>
    <row r="28">
      <c r="A28" s="4" t="inlineStr">
        <is>
          <t>Net decrease in loans receivable</t>
        </is>
      </c>
      <c r="C28" s="6" t="n">
        <v>164666</v>
      </c>
      <c r="D28" s="6" t="n">
        <v>151501</v>
      </c>
    </row>
    <row r="29">
      <c r="A29" s="4" t="inlineStr">
        <is>
          <t>Redemption of FHLB and FRB stock</t>
        </is>
      </c>
      <c r="C29" s="6" t="n">
        <v>0</v>
      </c>
      <c r="D29" s="6" t="n">
        <v>540</v>
      </c>
    </row>
    <row r="30">
      <c r="A30" s="4" t="inlineStr">
        <is>
          <t>Purchase of FHLB and FRB stock</t>
        </is>
      </c>
      <c r="C30" s="6" t="n">
        <v>0</v>
      </c>
      <c r="D30" s="6" t="n">
        <v>-4</v>
      </c>
    </row>
    <row r="31">
      <c r="A31" s="4" t="inlineStr">
        <is>
          <t>Proceeds from sale of other real estate owned</t>
        </is>
      </c>
      <c r="C31" s="6" t="n">
        <v>120</v>
      </c>
      <c r="D31" s="6" t="n">
        <v>1299</v>
      </c>
    </row>
    <row r="32">
      <c r="A32" s="4" t="inlineStr">
        <is>
          <t>Other real estate owned capitalized expenditures</t>
        </is>
      </c>
      <c r="C32" s="6" t="n">
        <v>-47</v>
      </c>
      <c r="D32" s="6" t="n">
        <v>0</v>
      </c>
    </row>
    <row r="33">
      <c r="A33" s="4" t="inlineStr">
        <is>
          <t>Purchase of premises and equipment, net</t>
        </is>
      </c>
      <c r="C33" s="6" t="n">
        <v>-2007</v>
      </c>
      <c r="D33" s="6" t="n">
        <v>-798</v>
      </c>
    </row>
    <row r="34">
      <c r="A34" s="4" t="inlineStr">
        <is>
          <t>Net cash from investing activities</t>
        </is>
      </c>
      <c r="C34" s="6" t="n">
        <v>199072</v>
      </c>
      <c r="D34" s="6" t="n">
        <v>184176</v>
      </c>
    </row>
    <row r="35">
      <c r="A35" s="3" t="inlineStr">
        <is>
          <t>Cash flows from financing activities</t>
        </is>
      </c>
    </row>
    <row r="36">
      <c r="A36" s="4" t="inlineStr">
        <is>
          <t>Deposits</t>
        </is>
      </c>
      <c r="C36" s="6" t="n">
        <v>108787</v>
      </c>
      <c r="D36" s="6" t="n">
        <v>-67727</v>
      </c>
    </row>
    <row r="37">
      <c r="A37" s="4" t="inlineStr">
        <is>
          <t>Borrowings</t>
        </is>
      </c>
      <c r="C37" s="6" t="n">
        <v>3939</v>
      </c>
      <c r="D37" s="6" t="n">
        <v>-20988</v>
      </c>
    </row>
    <row r="38">
      <c r="A38" s="4" t="inlineStr">
        <is>
          <t>Advance payments by borrowers for taxes and insurance</t>
        </is>
      </c>
      <c r="C38" s="6" t="n">
        <v>-1552</v>
      </c>
      <c r="D38" s="6" t="n">
        <v>-309</v>
      </c>
    </row>
    <row r="39">
      <c r="A39" s="4" t="inlineStr">
        <is>
          <t>Repurchase and retirement of common stock</t>
        </is>
      </c>
      <c r="C39" s="6" t="n">
        <v>-4610</v>
      </c>
      <c r="D39" s="6" t="n">
        <v>-18139</v>
      </c>
    </row>
    <row r="40">
      <c r="A40" s="4" t="inlineStr">
        <is>
          <t>Cash dividends paid on common stock</t>
        </is>
      </c>
      <c r="C40" s="6" t="n">
        <v>-5982</v>
      </c>
      <c r="D40" s="6" t="n">
        <v>-6266</v>
      </c>
    </row>
    <row r="41">
      <c r="A41" s="4" t="inlineStr">
        <is>
          <t>Net cash from (used in) financing activities</t>
        </is>
      </c>
      <c r="C41" s="6" t="n">
        <v>100582</v>
      </c>
      <c r="D41" s="6" t="n">
        <v>-113429</v>
      </c>
    </row>
    <row r="42">
      <c r="A42" s="4" t="inlineStr">
        <is>
          <t>Net change in cash and cash equivalents</t>
        </is>
      </c>
      <c r="C42" s="6" t="n">
        <v>313171</v>
      </c>
      <c r="D42" s="6" t="n">
        <v>92121</v>
      </c>
    </row>
    <row r="43">
      <c r="A43" s="4" t="inlineStr">
        <is>
          <t>Beginning cash and cash equivalents</t>
        </is>
      </c>
      <c r="C43" s="6" t="n">
        <v>190325</v>
      </c>
      <c r="D43" s="6" t="n">
        <v>98204</v>
      </c>
    </row>
    <row r="44">
      <c r="A44" s="4" t="inlineStr">
        <is>
          <t>Ending cash and cash equivalents</t>
        </is>
      </c>
      <c r="C44" s="6" t="n">
        <v>503496</v>
      </c>
      <c r="D44" s="6" t="n">
        <v>190325</v>
      </c>
    </row>
    <row r="45">
      <c r="A45" s="3" t="inlineStr">
        <is>
          <t>Supplemental disclosures of cash flow information:</t>
        </is>
      </c>
    </row>
    <row r="46">
      <c r="A46" s="4" t="inlineStr">
        <is>
          <t>Interest paid</t>
        </is>
      </c>
      <c r="C46" s="6" t="n">
        <v>7035</v>
      </c>
      <c r="D46" s="6" t="n">
        <v>13446</v>
      </c>
    </row>
    <row r="47">
      <c r="A47" s="4" t="inlineStr">
        <is>
          <t>Income taxes paid</t>
        </is>
      </c>
      <c r="C47" s="6" t="n">
        <v>191</v>
      </c>
      <c r="D47" s="6" t="n">
        <v>349</v>
      </c>
    </row>
    <row r="48">
      <c r="A48" s="4" t="inlineStr">
        <is>
          <t>Income taxes refunded</t>
        </is>
      </c>
      <c r="C48" s="6" t="n">
        <v>14</v>
      </c>
      <c r="D48" s="6" t="n">
        <v>18</v>
      </c>
    </row>
    <row r="49">
      <c r="A49" s="4" t="inlineStr">
        <is>
          <t>Loans transferred to other real estate owned</t>
        </is>
      </c>
      <c r="C49" s="6" t="n">
        <v>33</v>
      </c>
      <c r="D49" s="6" t="n">
        <v>186</v>
      </c>
    </row>
    <row r="50">
      <c r="A50" s="4" t="inlineStr">
        <is>
          <t>Recording of right of use asset in exchange for lease obligations in other assets and other liabilities</t>
        </is>
      </c>
      <c r="C50" s="5" t="n">
        <v>111</v>
      </c>
      <c r="D50" s="5" t="n">
        <v>6694</v>
      </c>
    </row>
    <row r="51"/>
    <row r="52">
      <c r="A52" s="4" t="inlineStr">
        <is>
          <t>[1]</t>
        </is>
      </c>
      <c r="B52" s="4" t="inlineStr">
        <is>
          <t>Not within the scope of ASC 606</t>
        </is>
      </c>
    </row>
  </sheetData>
  <mergeCells count="4">
    <mergeCell ref="A1:B2"/>
    <mergeCell ref="C1:D1"/>
    <mergeCell ref="A51:C51"/>
    <mergeCell ref="B52:C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Unrecognized Tax Benefits (Details) - USD ($) $ in Thousands</t>
        </is>
      </c>
      <c r="B1" s="2" t="inlineStr">
        <is>
          <t>12 Months Ended</t>
        </is>
      </c>
    </row>
    <row r="2">
      <c r="B2" s="2" t="inlineStr">
        <is>
          <t>Dec. 31, 2020</t>
        </is>
      </c>
      <c r="C2" s="2" t="inlineStr">
        <is>
          <t>Dec. 31, 2019</t>
        </is>
      </c>
    </row>
    <row r="3">
      <c r="A3" s="4" t="inlineStr">
        <is>
          <t>Beginning of year</t>
        </is>
      </c>
      <c r="B3" s="5" t="n">
        <v>244</v>
      </c>
      <c r="C3" s="5" t="n">
        <v>198</v>
      </c>
    </row>
    <row r="4">
      <c r="A4" s="4" t="inlineStr">
        <is>
          <t>Additions based on tax positions related to the current year</t>
        </is>
      </c>
      <c r="B4" s="6" t="n">
        <v>61</v>
      </c>
      <c r="C4" s="6" t="n">
        <v>62</v>
      </c>
    </row>
    <row r="5">
      <c r="A5" s="4" t="inlineStr">
        <is>
          <t>Additions for tax positions of prior years</t>
        </is>
      </c>
      <c r="B5" s="6" t="n">
        <v>2</v>
      </c>
      <c r="C5" s="6" t="n">
        <v>0</v>
      </c>
    </row>
    <row r="6">
      <c r="A6" s="4" t="inlineStr">
        <is>
          <t>Reductions due to the statute of limitations and reductions for tax positions of prior years</t>
        </is>
      </c>
      <c r="B6" s="6" t="n">
        <v>-30</v>
      </c>
      <c r="C6" s="6" t="n">
        <v>-16</v>
      </c>
    </row>
    <row r="7">
      <c r="A7" s="4" t="inlineStr">
        <is>
          <t>End of year</t>
        </is>
      </c>
      <c r="B7" s="5" t="n">
        <v>277</v>
      </c>
      <c r="C7" s="5" t="n">
        <v>24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1 - Regulatory Matters - Bank's Community Leverage Ratio (Details)</t>
        </is>
      </c>
      <c r="B1" s="2" t="inlineStr">
        <is>
          <t>Dec. 31, 2020USD ($)</t>
        </is>
      </c>
      <c r="C1" s="2" t="inlineStr">
        <is>
          <t>Dec. 31, 2019USD ($)</t>
        </is>
      </c>
    </row>
    <row r="2">
      <c r="A2" s="4" t="inlineStr">
        <is>
          <t>Community Bank Leverage Ratio, actual amount</t>
        </is>
      </c>
      <c r="B2" s="5" t="n">
        <v>160236</v>
      </c>
    </row>
    <row r="3">
      <c r="A3" s="4" t="inlineStr">
        <is>
          <t>Community Bank Leverage Ratio, actual ratio</t>
        </is>
      </c>
      <c r="B3" s="4" t="inlineStr">
        <is>
          <t>10.10%</t>
        </is>
      </c>
    </row>
    <row r="4">
      <c r="A4" s="4" t="inlineStr">
        <is>
          <t>Community Bank Leverage Ratio, required for capital adequacy purposes amount</t>
        </is>
      </c>
      <c r="B4" s="5" t="n">
        <v>126964</v>
      </c>
    </row>
    <row r="5">
      <c r="A5" s="4" t="inlineStr">
        <is>
          <t>Community Bank Leverage Ratio, required for capital adequacy purposes ratio</t>
        </is>
      </c>
      <c r="B5" s="4" t="inlineStr">
        <is>
          <t>8.00%</t>
        </is>
      </c>
    </row>
    <row r="6">
      <c r="A6" s="4" t="inlineStr">
        <is>
          <t>Total capital (to risk-weighted assets), actual amount</t>
        </is>
      </c>
      <c r="C6" s="5" t="n">
        <v>170203</v>
      </c>
    </row>
    <row r="7">
      <c r="A7" s="4" t="inlineStr">
        <is>
          <t>Total capital (to risk-weighted assets), Actual ratio</t>
        </is>
      </c>
      <c r="C7" s="8" t="n">
        <v>0.1638</v>
      </c>
    </row>
    <row r="8">
      <c r="A8" s="4" t="inlineStr">
        <is>
          <t>Total capital (to risk-weighted assets), required for capital adequacy purpose amount</t>
        </is>
      </c>
      <c r="C8" s="5" t="n">
        <v>83130</v>
      </c>
    </row>
    <row r="9">
      <c r="A9" s="4" t="inlineStr">
        <is>
          <t>Total capital (to risk-weighted assets), required for capital adequacy purpose ratio</t>
        </is>
      </c>
      <c r="C9" s="8" t="n">
        <v>0.08</v>
      </c>
    </row>
    <row r="10">
      <c r="A10" s="4" t="inlineStr">
        <is>
          <t>Total capital (to risk-weighted assets), to be well capitalized</t>
        </is>
      </c>
      <c r="C10" s="5" t="n">
        <v>103913</v>
      </c>
    </row>
    <row r="11">
      <c r="A11" s="4" t="inlineStr">
        <is>
          <t>Total capital (to risk-weighted assets, to be well capitalized ratio</t>
        </is>
      </c>
      <c r="C11" s="8" t="n">
        <v>0.1</v>
      </c>
    </row>
    <row r="12">
      <c r="A12" s="4" t="inlineStr">
        <is>
          <t>Tier 1 (core) capital (to risk-weighted assets), actual amount</t>
        </is>
      </c>
      <c r="C12" s="5" t="n">
        <v>162455</v>
      </c>
    </row>
    <row r="13">
      <c r="A13" s="4" t="inlineStr">
        <is>
          <t>Tier 1 (core) capital (to risk-weighted assets), Actual ratio</t>
        </is>
      </c>
      <c r="C13" s="8" t="n">
        <v>0.1563</v>
      </c>
    </row>
    <row r="14">
      <c r="A14" s="4" t="inlineStr">
        <is>
          <t>Tier 1 (core) capital (to risk-weighted assets), required for capital adequacy purpose amount</t>
        </is>
      </c>
      <c r="C14" s="5" t="n">
        <v>62348</v>
      </c>
    </row>
    <row r="15">
      <c r="A15" s="4" t="inlineStr">
        <is>
          <t>Tier 1 (core) capital (to risk-weighted assets), required for capital adequacy purpose ratio</t>
        </is>
      </c>
      <c r="C15" s="8" t="n">
        <v>0.06</v>
      </c>
    </row>
    <row r="16">
      <c r="A16" s="4" t="inlineStr">
        <is>
          <t>Tier 1 (core) capital (to risk-weighted assets), to be well capitalized</t>
        </is>
      </c>
      <c r="C16" s="5" t="n">
        <v>83130</v>
      </c>
    </row>
    <row r="17">
      <c r="A17" s="4" t="inlineStr">
        <is>
          <t>Tier 1 (core) capital (to risk-weighted assets), to be well capitalized ratio</t>
        </is>
      </c>
      <c r="C17" s="8" t="n">
        <v>0.08</v>
      </c>
    </row>
    <row r="18">
      <c r="A18" s="4" t="inlineStr">
        <is>
          <t>Common Tier 1 (CET1), actual amount</t>
        </is>
      </c>
      <c r="C18" s="5" t="n">
        <v>162455</v>
      </c>
    </row>
    <row r="19">
      <c r="A19" s="4" t="inlineStr">
        <is>
          <t>Common Tier 1 (CET1, Actual ratio</t>
        </is>
      </c>
      <c r="C19" s="8" t="n">
        <v>0.1563</v>
      </c>
    </row>
    <row r="20">
      <c r="A20" s="4" t="inlineStr">
        <is>
          <t>Common Tier 1 (CET1), required for capital adequacy purpose amount</t>
        </is>
      </c>
      <c r="C20" s="5" t="n">
        <v>46761</v>
      </c>
    </row>
    <row r="21">
      <c r="A21" s="4" t="inlineStr">
        <is>
          <t>Common Tier 1 (CET1), required for capital adequacy purpose ratio</t>
        </is>
      </c>
      <c r="C21" s="8" t="n">
        <v>0.045</v>
      </c>
    </row>
    <row r="22">
      <c r="A22" s="4" t="inlineStr">
        <is>
          <t>Common Tier 1 (CET1), to be well capitalized</t>
        </is>
      </c>
      <c r="C22" s="5" t="n">
        <v>67543</v>
      </c>
    </row>
    <row r="23">
      <c r="A23" s="4" t="inlineStr">
        <is>
          <t>Common Tier 1 (CET1), to be well capitalized ratio</t>
        </is>
      </c>
      <c r="C23" s="4" t="inlineStr">
        <is>
          <t>6.50%</t>
        </is>
      </c>
    </row>
    <row r="24">
      <c r="A24" s="4" t="inlineStr">
        <is>
          <t>Tier 1 (core) capital (to adjusted average total assets), Actual ratio</t>
        </is>
      </c>
      <c r="C24" s="8" t="n">
        <v>0.1089</v>
      </c>
    </row>
    <row r="25">
      <c r="A25" s="4" t="inlineStr">
        <is>
          <t>Tier 1 (core) capital (to adjusted average total assets), required for capital adequacy purpose amount</t>
        </is>
      </c>
      <c r="C25" s="5" t="n">
        <v>59666</v>
      </c>
    </row>
    <row r="26">
      <c r="A26" s="4" t="inlineStr">
        <is>
          <t>Tier 1 (core) capital (to adjusted average total assets), required for capital adequacy purpose ratio</t>
        </is>
      </c>
      <c r="C26" s="8" t="n">
        <v>0.04</v>
      </c>
    </row>
    <row r="27">
      <c r="A27" s="4" t="inlineStr">
        <is>
          <t>Tier 1 (core) capital (to adjusted average total assets), to be well capitalized</t>
        </is>
      </c>
      <c r="C27" s="5" t="n">
        <v>74583</v>
      </c>
    </row>
    <row r="28">
      <c r="A28" s="4" t="inlineStr">
        <is>
          <t>Tier 1 (core) capital (to adjusted average total assets), to be well capitalized ratio</t>
        </is>
      </c>
      <c r="C28" s="8" t="n">
        <v>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 (Details Textual) - USD ($)</t>
        </is>
      </c>
      <c r="B1" s="2" t="inlineStr">
        <is>
          <t>12 Months Ended</t>
        </is>
      </c>
    </row>
    <row r="2">
      <c r="B2" s="2" t="inlineStr">
        <is>
          <t>Dec. 31, 2020</t>
        </is>
      </c>
      <c r="C2" s="2" t="inlineStr">
        <is>
          <t>Dec. 31, 2019</t>
        </is>
      </c>
    </row>
    <row r="3">
      <c r="A3" s="4" t="inlineStr">
        <is>
          <t>Share Based Compensation And Postretirement Benefits, Minimum Age Of Employee (Year)</t>
        </is>
      </c>
      <c r="B3" s="4" t="inlineStr">
        <is>
          <t>21 years</t>
        </is>
      </c>
    </row>
    <row r="4">
      <c r="A4" s="4" t="inlineStr">
        <is>
          <t>Share Based Compensation And Postretirement Benefits, Period of Service Required For Eligibility (Year)</t>
        </is>
      </c>
      <c r="B4" s="4" t="inlineStr">
        <is>
          <t>1 year</t>
        </is>
      </c>
    </row>
    <row r="5">
      <c r="A5" s="4" t="inlineStr">
        <is>
          <t>Defined Contribution Plan, Employer Matching Contribution, Percent of Employees' Gross Pay</t>
        </is>
      </c>
      <c r="B5" s="4" t="inlineStr">
        <is>
          <t>50.00%</t>
        </is>
      </c>
    </row>
    <row r="6">
      <c r="A6" s="4" t="inlineStr">
        <is>
          <t>Defined Contribution Plan, Maximum Annual Contributions Per Employee, Percent</t>
        </is>
      </c>
      <c r="B6" s="4" t="inlineStr">
        <is>
          <t>6.00%</t>
        </is>
      </c>
    </row>
    <row r="7">
      <c r="A7" s="4" t="inlineStr">
        <is>
          <t>Defined Contribution Plan, Cost</t>
        </is>
      </c>
      <c r="B7" s="5" t="n">
        <v>331000</v>
      </c>
      <c r="C7" s="5" t="n">
        <v>323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3 - Loan Commitments and Other Off-balance-sheet Activities (Details Textual) $ in Millions</t>
        </is>
      </c>
      <c r="B1" s="2" t="inlineStr">
        <is>
          <t>12 Months Ended</t>
        </is>
      </c>
    </row>
    <row r="2">
      <c r="B2" s="2" t="inlineStr">
        <is>
          <t>Dec. 31, 2020USD ($)</t>
        </is>
      </c>
    </row>
    <row r="3">
      <c r="A3" s="4" t="inlineStr">
        <is>
          <t>Commitments To Extend Credit, Duration Of Extension (Day)</t>
        </is>
      </c>
      <c r="B3" s="4" t="inlineStr">
        <is>
          <t>60 days</t>
        </is>
      </c>
    </row>
    <row r="4">
      <c r="A4" s="4" t="inlineStr">
        <is>
          <t>Commitments to Extend Credit [Member]</t>
        </is>
      </c>
    </row>
    <row r="5">
      <c r="A5" s="4" t="inlineStr">
        <is>
          <t>Notional Or Contractual Credit, Extension Commitments, Fixed Interest Rate Loan</t>
        </is>
      </c>
      <c r="B5" s="9" t="n">
        <v>23.1</v>
      </c>
    </row>
    <row r="6">
      <c r="A6" s="4" t="inlineStr">
        <is>
          <t>Commitments to Extend Credit [Member] | Minimum [Member]</t>
        </is>
      </c>
    </row>
    <row r="7">
      <c r="A7" s="4" t="inlineStr">
        <is>
          <t>Notional Or Contractual Credit Extension Commitments, Fixed Interest Rate</t>
        </is>
      </c>
      <c r="B7" s="4" t="inlineStr">
        <is>
          <t>2.65%</t>
        </is>
      </c>
    </row>
    <row r="8">
      <c r="A8" s="4" t="inlineStr">
        <is>
          <t>Notional Or Contractual Credit Extension Commitments, Loan Maturity (Year)</t>
        </is>
      </c>
      <c r="B8" s="4" t="inlineStr">
        <is>
          <t>1 year</t>
        </is>
      </c>
    </row>
    <row r="9">
      <c r="A9" s="4" t="inlineStr">
        <is>
          <t>Commitments to Extend Credit [Member] | Maximum [Member]</t>
        </is>
      </c>
    </row>
    <row r="10">
      <c r="A10" s="4" t="inlineStr">
        <is>
          <t>Notional Or Contractual Credit Extension Commitments, Fixed Interest Rate</t>
        </is>
      </c>
      <c r="B10" s="4" t="inlineStr">
        <is>
          <t>9.83%</t>
        </is>
      </c>
    </row>
    <row r="11">
      <c r="A11" s="4" t="inlineStr">
        <is>
          <t>Notional Or Contractual Credit Extension Commitments, Loan Maturity (Year)</t>
        </is>
      </c>
      <c r="B11" s="4" t="inlineStr">
        <is>
          <t>3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oan Commitments and Other Off-balance-sheet Activities (Details) - USD ($)</t>
        </is>
      </c>
      <c r="B1" s="2" t="inlineStr">
        <is>
          <t>Dec. 31, 2020</t>
        </is>
      </c>
      <c r="C1" s="2" t="inlineStr">
        <is>
          <t>Dec. 31, 2019</t>
        </is>
      </c>
    </row>
    <row r="2">
      <c r="A2" s="4" t="inlineStr">
        <is>
          <t>Commitments to Extend Credit [Member]</t>
        </is>
      </c>
    </row>
    <row r="3">
      <c r="A3" s="4" t="inlineStr">
        <is>
          <t>Notional Or Contractual Credit Extension Commitments</t>
        </is>
      </c>
      <c r="B3" s="5" t="n">
        <v>31131</v>
      </c>
      <c r="C3" s="5" t="n">
        <v>19737</v>
      </c>
    </row>
    <row r="4">
      <c r="A4" s="4" t="inlineStr">
        <is>
          <t>Standby Letters of Credit [Member]</t>
        </is>
      </c>
    </row>
    <row r="5">
      <c r="A5" s="4" t="inlineStr">
        <is>
          <t>Notional Or Contractual Credit Extension Commitments</t>
        </is>
      </c>
      <c r="B5" s="6" t="n">
        <v>6668</v>
      </c>
      <c r="C5" s="6" t="n">
        <v>6119</v>
      </c>
    </row>
    <row r="6">
      <c r="A6" s="4" t="inlineStr">
        <is>
          <t>Unused lines of Credit [Member]</t>
        </is>
      </c>
    </row>
    <row r="7">
      <c r="A7" s="4" t="inlineStr">
        <is>
          <t>Notional Or Contractual Credit Extension Commitments</t>
        </is>
      </c>
      <c r="B7" s="5" t="n">
        <v>200240</v>
      </c>
      <c r="C7" s="5" t="n">
        <v>1497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14 - Fair Value (Details Textual) Pure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row>
    <row r="3">
      <c r="A3" s="4" t="inlineStr">
        <is>
          <t>Impaired Loans, Fair Value Disclosure</t>
        </is>
      </c>
      <c r="B3" s="5" t="n">
        <v>296000</v>
      </c>
      <c r="J3" s="5" t="n">
        <v>296000</v>
      </c>
    </row>
    <row r="4">
      <c r="A4" s="4" t="inlineStr">
        <is>
          <t>Impaired Loans, Valuation Allowance</t>
        </is>
      </c>
      <c r="B4" s="6" t="n">
        <v>28000</v>
      </c>
      <c r="J4" s="6" t="n">
        <v>28000</v>
      </c>
    </row>
    <row r="5">
      <c r="A5" s="4" t="inlineStr">
        <is>
          <t>Number of Loans Measured for Impairment Using Fair Value of Collateral</t>
        </is>
      </c>
      <c r="F5" s="6" t="n">
        <v>0</v>
      </c>
      <c r="K5" s="6" t="n">
        <v>0</v>
      </c>
    </row>
    <row r="6">
      <c r="A6" s="4" t="inlineStr">
        <is>
          <t>Provision for Loan and Lease Losses, Total</t>
        </is>
      </c>
      <c r="B6" s="6" t="n">
        <v>-271000</v>
      </c>
      <c r="C6" s="5" t="n">
        <v>-187000</v>
      </c>
      <c r="D6" s="5" t="n">
        <v>42000</v>
      </c>
      <c r="E6" s="5" t="n">
        <v>471000</v>
      </c>
      <c r="F6" s="5" t="n">
        <v>89000</v>
      </c>
      <c r="G6" s="5" t="n">
        <v>-134000</v>
      </c>
      <c r="H6" s="5" t="n">
        <v>3957000</v>
      </c>
      <c r="I6" s="5" t="n">
        <v>-87000</v>
      </c>
      <c r="J6" s="6" t="n">
        <v>55000</v>
      </c>
      <c r="K6" s="5" t="n">
        <v>3825000</v>
      </c>
    </row>
    <row r="7">
      <c r="A7" s="4" t="inlineStr">
        <is>
          <t>Other Real Estate with Valuation Adjustments</t>
        </is>
      </c>
      <c r="B7" s="5" t="n">
        <v>0</v>
      </c>
      <c r="F7" s="5" t="n">
        <v>0</v>
      </c>
      <c r="J7" s="6" t="n">
        <v>0</v>
      </c>
      <c r="K7" s="6" t="n">
        <v>0</v>
      </c>
    </row>
    <row r="8">
      <c r="A8" s="4" t="inlineStr">
        <is>
          <t>Impaired Loans [Member]</t>
        </is>
      </c>
    </row>
    <row r="9">
      <c r="A9" s="4" t="inlineStr">
        <is>
          <t>Provision for Loan and Lease Losses, Total</t>
        </is>
      </c>
      <c r="J9" s="5" t="n">
        <v>28000</v>
      </c>
      <c r="K9" s="5" t="n">
        <v>0</v>
      </c>
    </row>
  </sheetData>
  <mergeCells count="3">
    <mergeCell ref="A1:A2"/>
    <mergeCell ref="B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Financial Assets At Fair Value (Details) - USD ($) $ in Thousands</t>
        </is>
      </c>
      <c r="B1" s="2" t="inlineStr">
        <is>
          <t>Dec. 31, 2020</t>
        </is>
      </c>
      <c r="C1" s="2" t="inlineStr">
        <is>
          <t>Dec. 31, 2019</t>
        </is>
      </c>
    </row>
    <row r="2">
      <c r="A2" s="4" t="inlineStr">
        <is>
          <t>Securities</t>
        </is>
      </c>
      <c r="B2" s="5" t="n">
        <v>23829</v>
      </c>
      <c r="C2" s="5" t="n">
        <v>60193</v>
      </c>
    </row>
    <row r="3">
      <c r="A3" s="4" t="inlineStr">
        <is>
          <t>Certificates of Deposit [Member]</t>
        </is>
      </c>
    </row>
    <row r="4">
      <c r="A4" s="4" t="inlineStr">
        <is>
          <t>Securities</t>
        </is>
      </c>
      <c r="B4" s="6" t="n">
        <v>15117</v>
      </c>
      <c r="C4" s="6" t="n">
        <v>48666</v>
      </c>
    </row>
    <row r="5">
      <c r="A5" s="4" t="inlineStr">
        <is>
          <t>US States and Political Subdivisions Debt Securities [Member]</t>
        </is>
      </c>
    </row>
    <row r="6">
      <c r="A6" s="4" t="inlineStr">
        <is>
          <t>Securities</t>
        </is>
      </c>
      <c r="B6" s="6" t="n">
        <v>409</v>
      </c>
      <c r="C6" s="6" t="n">
        <v>513</v>
      </c>
    </row>
    <row r="7">
      <c r="A7" s="4" t="inlineStr">
        <is>
          <t>Residential Mortgage Backed Securities [Member]</t>
        </is>
      </c>
    </row>
    <row r="8">
      <c r="A8" s="4" t="inlineStr">
        <is>
          <t>Securities</t>
        </is>
      </c>
      <c r="B8" s="6" t="n">
        <v>6108</v>
      </c>
      <c r="C8" s="6" t="n">
        <v>8037</v>
      </c>
    </row>
    <row r="9">
      <c r="A9" s="4" t="inlineStr">
        <is>
          <t>Collateralized Mortgage Backed Securities [Member]</t>
        </is>
      </c>
    </row>
    <row r="10">
      <c r="A10" s="4" t="inlineStr">
        <is>
          <t>Securities</t>
        </is>
      </c>
      <c r="B10" s="6" t="n">
        <v>2195</v>
      </c>
      <c r="C10" s="6" t="n">
        <v>2977</v>
      </c>
    </row>
    <row r="11">
      <c r="A11" s="4" t="inlineStr">
        <is>
          <t>Fair Value, Inputs, Level 1 [Member]</t>
        </is>
      </c>
    </row>
    <row r="12">
      <c r="A12" s="4" t="inlineStr">
        <is>
          <t>Securities</t>
        </is>
      </c>
      <c r="B12" s="6" t="n">
        <v>0</v>
      </c>
      <c r="C12" s="6" t="n">
        <v>0</v>
      </c>
    </row>
    <row r="13">
      <c r="A13" s="4" t="inlineStr">
        <is>
          <t>Fair Value, Inputs, Level 1 [Member] | Certificates of Deposit [Member]</t>
        </is>
      </c>
    </row>
    <row r="14">
      <c r="A14" s="4" t="inlineStr">
        <is>
          <t>Securities</t>
        </is>
      </c>
      <c r="B14" s="6" t="n">
        <v>0</v>
      </c>
      <c r="C14" s="6" t="n">
        <v>0</v>
      </c>
    </row>
    <row r="15">
      <c r="A15" s="4" t="inlineStr">
        <is>
          <t>Fair Value, Inputs, Level 1 [Member] | US States and Political Subdivisions Debt Securities [Member]</t>
        </is>
      </c>
    </row>
    <row r="16">
      <c r="A16" s="4" t="inlineStr">
        <is>
          <t>Securities</t>
        </is>
      </c>
      <c r="B16" s="6" t="n">
        <v>0</v>
      </c>
      <c r="C16" s="6" t="n">
        <v>0</v>
      </c>
    </row>
    <row r="17">
      <c r="A17" s="4" t="inlineStr">
        <is>
          <t>Fair Value, Inputs, Level 1 [Member] | Residential Mortgage Backed Securities [Member]</t>
        </is>
      </c>
    </row>
    <row r="18">
      <c r="A18" s="4" t="inlineStr">
        <is>
          <t>Securities</t>
        </is>
      </c>
      <c r="B18" s="6" t="n">
        <v>0</v>
      </c>
      <c r="C18" s="6" t="n">
        <v>0</v>
      </c>
    </row>
    <row r="19">
      <c r="A19" s="4" t="inlineStr">
        <is>
          <t>Fair Value, Inputs, Level 1 [Member] | Collateralized Mortgage Backed Securities [Member]</t>
        </is>
      </c>
    </row>
    <row r="20">
      <c r="A20" s="4" t="inlineStr">
        <is>
          <t>Securities</t>
        </is>
      </c>
      <c r="B20" s="6" t="n">
        <v>0</v>
      </c>
      <c r="C20" s="6" t="n">
        <v>0</v>
      </c>
    </row>
    <row r="21">
      <c r="A21" s="4" t="inlineStr">
        <is>
          <t>Fair Value, Inputs, Level 2 [Member]</t>
        </is>
      </c>
    </row>
    <row r="22">
      <c r="A22" s="4" t="inlineStr">
        <is>
          <t>Securities</t>
        </is>
      </c>
      <c r="B22" s="6" t="n">
        <v>23829</v>
      </c>
      <c r="C22" s="6" t="n">
        <v>60193</v>
      </c>
    </row>
    <row r="23">
      <c r="A23" s="4" t="inlineStr">
        <is>
          <t>Fair Value, Inputs, Level 2 [Member] | Certificates of Deposit [Member]</t>
        </is>
      </c>
    </row>
    <row r="24">
      <c r="A24" s="4" t="inlineStr">
        <is>
          <t>Securities</t>
        </is>
      </c>
      <c r="B24" s="6" t="n">
        <v>15117</v>
      </c>
      <c r="C24" s="6" t="n">
        <v>48666</v>
      </c>
    </row>
    <row r="25">
      <c r="A25" s="4" t="inlineStr">
        <is>
          <t>Fair Value, Inputs, Level 2 [Member] | US States and Political Subdivisions Debt Securities [Member]</t>
        </is>
      </c>
    </row>
    <row r="26">
      <c r="A26" s="4" t="inlineStr">
        <is>
          <t>Securities</t>
        </is>
      </c>
      <c r="B26" s="6" t="n">
        <v>409</v>
      </c>
      <c r="C26" s="6" t="n">
        <v>513</v>
      </c>
    </row>
    <row r="27">
      <c r="A27" s="4" t="inlineStr">
        <is>
          <t>Fair Value, Inputs, Level 2 [Member] | Residential Mortgage Backed Securities [Member]</t>
        </is>
      </c>
    </row>
    <row r="28">
      <c r="A28" s="4" t="inlineStr">
        <is>
          <t>Securities</t>
        </is>
      </c>
      <c r="B28" s="6" t="n">
        <v>6108</v>
      </c>
      <c r="C28" s="6" t="n">
        <v>8037</v>
      </c>
    </row>
    <row r="29">
      <c r="A29" s="4" t="inlineStr">
        <is>
          <t>Fair Value, Inputs, Level 2 [Member] | Collateralized Mortgage Backed Securities [Member]</t>
        </is>
      </c>
    </row>
    <row r="30">
      <c r="A30" s="4" t="inlineStr">
        <is>
          <t>Securities</t>
        </is>
      </c>
      <c r="B30" s="6" t="n">
        <v>2195</v>
      </c>
      <c r="C30" s="6" t="n">
        <v>2977</v>
      </c>
    </row>
    <row r="31">
      <c r="A31" s="4" t="inlineStr">
        <is>
          <t>Fair Value, Inputs, Level 3 [Member]</t>
        </is>
      </c>
    </row>
    <row r="32">
      <c r="A32" s="4" t="inlineStr">
        <is>
          <t>Securities</t>
        </is>
      </c>
      <c r="B32" s="6" t="n">
        <v>0</v>
      </c>
      <c r="C32" s="6" t="n">
        <v>0</v>
      </c>
    </row>
    <row r="33">
      <c r="A33" s="4" t="inlineStr">
        <is>
          <t>Fair Value, Inputs, Level 3 [Member] | Certificates of Deposit [Member]</t>
        </is>
      </c>
    </row>
    <row r="34">
      <c r="A34" s="4" t="inlineStr">
        <is>
          <t>Securities</t>
        </is>
      </c>
      <c r="B34" s="6" t="n">
        <v>0</v>
      </c>
      <c r="C34" s="6" t="n">
        <v>0</v>
      </c>
    </row>
    <row r="35">
      <c r="A35" s="4" t="inlineStr">
        <is>
          <t>Fair Value, Inputs, Level 3 [Member] | US States and Political Subdivisions Debt Securities [Member]</t>
        </is>
      </c>
    </row>
    <row r="36">
      <c r="A36" s="4" t="inlineStr">
        <is>
          <t>Securities</t>
        </is>
      </c>
      <c r="B36" s="6" t="n">
        <v>0</v>
      </c>
      <c r="C36" s="6" t="n">
        <v>0</v>
      </c>
    </row>
    <row r="37">
      <c r="A37" s="4" t="inlineStr">
        <is>
          <t>Fair Value, Inputs, Level 3 [Member] | Residential Mortgage Backed Securities [Member]</t>
        </is>
      </c>
    </row>
    <row r="38">
      <c r="A38" s="4" t="inlineStr">
        <is>
          <t>Securities</t>
        </is>
      </c>
      <c r="B38" s="6" t="n">
        <v>0</v>
      </c>
      <c r="C38" s="6" t="n">
        <v>0</v>
      </c>
    </row>
    <row r="39">
      <c r="A39" s="4" t="inlineStr">
        <is>
          <t>Fair Value, Inputs, Level 3 [Member] | Collateralized Mortgage Backed Securities [Member]</t>
        </is>
      </c>
    </row>
    <row r="40">
      <c r="A40" s="4" t="inlineStr">
        <is>
          <t>Securities</t>
        </is>
      </c>
      <c r="B40" s="5" t="n">
        <v>0</v>
      </c>
      <c r="C40"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4 - Fair Value - Financial Assets At Fair Value on Non-recurring Basis (Details) - Real Estate Portfolio [Member] - Nonresidential Real Estate [Member] - Fair Value, Nonrecurring [Member] $ in Thousands</t>
        </is>
      </c>
      <c r="B1" s="2" t="inlineStr">
        <is>
          <t>Dec. 31, 2020USD ($)</t>
        </is>
      </c>
    </row>
    <row r="2">
      <c r="A2" s="4" t="inlineStr">
        <is>
          <t>Impaired loans, fair value</t>
        </is>
      </c>
      <c r="B2" s="5" t="n">
        <v>268</v>
      </c>
    </row>
    <row r="3">
      <c r="A3" s="4" t="inlineStr">
        <is>
          <t>Fair Value, Inputs, Level 1 [Member]</t>
        </is>
      </c>
    </row>
    <row r="4">
      <c r="A4" s="4" t="inlineStr">
        <is>
          <t>Impaired loans, fair value</t>
        </is>
      </c>
      <c r="B4" s="6" t="n">
        <v>0</v>
      </c>
    </row>
    <row r="5">
      <c r="A5" s="4" t="inlineStr">
        <is>
          <t>Fair Value, Inputs, Level 2 [Member]</t>
        </is>
      </c>
    </row>
    <row r="6">
      <c r="A6" s="4" t="inlineStr">
        <is>
          <t>Impaired loans, fair value</t>
        </is>
      </c>
      <c r="B6" s="6" t="n">
        <v>0</v>
      </c>
    </row>
    <row r="7">
      <c r="A7" s="4" t="inlineStr">
        <is>
          <t>Fair Value, Inputs, Level 3 [Member]</t>
        </is>
      </c>
    </row>
    <row r="8">
      <c r="A8" s="4" t="inlineStr">
        <is>
          <t>Impaired loans, fair value</t>
        </is>
      </c>
      <c r="B8" s="5" t="n">
        <v>2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4 - Fair Value - Quantitative Information for Financial Instruments on Non-recurring Basis (Details) - Real Estate Portfolio [Member] - Nonresidential Real Estate [Member] - Fair Value, Nonrecurring [Member] $ in Thousands</t>
        </is>
      </c>
      <c r="B1" s="2" t="inlineStr">
        <is>
          <t>Dec. 31, 2020USD ($)</t>
        </is>
      </c>
    </row>
    <row r="2">
      <c r="A2" s="4" t="inlineStr">
        <is>
          <t>Impaired loans, fair value</t>
        </is>
      </c>
      <c r="B2" s="5" t="n">
        <v>268</v>
      </c>
    </row>
    <row r="3">
      <c r="A3" s="4" t="inlineStr">
        <is>
          <t>Fair Value, Inputs, Level 3 [Member]</t>
        </is>
      </c>
    </row>
    <row r="4">
      <c r="A4" s="4" t="inlineStr">
        <is>
          <t>Impaired loans, fair value</t>
        </is>
      </c>
      <c r="B4" s="5" t="n">
        <v>268</v>
      </c>
    </row>
    <row r="5">
      <c r="A5" s="4" t="inlineStr">
        <is>
          <t>Fair Value, Inputs, Level 3 [Member] | Valuation, Market Approach [Member] | Measurement Input, Discount Rate [Member]</t>
        </is>
      </c>
    </row>
    <row r="6">
      <c r="A6" s="4" t="inlineStr">
        <is>
          <t>Imapired loans, measurement input</t>
        </is>
      </c>
      <c r="B6" s="10" t="n">
        <v>0.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Carrying Amount and Estimated Fair Value of Financial Instruments (Details) - USD ($)</t>
        </is>
      </c>
      <c r="B1" s="2" t="inlineStr">
        <is>
          <t>Dec. 31, 2020</t>
        </is>
      </c>
      <c r="C1" s="2" t="inlineStr">
        <is>
          <t>Dec. 31, 2019</t>
        </is>
      </c>
    </row>
    <row r="2">
      <c r="A2" s="4" t="inlineStr">
        <is>
          <t>Securities</t>
        </is>
      </c>
      <c r="B2" s="5" t="n">
        <v>23829000</v>
      </c>
      <c r="C2" s="5" t="n">
        <v>60193000</v>
      </c>
    </row>
    <row r="3">
      <c r="A3" s="4" t="inlineStr">
        <is>
          <t>Certificates of deposit</t>
        </is>
      </c>
      <c r="B3" s="6" t="n">
        <v>253000000</v>
      </c>
      <c r="C3" s="6" t="n">
        <v>402034000</v>
      </c>
    </row>
    <row r="4">
      <c r="A4" s="4" t="inlineStr">
        <is>
          <t>Securities available-for-sale</t>
        </is>
      </c>
      <c r="B4" s="6" t="n">
        <v>23829000</v>
      </c>
      <c r="C4" s="6" t="n">
        <v>60193000</v>
      </c>
    </row>
    <row r="5">
      <c r="A5" s="4" t="inlineStr">
        <is>
          <t>Fair Value, Inputs, Level 1 [Member]</t>
        </is>
      </c>
    </row>
    <row r="6">
      <c r="A6" s="4" t="inlineStr">
        <is>
          <t>Securities</t>
        </is>
      </c>
      <c r="B6" s="6" t="n">
        <v>0</v>
      </c>
      <c r="C6" s="6" t="n">
        <v>0</v>
      </c>
    </row>
    <row r="7">
      <c r="A7" s="4" t="inlineStr">
        <is>
          <t>Securities available-for-sale</t>
        </is>
      </c>
      <c r="B7" s="6" t="n">
        <v>0</v>
      </c>
      <c r="C7" s="6" t="n">
        <v>0</v>
      </c>
    </row>
    <row r="8">
      <c r="A8" s="4" t="inlineStr">
        <is>
          <t>Fair Value, Inputs, Level 2 [Member]</t>
        </is>
      </c>
    </row>
    <row r="9">
      <c r="A9" s="4" t="inlineStr">
        <is>
          <t>Securities</t>
        </is>
      </c>
      <c r="B9" s="6" t="n">
        <v>23829000</v>
      </c>
      <c r="C9" s="6" t="n">
        <v>60193000</v>
      </c>
    </row>
    <row r="10">
      <c r="A10" s="4" t="inlineStr">
        <is>
          <t>Securities available-for-sale</t>
        </is>
      </c>
      <c r="B10" s="6" t="n">
        <v>23829000</v>
      </c>
      <c r="C10" s="6" t="n">
        <v>60193000</v>
      </c>
    </row>
    <row r="11">
      <c r="A11" s="4" t="inlineStr">
        <is>
          <t>Fair Value, Inputs, Level 3 [Member]</t>
        </is>
      </c>
    </row>
    <row r="12">
      <c r="A12" s="4" t="inlineStr">
        <is>
          <t>Securities</t>
        </is>
      </c>
      <c r="B12" s="6" t="n">
        <v>0</v>
      </c>
      <c r="C12" s="6" t="n">
        <v>0</v>
      </c>
    </row>
    <row r="13">
      <c r="A13" s="4" t="inlineStr">
        <is>
          <t>Securities available-for-sale</t>
        </is>
      </c>
      <c r="B13" s="6" t="n">
        <v>0</v>
      </c>
      <c r="C13" s="6" t="n">
        <v>0</v>
      </c>
    </row>
    <row r="14">
      <c r="A14" s="4" t="inlineStr">
        <is>
          <t>Reported Value Measurement [Member]</t>
        </is>
      </c>
    </row>
    <row r="15">
      <c r="A15" s="4" t="inlineStr">
        <is>
          <t>Cash and cash equivalents</t>
        </is>
      </c>
      <c r="B15" s="6" t="n">
        <v>503496000</v>
      </c>
      <c r="C15" s="6" t="n">
        <v>190325000</v>
      </c>
    </row>
    <row r="16">
      <c r="A16" s="4" t="inlineStr">
        <is>
          <t>Securities</t>
        </is>
      </c>
      <c r="B16" s="6" t="n">
        <v>23829000</v>
      </c>
      <c r="C16" s="6" t="n">
        <v>60193</v>
      </c>
    </row>
    <row r="17">
      <c r="A17" s="4" t="inlineStr">
        <is>
          <t>Loans receivable, net of allowance for loan losses</t>
        </is>
      </c>
      <c r="B17" s="6" t="n">
        <v>1002578000</v>
      </c>
      <c r="C17" s="6" t="n">
        <v>1168008000</v>
      </c>
    </row>
    <row r="18">
      <c r="A18" s="4" t="inlineStr">
        <is>
          <t>FHLB and FRB stock</t>
        </is>
      </c>
      <c r="B18" s="6" t="n">
        <v>7490000</v>
      </c>
      <c r="C18" s="6" t="n">
        <v>7490000</v>
      </c>
    </row>
    <row r="19">
      <c r="A19" s="4" t="inlineStr">
        <is>
          <t>Accrued interest receivable</t>
        </is>
      </c>
      <c r="B19" s="6" t="n">
        <v>3941000</v>
      </c>
      <c r="C19" s="6" t="n">
        <v>4563000</v>
      </c>
    </row>
    <row r="20">
      <c r="A20" s="4" t="inlineStr">
        <is>
          <t>Certificates of deposit</t>
        </is>
      </c>
      <c r="B20" s="6" t="n">
        <v>253000000</v>
      </c>
      <c r="C20" s="6" t="n">
        <v>402034000</v>
      </c>
    </row>
    <row r="21">
      <c r="A21" s="4" t="inlineStr">
        <is>
          <t>Borrowings</t>
        </is>
      </c>
      <c r="B21" s="6" t="n">
        <v>4000000</v>
      </c>
      <c r="C21" s="6" t="n">
        <v>61000</v>
      </c>
    </row>
    <row r="22">
      <c r="A22" s="4" t="inlineStr">
        <is>
          <t>Securities available-for-sale</t>
        </is>
      </c>
      <c r="B22" s="6" t="n">
        <v>23829000</v>
      </c>
      <c r="C22" s="6" t="n">
        <v>60193</v>
      </c>
    </row>
    <row r="23">
      <c r="A23" s="4" t="inlineStr">
        <is>
          <t>Estimate of Fair Value Measurement [Member]</t>
        </is>
      </c>
    </row>
    <row r="24">
      <c r="A24" s="4" t="inlineStr">
        <is>
          <t>Cash and cash equivalents</t>
        </is>
      </c>
      <c r="B24" s="6" t="n">
        <v>503496000</v>
      </c>
      <c r="C24" s="6" t="n">
        <v>190325000</v>
      </c>
    </row>
    <row r="25">
      <c r="A25" s="4" t="inlineStr">
        <is>
          <t>Securities</t>
        </is>
      </c>
      <c r="B25" s="6" t="n">
        <v>23829000</v>
      </c>
      <c r="C25" s="6" t="n">
        <v>60193</v>
      </c>
    </row>
    <row r="26">
      <c r="A26" s="4" t="inlineStr">
        <is>
          <t>Loans receivable, net of allowance for loan losses</t>
        </is>
      </c>
      <c r="B26" s="6" t="n">
        <v>1004854000</v>
      </c>
      <c r="C26" s="6" t="n">
        <v>1177459000</v>
      </c>
    </row>
    <row r="27">
      <c r="A27" s="4" t="inlineStr">
        <is>
          <t>Accrued interest receivable</t>
        </is>
      </c>
      <c r="B27" s="6" t="n">
        <v>3941000</v>
      </c>
      <c r="C27" s="6" t="n">
        <v>4563000</v>
      </c>
    </row>
    <row r="28">
      <c r="A28" s="4" t="inlineStr">
        <is>
          <t>Certificates of deposit</t>
        </is>
      </c>
      <c r="B28" s="6" t="n">
        <v>253906000</v>
      </c>
      <c r="C28" s="6" t="n">
        <v>402914000</v>
      </c>
    </row>
    <row r="29">
      <c r="A29" s="4" t="inlineStr">
        <is>
          <t>Borrowings</t>
        </is>
      </c>
      <c r="B29" s="6" t="n">
        <v>3998000</v>
      </c>
      <c r="C29" s="6" t="n">
        <v>61000</v>
      </c>
    </row>
    <row r="30">
      <c r="A30" s="4" t="inlineStr">
        <is>
          <t>Securities available-for-sale</t>
        </is>
      </c>
      <c r="B30" s="6" t="n">
        <v>23829000</v>
      </c>
      <c r="C30" s="6" t="n">
        <v>60193</v>
      </c>
    </row>
    <row r="31">
      <c r="A31" s="4" t="inlineStr">
        <is>
          <t>Estimate of Fair Value Measurement [Member] | Fair Value, Inputs, Level 1 [Member]</t>
        </is>
      </c>
    </row>
    <row r="32">
      <c r="A32" s="4" t="inlineStr">
        <is>
          <t>Cash and cash equivalents</t>
        </is>
      </c>
      <c r="B32" s="6" t="n">
        <v>14115000</v>
      </c>
      <c r="C32" s="6" t="n">
        <v>9785000</v>
      </c>
    </row>
    <row r="33">
      <c r="A33" s="4" t="inlineStr">
        <is>
          <t>Securities</t>
        </is>
      </c>
      <c r="B33" s="6" t="n">
        <v>0</v>
      </c>
      <c r="C33" s="6" t="n">
        <v>0</v>
      </c>
    </row>
    <row r="34">
      <c r="A34" s="4" t="inlineStr">
        <is>
          <t>Loans receivable, net of allowance for loan losses</t>
        </is>
      </c>
      <c r="B34" s="6" t="n">
        <v>0</v>
      </c>
      <c r="C34" s="6" t="n">
        <v>0</v>
      </c>
    </row>
    <row r="35">
      <c r="A35" s="4" t="inlineStr">
        <is>
          <t>FHLB and FRB stock</t>
        </is>
      </c>
      <c r="B35" s="6" t="n">
        <v>0</v>
      </c>
      <c r="C35" s="6" t="n">
        <v>0</v>
      </c>
    </row>
    <row r="36">
      <c r="A36" s="4" t="inlineStr">
        <is>
          <t>Accrued interest receivable</t>
        </is>
      </c>
      <c r="B36" s="6" t="n">
        <v>0</v>
      </c>
      <c r="C36" s="6" t="n">
        <v>0</v>
      </c>
    </row>
    <row r="37">
      <c r="A37" s="4" t="inlineStr">
        <is>
          <t>Certificates of deposit</t>
        </is>
      </c>
      <c r="B37" s="6" t="n">
        <v>0</v>
      </c>
      <c r="C37" s="6" t="n">
        <v>0</v>
      </c>
    </row>
    <row r="38">
      <c r="A38" s="4" t="inlineStr">
        <is>
          <t>Borrowings</t>
        </is>
      </c>
      <c r="B38" s="6" t="n">
        <v>0</v>
      </c>
      <c r="C38" s="6" t="n">
        <v>0</v>
      </c>
    </row>
    <row r="39">
      <c r="A39" s="4" t="inlineStr">
        <is>
          <t>Securities available-for-sale</t>
        </is>
      </c>
      <c r="B39" s="6" t="n">
        <v>0</v>
      </c>
      <c r="C39" s="6" t="n">
        <v>0</v>
      </c>
    </row>
    <row r="40">
      <c r="A40" s="4" t="inlineStr">
        <is>
          <t>Estimate of Fair Value Measurement [Member] | Fair Value, Inputs, Level 2 [Member]</t>
        </is>
      </c>
    </row>
    <row r="41">
      <c r="A41" s="4" t="inlineStr">
        <is>
          <t>Cash and cash equivalents</t>
        </is>
      </c>
      <c r="B41" s="6" t="n">
        <v>489381000</v>
      </c>
      <c r="C41" s="6" t="n">
        <v>180540000</v>
      </c>
    </row>
    <row r="42">
      <c r="A42" s="4" t="inlineStr">
        <is>
          <t>Securities</t>
        </is>
      </c>
      <c r="B42" s="6" t="n">
        <v>23829000</v>
      </c>
      <c r="C42" s="6" t="n">
        <v>60193</v>
      </c>
    </row>
    <row r="43">
      <c r="A43" s="4" t="inlineStr">
        <is>
          <t>Loans receivable, net of allowance for loan losses</t>
        </is>
      </c>
      <c r="B43" s="6" t="n">
        <v>0</v>
      </c>
      <c r="C43" s="6" t="n">
        <v>0</v>
      </c>
    </row>
    <row r="44">
      <c r="A44" s="4" t="inlineStr">
        <is>
          <t>FHLB and FRB stock</t>
        </is>
      </c>
      <c r="B44" s="6" t="n">
        <v>0</v>
      </c>
      <c r="C44" s="6" t="n">
        <v>0</v>
      </c>
    </row>
    <row r="45">
      <c r="A45" s="4" t="inlineStr">
        <is>
          <t>Accrued interest receivable</t>
        </is>
      </c>
      <c r="B45" s="6" t="n">
        <v>52000</v>
      </c>
      <c r="C45" s="6" t="n">
        <v>252000</v>
      </c>
    </row>
    <row r="46">
      <c r="A46" s="4" t="inlineStr">
        <is>
          <t>Certificates of deposit</t>
        </is>
      </c>
      <c r="B46" s="6" t="n">
        <v>253906000</v>
      </c>
      <c r="C46" s="6" t="n">
        <v>402914000</v>
      </c>
    </row>
    <row r="47">
      <c r="A47" s="4" t="inlineStr">
        <is>
          <t>Borrowings</t>
        </is>
      </c>
      <c r="B47" s="6" t="n">
        <v>3998000</v>
      </c>
      <c r="C47" s="6" t="n">
        <v>61000</v>
      </c>
    </row>
    <row r="48">
      <c r="A48" s="4" t="inlineStr">
        <is>
          <t>Securities available-for-sale</t>
        </is>
      </c>
      <c r="B48" s="6" t="n">
        <v>23829000</v>
      </c>
      <c r="C48" s="6" t="n">
        <v>60193</v>
      </c>
    </row>
    <row r="49">
      <c r="A49" s="4" t="inlineStr">
        <is>
          <t>Estimate of Fair Value Measurement [Member] | Fair Value, Inputs, Level 3 [Member]</t>
        </is>
      </c>
    </row>
    <row r="50">
      <c r="A50" s="4" t="inlineStr">
        <is>
          <t>Cash and cash equivalents</t>
        </is>
      </c>
      <c r="B50" s="6" t="n">
        <v>0</v>
      </c>
      <c r="C50" s="6" t="n">
        <v>0</v>
      </c>
    </row>
    <row r="51">
      <c r="A51" s="4" t="inlineStr">
        <is>
          <t>Securities</t>
        </is>
      </c>
      <c r="B51" s="6" t="n">
        <v>0</v>
      </c>
      <c r="C51" s="6" t="n">
        <v>0</v>
      </c>
    </row>
    <row r="52">
      <c r="A52" s="4" t="inlineStr">
        <is>
          <t>Loans receivable, net of allowance for loan losses</t>
        </is>
      </c>
      <c r="B52" s="6" t="n">
        <v>1004854000</v>
      </c>
      <c r="C52" s="6" t="n">
        <v>1177459000</v>
      </c>
    </row>
    <row r="53">
      <c r="A53" s="4" t="inlineStr">
        <is>
          <t>FHLB and FRB stock</t>
        </is>
      </c>
      <c r="B53" s="6" t="n">
        <v>0</v>
      </c>
      <c r="C53" s="6" t="n">
        <v>0</v>
      </c>
    </row>
    <row r="54">
      <c r="A54" s="4" t="inlineStr">
        <is>
          <t>Accrued interest receivable</t>
        </is>
      </c>
      <c r="B54" s="6" t="n">
        <v>3889000</v>
      </c>
      <c r="C54" s="6" t="n">
        <v>4311000</v>
      </c>
    </row>
    <row r="55">
      <c r="A55" s="4" t="inlineStr">
        <is>
          <t>Certificates of deposit</t>
        </is>
      </c>
      <c r="B55" s="6" t="n">
        <v>0</v>
      </c>
      <c r="C55" s="6" t="n">
        <v>0</v>
      </c>
    </row>
    <row r="56">
      <c r="A56" s="4" t="inlineStr">
        <is>
          <t>Borrowings</t>
        </is>
      </c>
      <c r="B56" s="6" t="n">
        <v>0</v>
      </c>
      <c r="C56" s="6" t="n">
        <v>0</v>
      </c>
    </row>
    <row r="57">
      <c r="A57" s="4" t="inlineStr">
        <is>
          <t>Securities available-for-sale</t>
        </is>
      </c>
      <c r="B57" s="5" t="n">
        <v>0</v>
      </c>
      <c r="C57"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NOTE 1 – SUMMARY OF SIGNIFICANT ACCOUNTING POLICIES Basis of Presentation Principles of Consolidation Use of Estimates COVID- 19 March 11, 2020, 19” 19 March 3, 2020, 50 1.00% 1.25%. 0% 0.25% March 16, 2020. 19 may 19 Subsequent events: 10 Interest-bearing Deposits in Other Financial Institutions : 90 Cash Flows 90 Securities 1 2 3 not Securities also include investments in certificates of deposit with maturities of greater than 90 Equity Securities 321 10 Investments - Equity Securities. may two • Equity securities with a readily determinable fair value are reported at fair value, with unrealized gains and losses included in earnings. Any dividends received are recorded in interest income. • Equity securities without a readily determinable fair value are reported at their cost minus impairment, if any, plus or minus changes resulting from observable price changes in orderly transactions for the identical or similar investment of the same issuer and their impact on fair value. Any dividends received are recorded in interest income. The fair value of equity investments with readily determinable fair values is primarily obtained from third 820 Fair Value ASC 321 10 may Federal Home Loan Bank (“FHLB”) Stock may Federal Reserve Bank (“FRB”) Stock Loans and Loan Income Premiums and discounts associated with loans purchased are amortized over the contractual term of the loan using the level–yield method. Loan origination fees, net of certain direct origination costs, are deferred and recognized in interest income using the level-yield method without anticipating prepayments. Interest income is reported on the interest method. Interest income is generally discontinued at the earlier of when a loan is 90 not All interest accrued but not six “90 1 2 no 3 not Impaired Loans: 310 10 35 Impaired loans with specific reserves are reviewed quarterly for any changes that would affect the specific reserve. Any impaired loan for which a determination has been made that the economic value is permanently reduced is charged-off against the allowance for loan losses to reflect its current economic value in the period in which the determination has been made. At the time a collateral-dependent loan is initially determined to be impaired, we review the existing collateral appraisal. If the most recent appraisal is greater than a year old, a new appraisal is obtained on the underlying collateral. Appraisals are updated with a new independent appraisal at least annually and are formally reviewed by our internal appraisal department upon receipt of a new appraisal. All impaired loans and their related reserves are reviewed and updated each quarter. Troubled Debt Restructurings not may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In determining whether the Company has granted a concession, the Company assesses, if it does not Periodically, the Company will restructure a note into two six Allowance for Loan Losses: may may The Company provides for loan losses based on the allowance method. Accordingly, all loan losses are charged to the related allowance and all recoveries are credited to it. Additions to the allowance for loan losses are provided by charges to income based on various factors that, in our judgment, deserve current recognition in estimating probable incurred credit losses. The Company reviews the loan portfolio on an ongoing basis and makes provisions for loan losses on a quarterly basis to maintain the allowance for loan losses in accordance with US GAAP. The allowance for loan losses consists of two • specific allowances established for any impaired residential non-owner occupied mortgage, multi-family mortgage, nonresidential real estate, construction and land, commercial, and commercial lease loans for which the recorded investment in the loan exceeds the measured value of the loan; and • general allowances for loan losses for each loan class based on historical loan loss experience; and adjustments to historical loss experience (general allowances), maintained to cover uncertainties that affect our estimate of probable incurred credit losses for each loan class. The adjustments to historical loss experience are based on our evaluation of several factors, including levels of, and trends in, past due and classified loans; levels of, and trends in, charge–offs and recoveries; trends in volume and terms of loans, including any credit concentrations in the loan portfolio; experience and ability of lending management and other relevant staff; and national and local economic trends and conditions. The Company evaluates the allowance for loan losses based upon the combined total of the specific and general components. Generally, when the loan portfolio increases, absent other factors, the allowance for loan loss methodology results in a higher dollar amount of estimated probable incurred credit losses than would be the case without the increase. Conversely, when the loan portfolio decreases, absent other factors, the allowance for loan loss methodology generally results in a lower dollar amount of estimated probable losses than would be the case without the decrease. The loss ratio used in computing the required general loan loss reserve allowance for a given class of loan consists of (i) the actual loss ratio (measured on a weighted, rolling twelve two Mortgage Servicing Right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may Servicing fee income that is reported on the statement of operations as loan servicing fees is recorded for fees earned for servicing loans. The fees are based on a contractual percentage of the outstanding principal; or a fixed amount per loan and are recorded as income when earned. Late fees and ancillary fees related to loan servicing are not First mortgage loans serviced for others are not December 31, 2020 2019 December 31, 2020 2019 December 31, 2020 2019 December 31, 2020 2019 Other Real Estate Owned ("OREO") Premises and Equipment ten five two five no four Lease Accounting: No. 2016 02, 842 2016 02” January 1, 2019. 842 12 January 1, 2019, not Currently the Company is obligated under four three 2032. not not not 12 Other Intangible Assets third December 31, 2020 2019 B ank-Owned Life Insurance: Long-Term Assets may not Loan Commitments and Related Financial Instruments Income Taxes not” not may may two This analysis is updated quarterly and adjusted as necessary. At December 31, 2020 December 31, 2019. A tax position is recognized as a benefit only if it is "more likely than not" 50% not not" no Retirement Plans 401 Earnings per Common Share Loss Contingencies not December 31, 2020 Restrictions on Cash December 31, 2020 2019 The nature of the Company’s business requires that it maintain amounts with banks and federal funds sold which, at times, may not Fair Values of Financial Instruments Comprehensive Income Transfers of Financial Assets: not Operating Segments: not one Reclassifications no Newly Issued Not In June 2016, No. 2016 13, 326 2016 13” 2016 13 December 15,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venue from Contracts with Customers (Details Textual) - USD ($) $ in Thousands</t>
        </is>
      </c>
      <c r="B1" s="2" t="inlineStr">
        <is>
          <t>12 Months Ended</t>
        </is>
      </c>
    </row>
    <row r="2">
      <c r="B2" s="2" t="inlineStr">
        <is>
          <t>Dec. 31, 2020</t>
        </is>
      </c>
      <c r="C2" s="2" t="inlineStr">
        <is>
          <t>Dec. 31, 2019</t>
        </is>
      </c>
    </row>
    <row r="3">
      <c r="A3" s="4" t="inlineStr">
        <is>
          <t>Revenue from Contract with Customer, Excluding Assessed Tax, Total</t>
        </is>
      </c>
      <c r="B3" s="5" t="n">
        <v>3196</v>
      </c>
      <c r="C3" s="5" t="n">
        <v>3844</v>
      </c>
    </row>
    <row r="4">
      <c r="A4" s="4" t="inlineStr">
        <is>
          <t>Credit and Debit Card [Member]</t>
        </is>
      </c>
    </row>
    <row r="5">
      <c r="A5" s="4" t="inlineStr">
        <is>
          <t>Revenue from Contract with Customer, Excluding Assessed Tax, Total</t>
        </is>
      </c>
      <c r="B5" s="5" t="n">
        <v>1400</v>
      </c>
      <c r="C5" s="5" t="n">
        <v>15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32"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Note 15 - Revenue from Contracts with Customers - Noninterest Income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row>
    <row r="3">
      <c r="A3" s="4" t="inlineStr">
        <is>
          <t>Deposit service charges and fees</t>
        </is>
      </c>
      <c r="K3" s="5" t="n">
        <v>3196</v>
      </c>
      <c r="L3" s="5" t="n">
        <v>3844</v>
      </c>
    </row>
    <row r="4">
      <c r="A4" s="4" t="inlineStr">
        <is>
          <t>Loan servicing fees</t>
        </is>
      </c>
      <c r="B4" s="4" t="inlineStr">
        <is>
          <t>[1]</t>
        </is>
      </c>
      <c r="K4" s="6" t="n">
        <v>552</v>
      </c>
      <c r="L4" s="6" t="n">
        <v>451</v>
      </c>
    </row>
    <row r="5">
      <c r="A5" s="4" t="inlineStr">
        <is>
          <t>Mortgage brokerage and banking fees</t>
        </is>
      </c>
      <c r="B5" s="4" t="inlineStr">
        <is>
          <t>[1]</t>
        </is>
      </c>
      <c r="K5" s="6" t="n">
        <v>98</v>
      </c>
      <c r="L5" s="6" t="n">
        <v>149</v>
      </c>
    </row>
    <row r="6">
      <c r="A6" s="4" t="inlineStr">
        <is>
          <t>Gain on sale of equity securities</t>
        </is>
      </c>
      <c r="B6" s="4" t="inlineStr">
        <is>
          <t>[1]</t>
        </is>
      </c>
      <c r="K6" s="6" t="n">
        <v>0</v>
      </c>
      <c r="L6" s="6" t="n">
        <v>295</v>
      </c>
    </row>
    <row r="7">
      <c r="A7" s="4" t="inlineStr">
        <is>
          <t>Loss on disposal of other assets</t>
        </is>
      </c>
      <c r="K7" s="6" t="n">
        <v>-5</v>
      </c>
      <c r="L7" s="6" t="n">
        <v>-44</v>
      </c>
    </row>
    <row r="8">
      <c r="A8" s="4" t="inlineStr">
        <is>
          <t>Earnings on bank-owned life insurance</t>
        </is>
      </c>
      <c r="B8" s="4" t="inlineStr">
        <is>
          <t>[1]</t>
        </is>
      </c>
      <c r="K8" s="6" t="n">
        <v>70</v>
      </c>
      <c r="L8" s="6" t="n">
        <v>136</v>
      </c>
    </row>
    <row r="9">
      <c r="A9" s="4" t="inlineStr">
        <is>
          <t>Other</t>
        </is>
      </c>
      <c r="B9" s="4" t="inlineStr">
        <is>
          <t>[1]</t>
        </is>
      </c>
      <c r="K9" s="6" t="n">
        <v>494</v>
      </c>
      <c r="L9" s="6" t="n">
        <v>497</v>
      </c>
    </row>
    <row r="10">
      <c r="A10" s="4" t="inlineStr">
        <is>
          <t>Total noninterest income</t>
        </is>
      </c>
      <c r="C10" s="5" t="n">
        <v>1541</v>
      </c>
      <c r="D10" s="5" t="n">
        <v>1264</v>
      </c>
      <c r="E10" s="5" t="n">
        <v>1163</v>
      </c>
      <c r="F10" s="5" t="n">
        <v>1398</v>
      </c>
      <c r="G10" s="5" t="n">
        <v>1648</v>
      </c>
      <c r="H10" s="5" t="n">
        <v>1474</v>
      </c>
      <c r="I10" s="5" t="n">
        <v>1426</v>
      </c>
      <c r="J10" s="5" t="n">
        <v>1624</v>
      </c>
      <c r="K10" s="6" t="n">
        <v>5366</v>
      </c>
      <c r="L10" s="6" t="n">
        <v>6172</v>
      </c>
    </row>
    <row r="11">
      <c r="A11" s="4" t="inlineStr">
        <is>
          <t>Deposit Account [Member]</t>
        </is>
      </c>
    </row>
    <row r="12">
      <c r="A12" s="4" t="inlineStr">
        <is>
          <t>Deposit service charges and fees</t>
        </is>
      </c>
      <c r="K12" s="6" t="n">
        <v>3196</v>
      </c>
      <c r="L12" s="6" t="n">
        <v>3844</v>
      </c>
    </row>
    <row r="13">
      <c r="A13" s="4" t="inlineStr">
        <is>
          <t>Bank Servicing [Member]</t>
        </is>
      </c>
    </row>
    <row r="14">
      <c r="A14" s="4" t="inlineStr">
        <is>
          <t>Deposit service charges and fees</t>
        </is>
      </c>
      <c r="K14" s="5" t="n">
        <v>961</v>
      </c>
      <c r="L14" s="5" t="n">
        <v>844</v>
      </c>
    </row>
    <row r="15"/>
    <row r="16">
      <c r="A16" s="4" t="inlineStr">
        <is>
          <t>[1]</t>
        </is>
      </c>
      <c r="B16" s="4" t="inlineStr">
        <is>
          <t>Not within the scope of ASC 606</t>
        </is>
      </c>
    </row>
  </sheetData>
  <mergeCells count="5">
    <mergeCell ref="A1:B2"/>
    <mergeCell ref="C1:J1"/>
    <mergeCell ref="K1:L1"/>
    <mergeCell ref="A15:K15"/>
    <mergeCell ref="B16:K1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Company Only Condensed Financial Information - Condensed Statements of Financial Condition (Details) - USD ($) $ in Thousands</t>
        </is>
      </c>
      <c r="B1" s="2" t="inlineStr">
        <is>
          <t>Dec. 31, 2020</t>
        </is>
      </c>
      <c r="C1" s="2" t="inlineStr">
        <is>
          <t>Dec. 31, 2019</t>
        </is>
      </c>
      <c r="D1" s="2" t="inlineStr">
        <is>
          <t>Dec. 31, 2018</t>
        </is>
      </c>
    </row>
    <row r="2">
      <c r="A2" s="4" t="inlineStr">
        <is>
          <t>Deferred tax asset</t>
        </is>
      </c>
      <c r="B2" s="5" t="n">
        <v>2741</v>
      </c>
      <c r="C2" s="5" t="n">
        <v>3873</v>
      </c>
    </row>
    <row r="3">
      <c r="A3" s="4" t="inlineStr">
        <is>
          <t>Other assets</t>
        </is>
      </c>
      <c r="B3" s="6" t="n">
        <v>8920</v>
      </c>
      <c r="C3" s="6" t="n">
        <v>10086</v>
      </c>
    </row>
    <row r="4">
      <c r="A4" s="4" t="inlineStr">
        <is>
          <t>Assets, Total</t>
        </is>
      </c>
      <c r="B4" s="6" t="n">
        <v>1596842</v>
      </c>
      <c r="C4" s="6" t="n">
        <v>1488015</v>
      </c>
    </row>
    <row r="5">
      <c r="A5" s="4" t="inlineStr">
        <is>
          <t>Total stockholders’ equity</t>
        </is>
      </c>
      <c r="B5" s="6" t="n">
        <v>172930</v>
      </c>
      <c r="C5" s="6" t="n">
        <v>174372</v>
      </c>
      <c r="D5" s="5" t="n">
        <v>187150</v>
      </c>
    </row>
    <row r="6">
      <c r="A6" s="4" t="inlineStr">
        <is>
          <t>Liabilities and Equity, Total</t>
        </is>
      </c>
      <c r="B6" s="6" t="n">
        <v>1596842</v>
      </c>
      <c r="C6" s="6" t="n">
        <v>1488015</v>
      </c>
    </row>
    <row r="7">
      <c r="A7" s="4" t="inlineStr">
        <is>
          <t>Parent Company [Member]</t>
        </is>
      </c>
    </row>
    <row r="8">
      <c r="A8" s="4" t="inlineStr">
        <is>
          <t>Cash in subsidiary</t>
        </is>
      </c>
      <c r="B8" s="6" t="n">
        <v>10996</v>
      </c>
      <c r="C8" s="6" t="n">
        <v>6864</v>
      </c>
      <c r="D8" s="5" t="n">
        <v>11227</v>
      </c>
    </row>
    <row r="9">
      <c r="A9" s="4" t="inlineStr">
        <is>
          <t>Investment in subsidiary</t>
        </is>
      </c>
      <c r="B9" s="6" t="n">
        <v>161678</v>
      </c>
      <c r="C9" s="6" t="n">
        <v>164847</v>
      </c>
    </row>
    <row r="10">
      <c r="A10" s="4" t="inlineStr">
        <is>
          <t>Deferred tax asset</t>
        </is>
      </c>
      <c r="B10" s="6" t="n">
        <v>393</v>
      </c>
      <c r="C10" s="6" t="n">
        <v>558</v>
      </c>
    </row>
    <row r="11">
      <c r="A11" s="4" t="inlineStr">
        <is>
          <t>Other assets</t>
        </is>
      </c>
      <c r="B11" s="6" t="n">
        <v>658</v>
      </c>
      <c r="C11" s="6" t="n">
        <v>2115</v>
      </c>
    </row>
    <row r="12">
      <c r="A12" s="4" t="inlineStr">
        <is>
          <t>Assets, Total</t>
        </is>
      </c>
      <c r="B12" s="6" t="n">
        <v>173725</v>
      </c>
      <c r="C12" s="6" t="n">
        <v>174384</v>
      </c>
    </row>
    <row r="13">
      <c r="A13" s="4" t="inlineStr">
        <is>
          <t>Accrued expenses and other liabilities</t>
        </is>
      </c>
      <c r="B13" s="6" t="n">
        <v>795</v>
      </c>
      <c r="C13" s="6" t="n">
        <v>12</v>
      </c>
    </row>
    <row r="14">
      <c r="A14" s="4" t="inlineStr">
        <is>
          <t>Total stockholders’ equity</t>
        </is>
      </c>
      <c r="B14" s="6" t="n">
        <v>172930</v>
      </c>
      <c r="C14" s="6" t="n">
        <v>174372</v>
      </c>
    </row>
    <row r="15">
      <c r="A15" s="4" t="inlineStr">
        <is>
          <t>Liabilities and Equity, Total</t>
        </is>
      </c>
      <c r="B15" s="5" t="n">
        <v>173725</v>
      </c>
      <c r="C15" s="5" t="n">
        <v>17438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6 - Company Only Condensed Financial Information -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Other expense</t>
        </is>
      </c>
      <c r="B3" s="5" t="n">
        <v>9774</v>
      </c>
      <c r="C3" s="5" t="n">
        <v>9787</v>
      </c>
      <c r="D3" s="5" t="n">
        <v>9249</v>
      </c>
      <c r="E3" s="5" t="n">
        <v>9628</v>
      </c>
      <c r="F3" s="5" t="n">
        <v>9562</v>
      </c>
      <c r="G3" s="5" t="n">
        <v>9509</v>
      </c>
      <c r="H3" s="5" t="n">
        <v>9472</v>
      </c>
      <c r="I3" s="5" t="n">
        <v>10098</v>
      </c>
      <c r="J3" s="5" t="n">
        <v>38438</v>
      </c>
      <c r="K3" s="5" t="n">
        <v>38641</v>
      </c>
    </row>
    <row r="4">
      <c r="A4" s="4" t="inlineStr">
        <is>
          <t>Income before income tax and undistributed subsidiary excess distributions</t>
        </is>
      </c>
      <c r="B4" s="6" t="n">
        <v>3634</v>
      </c>
      <c r="C4" s="6" t="n">
        <v>2661</v>
      </c>
      <c r="D4" s="6" t="n">
        <v>3197</v>
      </c>
      <c r="E4" s="6" t="n">
        <v>3268</v>
      </c>
      <c r="F4" s="6" t="n">
        <v>4624</v>
      </c>
      <c r="G4" s="6" t="n">
        <v>5341</v>
      </c>
      <c r="H4" s="6" t="n">
        <v>1100</v>
      </c>
      <c r="I4" s="6" t="n">
        <v>4832</v>
      </c>
      <c r="J4" s="6" t="n">
        <v>12760</v>
      </c>
      <c r="K4" s="6" t="n">
        <v>15897</v>
      </c>
    </row>
    <row r="5">
      <c r="A5" s="4" t="inlineStr">
        <is>
          <t>Income tax expense</t>
        </is>
      </c>
      <c r="B5" s="5" t="n">
        <v>1189</v>
      </c>
      <c r="C5" s="5" t="n">
        <v>713</v>
      </c>
      <c r="D5" s="5" t="n">
        <v>845</v>
      </c>
      <c r="E5" s="5" t="n">
        <v>850</v>
      </c>
      <c r="F5" s="5" t="n">
        <v>1234</v>
      </c>
      <c r="G5" s="5" t="n">
        <v>1417</v>
      </c>
      <c r="H5" s="5" t="n">
        <v>293</v>
      </c>
      <c r="I5" s="5" t="n">
        <v>1281</v>
      </c>
      <c r="J5" s="6" t="n">
        <v>3597</v>
      </c>
      <c r="K5" s="6" t="n">
        <v>4225</v>
      </c>
    </row>
    <row r="6">
      <c r="A6" s="4" t="inlineStr">
        <is>
          <t>Parent Company [Member]</t>
        </is>
      </c>
    </row>
    <row r="7">
      <c r="A7" s="4" t="inlineStr">
        <is>
          <t>Dividends from subsidiary</t>
        </is>
      </c>
      <c r="J7" s="6" t="n">
        <v>13713</v>
      </c>
      <c r="K7" s="6" t="n">
        <v>21200</v>
      </c>
    </row>
    <row r="8">
      <c r="A8" s="4" t="inlineStr">
        <is>
          <t>Other expense</t>
        </is>
      </c>
      <c r="J8" s="6" t="n">
        <v>1625</v>
      </c>
      <c r="K8" s="6" t="n">
        <v>1600</v>
      </c>
    </row>
    <row r="9">
      <c r="A9" s="4" t="inlineStr">
        <is>
          <t>Income before income tax and undistributed subsidiary excess distributions</t>
        </is>
      </c>
      <c r="J9" s="6" t="n">
        <v>12088</v>
      </c>
      <c r="K9" s="6" t="n">
        <v>19600</v>
      </c>
    </row>
    <row r="10">
      <c r="A10" s="4" t="inlineStr">
        <is>
          <t>Income tax expense</t>
        </is>
      </c>
      <c r="J10" s="6" t="n">
        <v>-231</v>
      </c>
      <c r="K10" s="6" t="n">
        <v>-433</v>
      </c>
    </row>
    <row r="11">
      <c r="A11" s="4" t="inlineStr">
        <is>
          <t>Income before equity in undistributed subsidiary excess distributions</t>
        </is>
      </c>
      <c r="J11" s="6" t="n">
        <v>12319</v>
      </c>
      <c r="K11" s="6" t="n">
        <v>20033</v>
      </c>
    </row>
    <row r="12">
      <c r="A12" s="4" t="inlineStr">
        <is>
          <t>Equity in undistributed subsidiary excess distributions</t>
        </is>
      </c>
      <c r="J12" s="6" t="n">
        <v>-3156</v>
      </c>
      <c r="K12" s="6" t="n">
        <v>-8361</v>
      </c>
    </row>
    <row r="13">
      <c r="A13" s="4" t="inlineStr">
        <is>
          <t>Net income</t>
        </is>
      </c>
      <c r="J13" s="5" t="n">
        <v>9163</v>
      </c>
      <c r="K13" s="5" t="n">
        <v>11672</v>
      </c>
    </row>
  </sheetData>
  <mergeCells count="3">
    <mergeCell ref="A1:A2"/>
    <mergeCell ref="B1:I1"/>
    <mergeCell ref="J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pany Only Condensed Financial Information - Statements of Cash Flows (Details) - USD ($) $ in Thousands</t>
        </is>
      </c>
      <c r="B1" s="2" t="inlineStr">
        <is>
          <t>12 Months Ended</t>
        </is>
      </c>
    </row>
    <row r="2">
      <c r="B2" s="2" t="inlineStr">
        <is>
          <t>Dec. 31, 2020</t>
        </is>
      </c>
      <c r="C2" s="2" t="inlineStr">
        <is>
          <t>Dec. 31, 2019</t>
        </is>
      </c>
    </row>
    <row r="3">
      <c r="A3" s="4" t="inlineStr">
        <is>
          <t>Other assets</t>
        </is>
      </c>
      <c r="B3" s="5" t="n">
        <v>1300</v>
      </c>
      <c r="C3" s="5" t="n">
        <v>3864</v>
      </c>
    </row>
    <row r="4">
      <c r="A4" s="4" t="inlineStr">
        <is>
          <t>Net cash from operating activities</t>
        </is>
      </c>
      <c r="B4" s="6" t="n">
        <v>13517</v>
      </c>
      <c r="C4" s="6" t="n">
        <v>21374</v>
      </c>
    </row>
    <row r="5">
      <c r="A5" s="4" t="inlineStr">
        <is>
          <t>Repurchase and retirement of common stock</t>
        </is>
      </c>
      <c r="B5" s="6" t="n">
        <v>-4610</v>
      </c>
      <c r="C5" s="6" t="n">
        <v>-18139</v>
      </c>
    </row>
    <row r="6">
      <c r="A6" s="4" t="inlineStr">
        <is>
          <t>Cash dividends paid on common stock</t>
        </is>
      </c>
      <c r="B6" s="6" t="n">
        <v>-5982</v>
      </c>
      <c r="C6" s="6" t="n">
        <v>-6266</v>
      </c>
    </row>
    <row r="7">
      <c r="A7" s="4" t="inlineStr">
        <is>
          <t>Net cash from (used in) financing activities</t>
        </is>
      </c>
      <c r="B7" s="6" t="n">
        <v>100582</v>
      </c>
      <c r="C7" s="6" t="n">
        <v>-113429</v>
      </c>
    </row>
    <row r="8">
      <c r="A8" s="4" t="inlineStr">
        <is>
          <t>Parent Company [Member]</t>
        </is>
      </c>
    </row>
    <row r="9">
      <c r="A9" s="4" t="inlineStr">
        <is>
          <t>Net income</t>
        </is>
      </c>
      <c r="B9" s="6" t="n">
        <v>9163</v>
      </c>
      <c r="C9" s="6" t="n">
        <v>11672</v>
      </c>
    </row>
    <row r="10">
      <c r="A10" s="4" t="inlineStr">
        <is>
          <t>Equity in undistributed subsidiary excess distributions</t>
        </is>
      </c>
      <c r="B10" s="6" t="n">
        <v>3156</v>
      </c>
      <c r="C10" s="6" t="n">
        <v>8361</v>
      </c>
    </row>
    <row r="11">
      <c r="A11" s="4" t="inlineStr">
        <is>
          <t>Other assets</t>
        </is>
      </c>
      <c r="B11" s="6" t="n">
        <v>1622</v>
      </c>
      <c r="C11" s="6" t="n">
        <v>2643</v>
      </c>
    </row>
    <row r="12">
      <c r="A12" s="4" t="inlineStr">
        <is>
          <t>Change in accrued expenses and other liabilities</t>
        </is>
      </c>
      <c r="B12" s="6" t="n">
        <v>783</v>
      </c>
      <c r="C12" s="6" t="n">
        <v>-2634</v>
      </c>
    </row>
    <row r="13">
      <c r="A13" s="4" t="inlineStr">
        <is>
          <t>Net cash from operating activities</t>
        </is>
      </c>
      <c r="B13" s="6" t="n">
        <v>14724</v>
      </c>
      <c r="C13" s="6" t="n">
        <v>20042</v>
      </c>
    </row>
    <row r="14">
      <c r="A14" s="4" t="inlineStr">
        <is>
          <t>Repurchase and retirement of common stock</t>
        </is>
      </c>
      <c r="B14" s="6" t="n">
        <v>-4610</v>
      </c>
      <c r="C14" s="6" t="n">
        <v>-18139</v>
      </c>
    </row>
    <row r="15">
      <c r="A15" s="4" t="inlineStr">
        <is>
          <t>Cash dividends paid on common stock</t>
        </is>
      </c>
      <c r="B15" s="6" t="n">
        <v>-5982</v>
      </c>
      <c r="C15" s="6" t="n">
        <v>-6266</v>
      </c>
    </row>
    <row r="16">
      <c r="A16" s="4" t="inlineStr">
        <is>
          <t>Net cash from (used in) financing activities</t>
        </is>
      </c>
      <c r="B16" s="6" t="n">
        <v>-10592</v>
      </c>
      <c r="C16" s="6" t="n">
        <v>-24405</v>
      </c>
    </row>
    <row r="17">
      <c r="A17" s="4" t="inlineStr">
        <is>
          <t>Net change in cash in subsidiary</t>
        </is>
      </c>
      <c r="B17" s="6" t="n">
        <v>4132</v>
      </c>
      <c r="C17" s="6" t="n">
        <v>-4363</v>
      </c>
    </row>
    <row r="18">
      <c r="A18" s="4" t="inlineStr">
        <is>
          <t>Beginning cash in subsidiary</t>
        </is>
      </c>
      <c r="B18" s="6" t="n">
        <v>6864</v>
      </c>
      <c r="C18" s="6" t="n">
        <v>11227</v>
      </c>
    </row>
    <row r="19">
      <c r="A19" s="4" t="inlineStr">
        <is>
          <t>Ending cash in subsidiary</t>
        </is>
      </c>
      <c r="B19" s="5" t="n">
        <v>10996</v>
      </c>
      <c r="C19" s="5" t="n">
        <v>686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Selected Quarterly Financial Data (Unaudited) (Details Textua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Net Income (Loss), Including Portion Attributable to Noncontrolling Interest, Total</t>
        </is>
      </c>
      <c r="B3" s="5" t="n">
        <v>2445000</v>
      </c>
      <c r="C3" s="5" t="n">
        <v>1948000</v>
      </c>
      <c r="D3" s="5" t="n">
        <v>2352000</v>
      </c>
      <c r="E3" s="5" t="n">
        <v>2418000</v>
      </c>
      <c r="F3" s="5" t="n">
        <v>3390000</v>
      </c>
      <c r="G3" s="5" t="n">
        <v>3924000</v>
      </c>
      <c r="H3" s="5" t="n">
        <v>807000</v>
      </c>
      <c r="I3" s="5" t="n">
        <v>3551000</v>
      </c>
      <c r="J3" s="5" t="n">
        <v>9163000</v>
      </c>
      <c r="K3" s="5" t="n">
        <v>11672000</v>
      </c>
    </row>
    <row r="4">
      <c r="A4" s="4" t="inlineStr">
        <is>
          <t>Earnings Per Share, Basic and Diluted, Total (in dollars per share)</t>
        </is>
      </c>
      <c r="B4" s="7" t="n">
        <v>0.17</v>
      </c>
      <c r="C4" s="7" t="n">
        <v>0.13</v>
      </c>
      <c r="D4" s="7" t="n">
        <v>0.16</v>
      </c>
      <c r="E4" s="7" t="n">
        <v>0.16</v>
      </c>
      <c r="F4" s="7" t="n">
        <v>0.22</v>
      </c>
      <c r="G4" s="7" t="n">
        <v>0.26</v>
      </c>
      <c r="H4" s="7" t="n">
        <v>0.05</v>
      </c>
      <c r="I4" s="7" t="n">
        <v>0.22</v>
      </c>
      <c r="J4" s="7" t="n">
        <v>0.61</v>
      </c>
      <c r="K4" s="7" t="n">
        <v>0.75</v>
      </c>
    </row>
    <row r="5">
      <c r="A5" s="4" t="inlineStr">
        <is>
          <t>Interest Income (Expense), Net, Total</t>
        </is>
      </c>
      <c r="B5" s="5" t="n">
        <v>11596000</v>
      </c>
      <c r="C5" s="5" t="n">
        <v>10997000</v>
      </c>
      <c r="D5" s="5" t="n">
        <v>11325000</v>
      </c>
      <c r="E5" s="5" t="n">
        <v>11969000</v>
      </c>
      <c r="F5" s="5" t="n">
        <v>12627000</v>
      </c>
      <c r="G5" s="5" t="n">
        <v>13242000</v>
      </c>
      <c r="H5" s="5" t="n">
        <v>13103000</v>
      </c>
      <c r="I5" s="5" t="n">
        <v>13219000</v>
      </c>
      <c r="J5" s="5" t="n">
        <v>45887000</v>
      </c>
      <c r="K5" s="5" t="n">
        <v>52191000</v>
      </c>
    </row>
    <row r="6">
      <c r="A6" s="4" t="inlineStr">
        <is>
          <t>Noninterest Income, Net Recovery of Nonperforming Loans Expenses</t>
        </is>
      </c>
      <c r="F6" s="5" t="n">
        <v>24000</v>
      </c>
    </row>
    <row r="7">
      <c r="A7" s="4" t="inlineStr">
        <is>
          <t>Interest and Fee Income, Loans and Leases, Total</t>
        </is>
      </c>
      <c r="B7" s="6" t="n">
        <v>605000</v>
      </c>
      <c r="J7" s="5" t="n">
        <v>50467000</v>
      </c>
      <c r="K7" s="5" t="n">
        <v>60568000</v>
      </c>
    </row>
    <row r="8">
      <c r="A8" s="4" t="inlineStr">
        <is>
          <t>Fee Income, Commercial Credit Facilities</t>
        </is>
      </c>
      <c r="B8" s="6" t="n">
        <v>255000</v>
      </c>
    </row>
    <row r="9">
      <c r="A9" s="4" t="inlineStr">
        <is>
          <t>Fee Income, Paycheck Protection Program</t>
        </is>
      </c>
      <c r="B9" s="5" t="n">
        <v>162000</v>
      </c>
    </row>
  </sheetData>
  <mergeCells count="3">
    <mergeCell ref="A1:A2"/>
    <mergeCell ref="B1:I1"/>
    <mergeCell ref="J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Selected Quarterly Financial Data (Unaudited) - 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Interest income</t>
        </is>
      </c>
      <c r="B3" s="5" t="n">
        <v>12543</v>
      </c>
      <c r="C3" s="5" t="n">
        <v>12485</v>
      </c>
      <c r="D3" s="5" t="n">
        <v>13194</v>
      </c>
      <c r="E3" s="5" t="n">
        <v>14653</v>
      </c>
      <c r="F3" s="5" t="n">
        <v>15732</v>
      </c>
      <c r="G3" s="5" t="n">
        <v>16628</v>
      </c>
      <c r="H3" s="5" t="n">
        <v>16522</v>
      </c>
      <c r="I3" s="5" t="n">
        <v>16526</v>
      </c>
      <c r="J3" s="5" t="n">
        <v>52875</v>
      </c>
      <c r="K3" s="5" t="n">
        <v>65408</v>
      </c>
    </row>
    <row r="4">
      <c r="A4" s="4" t="inlineStr">
        <is>
          <t>Interest expense</t>
        </is>
      </c>
      <c r="B4" s="6" t="n">
        <v>947</v>
      </c>
      <c r="C4" s="6" t="n">
        <v>1488</v>
      </c>
      <c r="D4" s="6" t="n">
        <v>1869</v>
      </c>
      <c r="E4" s="6" t="n">
        <v>2684</v>
      </c>
      <c r="F4" s="6" t="n">
        <v>3105</v>
      </c>
      <c r="G4" s="6" t="n">
        <v>3386</v>
      </c>
      <c r="H4" s="6" t="n">
        <v>3419</v>
      </c>
      <c r="I4" s="6" t="n">
        <v>3307</v>
      </c>
      <c r="J4" s="6" t="n">
        <v>6988</v>
      </c>
      <c r="K4" s="6" t="n">
        <v>13217</v>
      </c>
    </row>
    <row r="5">
      <c r="A5" s="4" t="inlineStr">
        <is>
          <t>Net interest income</t>
        </is>
      </c>
      <c r="B5" s="6" t="n">
        <v>11596</v>
      </c>
      <c r="C5" s="6" t="n">
        <v>10997</v>
      </c>
      <c r="D5" s="6" t="n">
        <v>11325</v>
      </c>
      <c r="E5" s="6" t="n">
        <v>11969</v>
      </c>
      <c r="F5" s="6" t="n">
        <v>12627</v>
      </c>
      <c r="G5" s="6" t="n">
        <v>13242</v>
      </c>
      <c r="H5" s="6" t="n">
        <v>13103</v>
      </c>
      <c r="I5" s="6" t="n">
        <v>13219</v>
      </c>
      <c r="J5" s="6" t="n">
        <v>45887</v>
      </c>
      <c r="K5" s="6" t="n">
        <v>52191</v>
      </c>
    </row>
    <row r="6">
      <c r="A6" s="4" t="inlineStr">
        <is>
          <t>Interest Income (Expense), Net, Total</t>
        </is>
      </c>
      <c r="B6" s="6" t="n">
        <v>11596</v>
      </c>
      <c r="C6" s="6" t="n">
        <v>10997</v>
      </c>
      <c r="D6" s="6" t="n">
        <v>11325</v>
      </c>
      <c r="E6" s="6" t="n">
        <v>11969</v>
      </c>
      <c r="F6" s="6" t="n">
        <v>12627</v>
      </c>
      <c r="G6" s="6" t="n">
        <v>13242</v>
      </c>
      <c r="H6" s="6" t="n">
        <v>13103</v>
      </c>
      <c r="I6" s="6" t="n">
        <v>13219</v>
      </c>
      <c r="J6" s="6" t="n">
        <v>45887</v>
      </c>
      <c r="K6" s="6" t="n">
        <v>52191</v>
      </c>
    </row>
    <row r="7">
      <c r="A7" s="4" t="inlineStr">
        <is>
          <t>Provision for loan losses</t>
        </is>
      </c>
      <c r="B7" s="6" t="n">
        <v>-271</v>
      </c>
      <c r="C7" s="6" t="n">
        <v>-187</v>
      </c>
      <c r="D7" s="6" t="n">
        <v>42</v>
      </c>
      <c r="E7" s="6" t="n">
        <v>471</v>
      </c>
      <c r="F7" s="6" t="n">
        <v>89</v>
      </c>
      <c r="G7" s="6" t="n">
        <v>-134</v>
      </c>
      <c r="H7" s="6" t="n">
        <v>3957</v>
      </c>
      <c r="I7" s="6" t="n">
        <v>-87</v>
      </c>
      <c r="J7" s="6" t="n">
        <v>55</v>
      </c>
      <c r="K7" s="6" t="n">
        <v>3825</v>
      </c>
    </row>
    <row r="8">
      <c r="A8" s="4" t="inlineStr">
        <is>
          <t>Net interest income after provision for (recovery of) loan losses</t>
        </is>
      </c>
      <c r="B8" s="6" t="n">
        <v>11867</v>
      </c>
      <c r="C8" s="6" t="n">
        <v>11184</v>
      </c>
      <c r="D8" s="6" t="n">
        <v>11283</v>
      </c>
      <c r="E8" s="6" t="n">
        <v>11498</v>
      </c>
      <c r="F8" s="6" t="n">
        <v>12538</v>
      </c>
      <c r="G8" s="6" t="n">
        <v>13376</v>
      </c>
      <c r="H8" s="6" t="n">
        <v>9146</v>
      </c>
      <c r="I8" s="6" t="n">
        <v>13306</v>
      </c>
      <c r="J8" s="6" t="n">
        <v>45832</v>
      </c>
      <c r="K8" s="6" t="n">
        <v>48366</v>
      </c>
    </row>
    <row r="9">
      <c r="A9" s="4" t="inlineStr">
        <is>
          <t>Total noninterest income</t>
        </is>
      </c>
      <c r="B9" s="6" t="n">
        <v>1541</v>
      </c>
      <c r="C9" s="6" t="n">
        <v>1264</v>
      </c>
      <c r="D9" s="6" t="n">
        <v>1163</v>
      </c>
      <c r="E9" s="6" t="n">
        <v>1398</v>
      </c>
      <c r="F9" s="6" t="n">
        <v>1648</v>
      </c>
      <c r="G9" s="6" t="n">
        <v>1474</v>
      </c>
      <c r="H9" s="6" t="n">
        <v>1426</v>
      </c>
      <c r="I9" s="6" t="n">
        <v>1624</v>
      </c>
      <c r="J9" s="6" t="n">
        <v>5366</v>
      </c>
      <c r="K9" s="6" t="n">
        <v>6172</v>
      </c>
    </row>
    <row r="10">
      <c r="A10" s="4" t="inlineStr">
        <is>
          <t>Other expense</t>
        </is>
      </c>
      <c r="B10" s="6" t="n">
        <v>9774</v>
      </c>
      <c r="C10" s="6" t="n">
        <v>9787</v>
      </c>
      <c r="D10" s="6" t="n">
        <v>9249</v>
      </c>
      <c r="E10" s="6" t="n">
        <v>9628</v>
      </c>
      <c r="F10" s="6" t="n">
        <v>9562</v>
      </c>
      <c r="G10" s="6" t="n">
        <v>9509</v>
      </c>
      <c r="H10" s="6" t="n">
        <v>9472</v>
      </c>
      <c r="I10" s="6" t="n">
        <v>10098</v>
      </c>
      <c r="J10" s="6" t="n">
        <v>38438</v>
      </c>
      <c r="K10" s="6" t="n">
        <v>38641</v>
      </c>
    </row>
    <row r="11">
      <c r="A11" s="4" t="inlineStr">
        <is>
          <t>Income before income tax and undistributed subsidiary excess distributions</t>
        </is>
      </c>
      <c r="B11" s="6" t="n">
        <v>3634</v>
      </c>
      <c r="C11" s="6" t="n">
        <v>2661</v>
      </c>
      <c r="D11" s="6" t="n">
        <v>3197</v>
      </c>
      <c r="E11" s="6" t="n">
        <v>3268</v>
      </c>
      <c r="F11" s="6" t="n">
        <v>4624</v>
      </c>
      <c r="G11" s="6" t="n">
        <v>5341</v>
      </c>
      <c r="H11" s="6" t="n">
        <v>1100</v>
      </c>
      <c r="I11" s="6" t="n">
        <v>4832</v>
      </c>
      <c r="J11" s="6" t="n">
        <v>12760</v>
      </c>
      <c r="K11" s="6" t="n">
        <v>15897</v>
      </c>
    </row>
    <row r="12">
      <c r="A12" s="4" t="inlineStr">
        <is>
          <t>Income tax expense</t>
        </is>
      </c>
      <c r="B12" s="6" t="n">
        <v>1189</v>
      </c>
      <c r="C12" s="6" t="n">
        <v>713</v>
      </c>
      <c r="D12" s="6" t="n">
        <v>845</v>
      </c>
      <c r="E12" s="6" t="n">
        <v>850</v>
      </c>
      <c r="F12" s="6" t="n">
        <v>1234</v>
      </c>
      <c r="G12" s="6" t="n">
        <v>1417</v>
      </c>
      <c r="H12" s="6" t="n">
        <v>293</v>
      </c>
      <c r="I12" s="6" t="n">
        <v>1281</v>
      </c>
      <c r="J12" s="6" t="n">
        <v>3597</v>
      </c>
      <c r="K12" s="6" t="n">
        <v>4225</v>
      </c>
    </row>
    <row r="13">
      <c r="A13" s="4" t="inlineStr">
        <is>
          <t>Net income</t>
        </is>
      </c>
      <c r="B13" s="5" t="n">
        <v>2445</v>
      </c>
      <c r="C13" s="5" t="n">
        <v>1948</v>
      </c>
      <c r="D13" s="5" t="n">
        <v>2352</v>
      </c>
      <c r="E13" s="5" t="n">
        <v>2418</v>
      </c>
      <c r="F13" s="5" t="n">
        <v>3390</v>
      </c>
      <c r="G13" s="5" t="n">
        <v>3924</v>
      </c>
      <c r="H13" s="5" t="n">
        <v>807</v>
      </c>
      <c r="I13" s="5" t="n">
        <v>3551</v>
      </c>
      <c r="J13" s="5" t="n">
        <v>9163</v>
      </c>
      <c r="K13" s="5" t="n">
        <v>11672</v>
      </c>
    </row>
    <row r="14">
      <c r="A14" s="4" t="inlineStr">
        <is>
          <t>Basic and diluted earnings per common share (in dollars per share)</t>
        </is>
      </c>
      <c r="B14" s="7" t="n">
        <v>0.17</v>
      </c>
      <c r="C14" s="7" t="n">
        <v>0.13</v>
      </c>
      <c r="D14" s="7" t="n">
        <v>0.16</v>
      </c>
      <c r="E14" s="7" t="n">
        <v>0.16</v>
      </c>
      <c r="F14" s="7" t="n">
        <v>0.22</v>
      </c>
      <c r="G14" s="7" t="n">
        <v>0.26</v>
      </c>
      <c r="H14" s="7" t="n">
        <v>0.05</v>
      </c>
      <c r="I14" s="7" t="n">
        <v>0.22</v>
      </c>
      <c r="J14" s="7" t="n">
        <v>0.61</v>
      </c>
      <c r="K14" s="7" t="n">
        <v>0.75</v>
      </c>
    </row>
    <row r="15">
      <c r="A15" s="4" t="inlineStr">
        <is>
          <t>Net interest income</t>
        </is>
      </c>
      <c r="B15" s="5" t="n">
        <v>11867</v>
      </c>
      <c r="C15" s="5" t="n">
        <v>11184</v>
      </c>
      <c r="D15" s="5" t="n">
        <v>11283</v>
      </c>
      <c r="E15" s="5" t="n">
        <v>11498</v>
      </c>
      <c r="F15" s="5" t="n">
        <v>12538</v>
      </c>
      <c r="G15" s="5" t="n">
        <v>13376</v>
      </c>
      <c r="H15" s="5" t="n">
        <v>9146</v>
      </c>
      <c r="I15" s="5" t="n">
        <v>13306</v>
      </c>
      <c r="J15" s="5" t="n">
        <v>45832</v>
      </c>
      <c r="K15" s="5" t="n">
        <v>48366</v>
      </c>
    </row>
    <row r="16">
      <c r="A16" s="4" t="inlineStr">
        <is>
          <t>Net Income (Loss), Including Portion Attributable to Noncontrolling Interest, Total</t>
        </is>
      </c>
      <c r="B16" s="5" t="n">
        <v>2445</v>
      </c>
      <c r="C16" s="5" t="n">
        <v>1948</v>
      </c>
      <c r="D16" s="5" t="n">
        <v>2352</v>
      </c>
      <c r="E16" s="5" t="n">
        <v>2418</v>
      </c>
      <c r="F16" s="5" t="n">
        <v>3390</v>
      </c>
      <c r="G16" s="5" t="n">
        <v>3924</v>
      </c>
      <c r="H16" s="5" t="n">
        <v>807</v>
      </c>
      <c r="I16" s="5" t="n">
        <v>3551</v>
      </c>
      <c r="J16" s="5" t="n">
        <v>9163</v>
      </c>
      <c r="K16" s="5" t="n">
        <v>11672</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1:28Z</dcterms:created>
  <dcterms:modified xmlns:dcterms="http://purl.org/dc/terms/" xmlns:xsi="http://www.w3.org/2001/XMLSchema-instance" xsi:type="dcterms:W3CDTF">2021-02-25T16:31:28Z</dcterms:modified>
</cp:coreProperties>
</file>